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Assets and Liabilitie" sheetId="14" state="visible" r:id="rId14"/>
    <sheet xmlns:r="http://schemas.openxmlformats.org/officeDocument/2006/relationships" name="Fair Value Measure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Accumulated Other Comprehensive" sheetId="18" state="visible" r:id="rId18"/>
    <sheet xmlns:r="http://schemas.openxmlformats.org/officeDocument/2006/relationships" name="Stock Repurchase Program"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Income (Expense), Net" sheetId="22" state="visible" r:id="rId22"/>
    <sheet xmlns:r="http://schemas.openxmlformats.org/officeDocument/2006/relationships" name="Segment Disclosu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Goodwill and Intangible Assets " sheetId="27" state="visible" r:id="rId27"/>
    <sheet xmlns:r="http://schemas.openxmlformats.org/officeDocument/2006/relationships" name="Financial Assets and Liabilit_2" sheetId="28" state="visible" r:id="rId28"/>
    <sheet xmlns:r="http://schemas.openxmlformats.org/officeDocument/2006/relationships" name="Fair Value Measures (Tables)"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Stock Repurchase Program (Table"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Other Income (Expense), Net (Ta" sheetId="35" state="visible" r:id="rId35"/>
    <sheet xmlns:r="http://schemas.openxmlformats.org/officeDocument/2006/relationships" name="Segment Disclosu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 - Schedule of Disaggreg" sheetId="45" state="visible" r:id="rId45"/>
    <sheet xmlns:r="http://schemas.openxmlformats.org/officeDocument/2006/relationships" name="Revenue - Schedule of Contract " sheetId="46" state="visible" r:id="rId46"/>
    <sheet xmlns:r="http://schemas.openxmlformats.org/officeDocument/2006/relationships" name="Revenue (Details)" sheetId="47" state="visible" r:id="rId47"/>
    <sheet xmlns:r="http://schemas.openxmlformats.org/officeDocument/2006/relationships" name="Business Combinations - Narra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Financial Assets and Liabilit_3" sheetId="54" state="visible" r:id="rId54"/>
    <sheet xmlns:r="http://schemas.openxmlformats.org/officeDocument/2006/relationships" name="Financial Assets and Liabilit_4" sheetId="55" state="visible" r:id="rId55"/>
    <sheet xmlns:r="http://schemas.openxmlformats.org/officeDocument/2006/relationships" name="Financial Assets and Liabilit_5" sheetId="56" state="visible" r:id="rId56"/>
    <sheet xmlns:r="http://schemas.openxmlformats.org/officeDocument/2006/relationships" name="Financial Assets and Liabilit_6" sheetId="57" state="visible" r:id="rId57"/>
    <sheet xmlns:r="http://schemas.openxmlformats.org/officeDocument/2006/relationships" name="Financial Assets and Liabilit_7" sheetId="58" state="visible" r:id="rId58"/>
    <sheet xmlns:r="http://schemas.openxmlformats.org/officeDocument/2006/relationships" name="Financial Assets and Liabilit_8" sheetId="59" state="visible" r:id="rId59"/>
    <sheet xmlns:r="http://schemas.openxmlformats.org/officeDocument/2006/relationships" name="Financial Assets and Liabilit_9" sheetId="60" state="visible" r:id="rId60"/>
    <sheet xmlns:r="http://schemas.openxmlformats.org/officeDocument/2006/relationships" name="Financial Assets and Liabili_10" sheetId="61" state="visible" r:id="rId61"/>
    <sheet xmlns:r="http://schemas.openxmlformats.org/officeDocument/2006/relationships" name="Fair Value Measures - Assets an" sheetId="62" state="visible" r:id="rId62"/>
    <sheet xmlns:r="http://schemas.openxmlformats.org/officeDocument/2006/relationships" name="Leases - Components of Leases E" sheetId="63" state="visible" r:id="rId63"/>
    <sheet xmlns:r="http://schemas.openxmlformats.org/officeDocument/2006/relationships" name="Leases - Supplemental Cash Flow" sheetId="64" state="visible" r:id="rId64"/>
    <sheet xmlns:r="http://schemas.openxmlformats.org/officeDocument/2006/relationships" name="Leases - Lease Term and Discoun" sheetId="65" state="visible" r:id="rId65"/>
    <sheet xmlns:r="http://schemas.openxmlformats.org/officeDocument/2006/relationships" name="Leases - Future Minimum Payment" sheetId="66" state="visible" r:id="rId66"/>
    <sheet xmlns:r="http://schemas.openxmlformats.org/officeDocument/2006/relationships" name="Leases - Non-cancellable Operat" sheetId="67" state="visible" r:id="rId67"/>
    <sheet xmlns:r="http://schemas.openxmlformats.org/officeDocument/2006/relationships" name="Leases (Details)" sheetId="68" state="visible" r:id="rId68"/>
    <sheet xmlns:r="http://schemas.openxmlformats.org/officeDocument/2006/relationships" name="Contingencies - Additional Info"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tock Repurchase Program - Addi" sheetId="72" state="visible" r:id="rId72"/>
    <sheet xmlns:r="http://schemas.openxmlformats.org/officeDocument/2006/relationships" name="Stock Repurchase Program - Stoc" sheetId="73" state="visible" r:id="rId73"/>
    <sheet xmlns:r="http://schemas.openxmlformats.org/officeDocument/2006/relationships" name="Employee Benefit Plans (Employe" sheetId="74" state="visible" r:id="rId74"/>
    <sheet xmlns:r="http://schemas.openxmlformats.org/officeDocument/2006/relationships" name="Employee Benefit Plans (Equity " sheetId="75" state="visible" r:id="rId75"/>
    <sheet xmlns:r="http://schemas.openxmlformats.org/officeDocument/2006/relationships" name="Employee Benefit Plans (Restric" sheetId="76" state="visible" r:id="rId76"/>
    <sheet xmlns:r="http://schemas.openxmlformats.org/officeDocument/2006/relationships" name="Employee Benefit Plans - Restri" sheetId="77" state="visible" r:id="rId77"/>
    <sheet xmlns:r="http://schemas.openxmlformats.org/officeDocument/2006/relationships" name="Employee Benefit Plans - Stock " sheetId="78" state="visible" r:id="rId78"/>
    <sheet xmlns:r="http://schemas.openxmlformats.org/officeDocument/2006/relationships" name="Employee Benefit Plans - Pretax" sheetId="79" state="visible" r:id="rId79"/>
    <sheet xmlns:r="http://schemas.openxmlformats.org/officeDocument/2006/relationships" name="Employee Benefit Plans - Stoc_2" sheetId="80" state="visible" r:id="rId80"/>
    <sheet xmlns:r="http://schemas.openxmlformats.org/officeDocument/2006/relationships" name="Employee Benefit Plans - Summar" sheetId="81" state="visible" r:id="rId81"/>
    <sheet xmlns:r="http://schemas.openxmlformats.org/officeDocument/2006/relationships" name="Employee Benefit Plans - Stoc_3" sheetId="82" state="visible" r:id="rId82"/>
    <sheet xmlns:r="http://schemas.openxmlformats.org/officeDocument/2006/relationships" name="Employee Benefit Plans - Stoc_4" sheetId="83" state="visible" r:id="rId83"/>
    <sheet xmlns:r="http://schemas.openxmlformats.org/officeDocument/2006/relationships" name="Employee Benefit Plans - Deferr" sheetId="84" state="visible" r:id="rId84"/>
    <sheet xmlns:r="http://schemas.openxmlformats.org/officeDocument/2006/relationships" name="Employee Benefit Plans - (Other" sheetId="85" state="visible" r:id="rId85"/>
    <sheet xmlns:r="http://schemas.openxmlformats.org/officeDocument/2006/relationships" name="Employee Benefit Plans - Summ_2" sheetId="86" state="visible" r:id="rId86"/>
    <sheet xmlns:r="http://schemas.openxmlformats.org/officeDocument/2006/relationships" name="Income Taxes - Domestic and For" sheetId="87" state="visible" r:id="rId87"/>
    <sheet xmlns:r="http://schemas.openxmlformats.org/officeDocument/2006/relationships" name="Income Taxes - Components of (B" sheetId="88" state="visible" r:id="rId88"/>
    <sheet xmlns:r="http://schemas.openxmlformats.org/officeDocument/2006/relationships" name="Income Taxes - Rate Reconciliat" sheetId="89" state="visible" r:id="rId89"/>
    <sheet xmlns:r="http://schemas.openxmlformats.org/officeDocument/2006/relationships" name="Income Taxes - Additional Infor" sheetId="90" state="visible" r:id="rId90"/>
    <sheet xmlns:r="http://schemas.openxmlformats.org/officeDocument/2006/relationships" name="Income Taxes - Components of De" sheetId="91" state="visible" r:id="rId91"/>
    <sheet xmlns:r="http://schemas.openxmlformats.org/officeDocument/2006/relationships" name="Income Taxes - Tax Loss and Cre" sheetId="92" state="visible" r:id="rId92"/>
    <sheet xmlns:r="http://schemas.openxmlformats.org/officeDocument/2006/relationships" name="Income Taxes - Summary of Recon" sheetId="93" state="visible" r:id="rId93"/>
    <sheet xmlns:r="http://schemas.openxmlformats.org/officeDocument/2006/relationships" name="Other Income (Expense), Net - C" sheetId="94" state="visible" r:id="rId94"/>
    <sheet xmlns:r="http://schemas.openxmlformats.org/officeDocument/2006/relationships" name="Segment Disclosure - Additional" sheetId="95" state="visible" r:id="rId95"/>
    <sheet xmlns:r="http://schemas.openxmlformats.org/officeDocument/2006/relationships" name="Segment Disclosure - Reportable" sheetId="96" state="visible" r:id="rId96"/>
    <sheet xmlns:r="http://schemas.openxmlformats.org/officeDocument/2006/relationships" name="Segment Disclosure - Reportab_2" sheetId="97" state="visible" r:id="rId97"/>
    <sheet xmlns:r="http://schemas.openxmlformats.org/officeDocument/2006/relationships" name="Segment Disclosure - Revenues R" sheetId="98" state="visible" r:id="rId98"/>
    <sheet xmlns:r="http://schemas.openxmlformats.org/officeDocument/2006/relationships" name="Segment Disclosure - Property a"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1</t>
        </is>
      </c>
      <c r="C2" s="2" t="inlineStr">
        <is>
          <t>Dec. 08,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0-19807</t>
        </is>
      </c>
    </row>
    <row r="10">
      <c r="A10" s="4" t="inlineStr">
        <is>
          <t>Entity Registrant Name</t>
        </is>
      </c>
      <c r="B10" s="4" t="inlineStr">
        <is>
          <t>SYNOPSYS, INC.</t>
        </is>
      </c>
    </row>
    <row r="11">
      <c r="A11" s="4" t="inlineStr">
        <is>
          <t>Entity Incorporation, State or Country Code</t>
        </is>
      </c>
      <c r="B11" s="4" t="inlineStr">
        <is>
          <t>DE</t>
        </is>
      </c>
    </row>
    <row r="12">
      <c r="A12" s="4" t="inlineStr">
        <is>
          <t>Entity Tax Identification Number</t>
        </is>
      </c>
      <c r="B12" s="4" t="inlineStr">
        <is>
          <t>56-1546236</t>
        </is>
      </c>
    </row>
    <row r="13">
      <c r="A13" s="4" t="inlineStr">
        <is>
          <t>Entity Address, Address Line One</t>
        </is>
      </c>
      <c r="B13" s="4" t="inlineStr">
        <is>
          <t>690 East Middlefield Road,</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584-5000</t>
        </is>
      </c>
    </row>
    <row r="19">
      <c r="A19" s="4" t="inlineStr">
        <is>
          <t>Title of 12(b) Security</t>
        </is>
      </c>
      <c r="B19" s="4" t="inlineStr">
        <is>
          <t>Common Stock                                                     (par value of $0.01 per share)</t>
        </is>
      </c>
    </row>
    <row r="20">
      <c r="A20" s="4" t="inlineStr">
        <is>
          <t>Trading Symbol</t>
        </is>
      </c>
      <c r="B20" s="4" t="inlineStr">
        <is>
          <t>SNP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7.5</v>
      </c>
    </row>
    <row r="32">
      <c r="A32" s="4" t="inlineStr">
        <is>
          <t>Entity Common Stock, Shares Outstanding</t>
        </is>
      </c>
      <c r="C32" s="6" t="n">
        <v>153438336</v>
      </c>
    </row>
    <row r="33">
      <c r="A33" s="4" t="inlineStr">
        <is>
          <t>Documents Incorporated by Reference</t>
        </is>
      </c>
      <c r="B33" s="4" t="inlineStr">
        <is>
          <t>DOCUMENTS INCORPORATED BY REFERENCE Portions of the registrant’s Proxy Statement relating to the registrant’s 2022 Annual Meeting of Stockholders, scheduled to be held on April 12, 2022, are incorporated by reference into Part III of this Annual Report on Form 10-K where indicated. Except as expressly incorporated by reference, the registrant’s Proxy Statement shall not be deemed to be part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8832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1, 2020 and 2019 were 52-week years ending on October 30, 2021, October 31, 2020 and November 2, 2019, respectively. For presentation purposes, the consolidated financial statements and accompanying notes refer to the closest calendar month end. Fiscal 2022 will be a 52-week year. Principles of Consolidation. The consolidated financial statements include the accounts of the Company and all of its subsidiaries. All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Comparability. Effective beginning of fiscal 2021, the Company adopted Accounting Standards Codification (ASC) 326, Measurement of Credit Losses on Financial Instruments (ASC 326). Prior periods were not retrospectively recast and accordingly, the consolidated balance sheets as of October 31, 2020 and the consolidated statements of income for the years ended October 31, 2020 and 2019 were prepared using accounting standards that were different than those in effect as of and for the year ended October 31, 2021. Effective beginning in fiscal 2020, the Company adopted ASC 842, Leases (ASC 842). Prior periods were not retrospectively recast, and accordingly the consolidated statements of income for the year ended October 31, 2019 was prepared using accounting standards that were different than those in effect for the years ended October 31, 2021 and 2020.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6. Financial Assets and Liabilities . 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accounted for using either the measurement alternative or equity method of accounting, net of impairments. The Company performs periodic impairment analysis on these non-marketable equity securities. The carrying amount of the short-term debt approximates the estimated fair value. See Note 7. Fair Value Measures . Cash and Cash Equivalents and Short-term Investments . The Company classifies investments with original maturities of three months or less when acquired as cash equivalents. Debt securities and other investments with stated maturities longer than three months are classified as short-term investments and the Company may convert these investments into cash at any time to fund general operations. These debt securities and other investments generally have an effective maturity term of less than three years and are classified as available-for-sale carried at fair value, with unrealized gains and losses included in the consolidated balance sheets as a component of accumulated other comprehensive income (los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allowance for credit loss is recorded to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6. Financial Assets and Liabilitie s. There were no credit losses on available-for-sale debt securities recognized in the years ended October 31, 2021. Concentration of Credit Risk.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21 2020 (in thousands) Accounts receivable $ 563,592 $ 758,341 Unbilled accounts receivable 35,589 50,932 Total accounts receivable 599,181 809,273 Less allowance for credit losses (30,680) (28,564) Total accounts receivable, net $ 568,501 $ 780,709 Allowance for Credit Losses. Trade accounts receivable are recorded at the invoiced amount and do not bear interest. The Company maintains an allowance for credit losses for expected uncollectible accounts receivable, which is recorded as an offset to accounts receivable and changes in such are classified as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 The following table presents the changes in the allowance for credit losses: Fiscal Year Balance at Provisions Write-offs/Adjustments Balance at (in thousands) 2021 $ 28,564 $ 18,515 $ (16,399) $ 30,680 2020 $ 9,046 $ 20,875 $ (1,357) $ 28,564 2019 $ 5,613 $ 11,669 $ (8,236) $ 9,046 Inventories, net. Inventories are computed at standard costs which approximate actual costs, on a first-in, first-out basis and valued at the lower of cost or net realizable value. Inventories primarily include components and parts used in emulation and prototyping hardware systems. The valuation process includes a review of the stage of the product life cycle and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119.1 million, $119.1 million and $100.4 million in fiscal 2021, 2020 and 2019, respectively. Repair and maintenance costs are expensed as incurred and such costs were $62.6 million, $62.1 million and $52.5 million in fiscal 2021, 2020 and 2019, respectively. A summary of property and equipment, at cost less accumulated depreciation and amortization, as of October 31, 2021 and 2020 is as follows: October 31, 2021 2020 (in thousands) Computer and other equipment $ 812,161 $ 788,105 Buildings 134,931 129,746 Furniture and fixtures 73,624 72,702 Land 19,965 19,965 Leasehold improvements 236,064 242,830 1,276,745 1,253,348 Less accumulated depreciation and amortization (1) (804,347) (769,530) Total $ 472,398 $ 483,818 (1) Accumulated depreciation and amortization includes write-offs due to retirement of fully amortized fixed assets. The useful lives of depreciable assets are as follows: Useful Life in Years Computer and other equipment 3 - 8 Buildings 30 Furniture and fixtures 5 Leasehold improvements Shorter of the lease term or the estimated useful life Investments in Equity Securities. The Company holds equity securities in privately held companies for the promotion of business and strategic objectives. These investments are initially recorded at cost and included in other long-term assets in the consolidated balance sheets and are subject to a periodic impairment review . The Company accounts for these investments using the measurement alternative when the fair value of the investment is not readily determinable and the Company does not have the ability to exercise significant influence or using the equity method of accounting when it is determined that the Company has the ability to exercise significant influence. For investments accounted for using the equity method of accounting, the Company records its proportionate share of the investee’s income or loss, net of the effects of any basis differences, to other income, in its consolidated statements of income. Leases . The Company determines if an arrangement is a lease at inception of the contract, which is the date on which the terms of the contract are agreed to, and the agreement creates enforceable rights and obligations. A contract is or contains a lease when the Company has the right to control the use of an identified asset for a period of time.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the Company's leases do not provide an implicit rate, the Company uses the incremental borrowing rate at lease commencement to measure ROU assets and lease liabilities. The Company uses a benchmark senior unsecured yield curve for debt instruments and considers specific credit quality, market conditions, tenor of lease arrangements, and quality of collateral to determine the incremental borrowing rate. The Company used the incremental borrowing rate as of the date of adoption for all leases that commenced on or prior to that date. Operating lease expense is generally recognized on a straight-line basis over the lease term. The Company has elected the practical expedient to account for the lease and non-lease components as a single lease component for the majority of the Company's asset classes. For leases with a term of one year or less, the Company has elected not to record the ROU asset or liability. Goodwill.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The Company performs a qual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for each reporting unit and estimate the fair value of each reporting unit using a combination of an income approach based on discounted cash flow analysis and a market approach based on market multiples. The discount rate used in the income approach is based on the Company's weighted-average cost of capital and may be adjusted for the relevant risks pertaining to projecting future cash flows. If the fair value of a reporting unit is less than its carrying value, a goodwill impairment charge is recorded for the difference. As of October 31, 2021, the Company performed a qualitative impairment test on each reporting unit and concluded there was no impairment of goodwill. 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impairment charges for long-lived assets in fiscal 2021, 2020 and 2019. Restructuring Charges. In the third quarter of fiscal 2021, the Company initiated a restructuring plan for involuntary and voluntary employee termination and facility closure actions as part of a business reorganization. The total charges under the 2021 restructuring plan (the 2021 Plan) are expected to be in the range of $42 million to $53 million and will consist primarily of severance, retirement benefits under the 2021 Voluntary Retirement Program (VRP) and lease abandonment costs. The 2021 Plan and VRP are expected to be completed in the first quarter of fiscal 2022. During fiscal 2021, the Company recorded restructuring charges of $33.4 million and made payments of $19.2 million under the 2021 Plan. As of October 31, 2021, $14.2 million of payroll and related benefits liabilities remained outstanding and was recorded in accounts payable and accrued liabilities in the consolidated balance sheets. During fiscal 2020, the Company incurred restructuring charges of $36.1 million under the 2019 restructuring plan. These charges consisted primarily of severance and retirement benefits. $57.4 million was paid in fiscal 2020 which included payments of remaining balances in fiscal 2019. As of October 31, 2020, $1.3 million remained outstanding and was recorded in accounts payable and accrued liabilities as payroll and related benefits in the consolidated balance sheets. The remaining balance was paid in fiscal 2021. During fiscal 2019, the Company incurred restructuring charges of approximately $47.2 million for involuntary employee termination actions and the VRP. As of October 31,2020, no amounts remained outstanding. Accounts Payable and Accrued Liabilities. The balance consisted of: October 31, 2021 2020 (in thousands) Payroll and related benefits $ 581,687 $ 492,626 Other accrued liabilities 85,648 101,035 Accounts payable 27,413 30,003 Total $ 694,748 $ 623,664 Other Long-term Liabilities. The balance consisted of: October 31, 2021 2020 (in thousands) Deferred compensation liability (See Note 12 ) $ 343,820 $ 269,737 Other long-term liabilities 19,720 14,774 Total $ 363,540 $ 284,511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10 . Accumulated Other Comprehensive Income (Loss) . Revenue Recognition. The Company recognizes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The Company has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The Company's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Inputs such as costs incurred and hours expended are used in order to measure progress of performance.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Synopsys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The Company’s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 Net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Oct. 31, 2021</t>
        </is>
      </c>
    </row>
    <row r="3">
      <c r="A3" s="3" t="inlineStr">
        <is>
          <t>Revenue from Contract with Customer [Abstract]</t>
        </is>
      </c>
    </row>
    <row r="4">
      <c r="A4" s="4" t="inlineStr">
        <is>
          <t>Revenue from Contract with Customer [Text Block]</t>
        </is>
      </c>
      <c r="B4" s="4" t="inlineStr">
        <is>
          <t xml:space="preserve">Revenue Disaggregated Revenue The following table shows the percentage of revenue by product groups: 2021 2020 2019 EDA 55.5 % 57.4 % 58.4 % IP &amp; System Integration 34.8 % 32.6 % 31.4 % Software Integrity Products &amp; Services 9.4 % 9.7 % 10.0 % Other 0.3 % 0.3 % 0.2 % Total 100.0 % 100.0 % 100.0 % Contract Balances The contract assets indicated below are presented as prepaid and other current assets in the consolidated balance sheets. The contract assets are transferred to receivables when the rights to invoice and receive payment become unconditional. Unbilled receivables are presented as accounts receivable, net, in the consolidated balance sheets. Contract balances are as follows: As of October 31, 2021 2020 (in thousands) Contract assets, net $ 284,574 $ 214,583 Unbilled receivables $ 35,589 $ 50,932 Deferred revenue $ 1,653,926 $ 1,493,113 During fiscal 2021, the Company recognized $1.2 billion of revenue that was included in the deferred revenue balance as of October 31, 2020. During fiscal 2020, the Company recognized $1.1 billion of revenue that was included in the deferred revenue balance as of October 31, 2019. Contracted but unsatisfied or partially unsatisfied performance obligations were approximately $6.9 billion as of October 31, 2021, which includes $890.9 million in non-cancellable FSA commitments from customers where actual product selection and quantities of specific products or services are to be determined by customers at a later date. The Company has elected to exclude future sales-based royalty payments from the remaining performance obligations. Approximately 40% of the contracted but unsatisfied or partially unsatisfied performance obligations as of October 31, 2021, excluding non-cancellable FSA, are expected to be recognized over the next 12 months with the remainder recognized thereafter. During fiscal 2021, the Company recognized $116.7 million from performance obligations satisfied from sales-based royalties earned during the periods. During fiscal 2020, the Company recognized $102.4 million from performance obligations satisfied from sales-based royalties earned during the periods. Costs of Obtaining a Contract with Customer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Capitalized direct commission costs, net of accumulated amortization, as of October 31, 2021 were $92.2 million and are included in other assets in the Company’s consolidated balance sheets. Amortization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31, 2021</t>
        </is>
      </c>
    </row>
    <row r="3">
      <c r="A3" s="3" t="inlineStr">
        <is>
          <t>Business Combinations [Abstract]</t>
        </is>
      </c>
    </row>
    <row r="4">
      <c r="A4" s="4" t="inlineStr">
        <is>
          <t>Business Combinations</t>
        </is>
      </c>
      <c r="B4" s="4" t="inlineStr">
        <is>
          <t>Business Combinations Fiscal 2021 Acquisitions During fiscal 2021, the Company completed several acquisitions for an aggregate consideration of $298.9 million, net of cash acquired. The Company does not consider these acquisitions to be material, individually or in the aggregate, to the Company’s consolidated statements of income. The preliminary purchase allocations are $109.3 million of identifiable intangible assets and $204.5 million in goodwill, of which $158.8 million is attributable to the Semiconductor &amp; System Design reporting segment and $45.7 million is attributable to the Software Integrity reporting segment. Approximately $34.0 million of the goodwill related to the fiscal 2021 acquisitions will be deductible for tax purposes. Fiscal 2020 Acquisitions During fiscal 2020, the Company completed several acquisitions for an aggregate consideration of $238.3 million, net of cash acquired. The Company does not consider these acquisitions to be material, individually or in the aggregate, to the Company's consolidated statements of income. The preliminary purchase allocations are $65.3 million of identifiable intangible assets, and $173.7 million in goodwill, of which $160.4 million is attributable to the Semiconductor &amp; System Design reporting segment and $13.3 million is attributable to the Software Integrity reporting segment. The preliminary fair value estimates for the assets acquired and liabilities assumed for all acquisitions completed within 12 months from the applicable acquisition date are not yet finalized and may change as additional information becomes available during the respective measurement periods. The primary areas of those preliminary estimates relate to certain tangible assets and liabilities, identifiable intangible assets, and income taxes. Acquisition-Related Transaction Costs Transaction costs were $15.4 million and $14.1 million during fiscal 2021 and 2020, respectively. These costs consist of professional fees and administrative costs and were expensed as incurred in the Company’s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1</t>
        </is>
      </c>
    </row>
    <row r="3">
      <c r="A3" s="3" t="inlineStr">
        <is>
          <t>Goodwill and Intangible Assets Disclosure [Abstract]</t>
        </is>
      </c>
    </row>
    <row r="4">
      <c r="A4" s="4" t="inlineStr">
        <is>
          <t>Goodwill and Intangible Assets</t>
        </is>
      </c>
      <c r="B4" s="4" t="inlineStr">
        <is>
          <t xml:space="preserve">Goodwill and Intangible Assets The Company has two reporting units and has assigned assets and liabilities to each of the reporting units based on each unit's operating activities. No impairment of goodwill was identified for any periods presented. Goodwill activity by reportable segment for the year ended October 31, 2021 consisted of the following: Semiconductor &amp; System Design Software Integrity Total (in thousands) Balance at October 31, 2020 $ 2,939,512 $ 425,602 $ 3,365,114 Additions 158,760 45,709 204,469 Effect of foreign currency translation 6,202 — 6,202 Balance at October 31, 2021 $ 3,104,474 $ 471,311 $ 3,575,785 Goodwill activity by reportable segment for the year ended October 31, 2020 consisted of the following: Semiconductor &amp; System Design Software Integrity Total (in thousands) Balance at October 31, 2019 $ 2,758,926 $ 412,253 $ 3,171,179 Additions 160,447 13,285 173,732 Adjustments 59 — 59 Effect of foreign currency translation 20,080 64 20,144 Balance at October 31, 2020 $ 2,939,512 $ 425,602 $ 3,365,114 Intangible assets as of October 31, 2021 consisted of the following: Gross Assets Accumulated Net Assets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Intangible assets as of October 31, 2020 consisted of the following: Gross Assets Accumulated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Amortization expense related to intangible assets consisted of the following: Year Ended October 31, 2021 2020 2019 (in thousands) Core/developed technology $ 46,049 $ 47,890 $ 56,163 Customer relationships 31,478 35,075 37,533 Contract rights intangible 2,413 5,181 3,581 Trademarks and trade names 2,440 3,135 3,637 Capitalized software development costs (1) 4,067 3,723 2,868 Total $ 86,447 $ 95,004 $ 103,782 (1) Amortization of capitalized software development costs is included in cost of products revenue in the consolidated statements of income. The following table presents the estimated future amortization of intangible assets as of October 31, 2021: Fiscal Year (in thousands) 2022 $ 81,778 2023 63,744 2024 52,895 2025 36,793 2026 24,368 2027 and thereafter 19,554 Total $ 279,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Oct. 31, 2021</t>
        </is>
      </c>
    </row>
    <row r="3">
      <c r="A3" s="3" t="inlineStr">
        <is>
          <t>Financial Assets And Liabilities [Abstract]</t>
        </is>
      </c>
    </row>
    <row r="4">
      <c r="A4" s="4" t="inlineStr">
        <is>
          <t>Financial Assets and Liabilities</t>
        </is>
      </c>
      <c r="B4" s="4" t="inlineStr">
        <is>
          <t xml:space="preserve">Financial Assets and Liabilities Short-term investments. Gross unrealized gains and losses on our short-term investment portfolio of available-for-sale debt securities at October 31, 2021 were not significant. The stated maturities of the Company's available-for-sale debt securities as of October 31, 2021 were as follows: Cost Fair Value (in thousands) Due within 1 year $ 45,562 $ 45,533 After 1 year through 5 years 94,591 94,396 After 5 years through 10 years 5,786 5,785 After 10 years 2,256 2,235 Total $ 148,195 $ 147,949 As of October 31, 2021, the balances of the Company's cash equivalents, short-term investments and non-marketable equity securities investments were: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Other long-term assets: Non-marketable equity securities $ 17,638 $ — $ — $ — $ 17,638 Total: $ 17,638 $ — $ — $ — $ 17,638 (1) See Note 7. Fair Value Measures for further discussion on fair values. As of October 31, 2020, the balances of the Company's cash equivalents and non-marketable equity securities investments were: Cost Gross Gross Gross Estimated (1) (in thousands) Cash equivalents: Money market funds $ 304,127 $ — $ — $ — $ 304,127 Total: $ 304,127 $ — $ — $ — $ 304,127 Other long-term assets: Non-marketable equity securities $ 13,200 $ — $ — $ — $ 13,200 Total: $ 13,200 $ — $ — $ — $ 13,200 (1) See Note 7. Fair Value Measures for further discussion on fair values. 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The following table provides a reconciliation of cash, cash equivalents and restricted cash included in the consolidated balance sheets: October 31, 2021 2020 (in thousands) Cash and cash equivalents $ 1,432,840 $ 1,235,653 Restricted cash included in Prepaid expenses and other current assets 1,560 1,523 Restricted cash included in Other long-term assets 783 794 Total cash, cash equivalents and restricted cash $ 1,435,183 $ 1,237,970 Non-marketable equity securities. The Company’s portfolio of non-marketable equity securities consists of strategic investments in privately held companies. There were no material impairments of non-marketable equity securities in fiscal 2021, fiscal 2020, or fiscal 2019. Derivatives. The Company recognizes derivative instruments as either assets or liabilities in the consolidated balance shee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ranges from approximately one month to 23 months,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In addition, the Company mitigates credit risk in derivative transactions by permitting net settlement of transactions with the same counterparty and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consolidated statements of cash flows. Cash Flow Hedging Activities Certain foreign exchange forward contracts are designated and qualify as cash flow hedges. These contracts have durations of approximately 23 months or less. Certain forward contracts are rolled over periodically to capture the full length of exposure to the Company’s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The Company expects a majority of the hedge balance in OCI to be reclassified to the statements of income within the next 12 months. The Company did not record any gains or losses related to discontinuation of cash flow hedges for fiscal years 2021, 2020 and 2019.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 The effects of the non-designated derivative instruments on the Company’s consolidated statements of income for fiscal years 2021, 2020, and 2019 are summarized as follows: October 31, 2021 2020 2019 (in thousands) Gain (loss) recorded in other income (expense), net $ (855) $ 1,957 $ 4,538 The notional amounts in the table below for derivative instruments provide one measure of the transaction volume outstanding: October 31, 2021 2020 (in thousands) Total gross notional amount $ 1,176,152 $ 981,234 Net fair value $ 13,404 $ 6,940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solidated balance sheets location and amount of derivative instrument fair values segregated between designated and non-designated hedge instruments: Fair values of Fair values of (in thousands) Balance at October 31, 2021 Other current assets $ 15,455 $ 17 Accrued liabilities $ 2,027 $ 42 Balance at October 31, 2020 Other current assets $ 9,182 $ 138 Accrued liabilities $ 2,088 $ 292 The following table represents the location of the amount of gains and losses on derivative instrument fair values for designated hedge instruments, net of tax in the consolidated statements of income: Location of gain (loss) Amount of gain (loss) Location of gain (loss) Amount of (in thousands) Fiscal year ended October 31, 2021 Foreign exchange contracts Revenue $ 1,148 Revenue $ 4,181 Foreign exchange contracts Operating expenses 8,712 Operating expenses 10,378 Total $ 9,860 $ 14,559 Fiscal year ended October 31, 2020 Foreign exchange contracts Revenue $ 3,034 Revenue $ 530 Foreign exchange contracts Operating expenses 4,800 Operating expenses (603) Total $ 7,834 $ (73) Fiscal year ended October 31, 2019 Foreign exchange contracts Revenue $ 278 Revenue $ 1,436 Foreign exchange contracts Operating expenses 4,455 Operating expenses (16,073) Total $ 4,733 $ (14,637) Other Commitments — Credit and Term Loan On January 22, 2021, the Company entered into a Fourth Extension and Amendment Agreement (the Fourth Amendment), which amends and restates the Company's previous credit agreement, dated as of November 28, 2016 (as amended and restated, the Credit Agreement). The Company's outstanding borrowings under the previous credit agreement, which as of January 22, 2021 consisted of term loans in the aggregate principal amount of $97.5 million, are carried over under the Credit Agreement. The Fourth Amendment extends the termination date of the existing $650.0 million senior unsecured revolving credit facility from November 28, 2021 to January 22, 2024, which may be further extended at the Company's option. The outstanding term loans under the Credit Agreement will continue to amortize in quarterly installments with the balance due at maturity on November 28, 2021. The Credit Agreement also provides an uncommitted incremental loan facility of up to $150.0 million in the aggregate principal amount. The Credit Agreement contains financial covenants requiring the Company to maintain a maximum consolidated leverage ratio and a minimum consolidated interest coverage ratio, as well as other non-financial covenants. As of October 31, 2021, the Company was in compliance with all financial covenants. As of October 31, 2021, the Company had $75.0 million outstanding balance, net of debt issuance costs, under the Term Loan. The remaining outstanding balance of $75.0 million was repaid in full on November 26, 2021. As of October 31, 2020, the Company had $102.1 million outstanding balance, net of debt issuance costs, under the Term Loan, of which $75.0 million was classified as long-term liabilities. There was no outstanding balance under the Revolver as of October 31, 2021 and October 31, 2020. The Company expects its borrowings under the Revolver will fluctuate from quarter to quarter. Borrowings bear interest at a floating rate based on a margin over the Company’s choice of market observable base rates as defined in the Credit Agreement. As of October 31, 2021, borrowings under the Term Loan bore interest at LIBOR +1.125% and the applicable interest rate for the Revolver was LIBOR +1.000%. In addition, commitment fees are payable on the Revolver at rates between 0.125% and 0.200% per year based on the Company’s leverage ratio on the daily amount of the revolving commitment. In July 2018, the Company entered into a 12-year 220.0 million RMB (approximately $33.0 million) credit agreement with a lender in China to support its facilities expansion. Borrowings bear interest at a floating rate based on th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Oct. 31, 2021</t>
        </is>
      </c>
    </row>
    <row r="3">
      <c r="A3" s="3" t="inlineStr">
        <is>
          <t>Fair Value Disclosures [Abstract]</t>
        </is>
      </c>
    </row>
    <row r="4">
      <c r="A4" s="4" t="inlineStr">
        <is>
          <t>Fair Value Measures</t>
        </is>
      </c>
      <c r="B4" s="4" t="inlineStr">
        <is>
          <t>Fair Value Measurement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nd short-term investm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See Note 6. Financial Assets and Liabilities for more information on these borrowings. Assets/Liabilities Measured at Fair Value on a Recurring Basis Assets and liabilities measured at fair value on a recurring basis are summarized below as of October 31, 2021: Fair Value Measurement Using Description Total Quoted Prices in Significant Other Significant (in thousands) Assets Cash equivalents: Money market funds $ 172,934 $ 172,934 $ — $ — Short-term investments: U.S. government agency &amp; T-bills 6,442 6,442 — Municipal bonds 4,576 — 4,576 — Corporate debt securities 103,452 — 103,452 — Asset-backed securities 33,479 — 33,479 — Prepaid and other current assets: Foreign currency derivative contracts 15,472 — 15,472 — Other long-term assets: Deferred compensation plan assets 343,820 343,820 — — Total assets $ 680,175 $ 516,754 $ 163,421 $ — Liabilities Accounts payable and accrued liabilities: Foreign currency derivative contracts $ 2,068 $ — $ 2,068 $ — Other long-term liabilities: Deferred compensation plan liabilities 343,820 343,820 — — Total liabilities $ 345,888 $ 343,820 $ 2,068 $ — Assets and liabilities measured at fair value on a recurring basis are summarized below as of October 31, 2020: Description Total Fair Value Measurement Using Quoted Prices in Significant Other Significant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Assets/Liabilities Measured at Fair Value on a Non-Recurring Basis Non-Marketable 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Leases The Company has operating lease arrangements for office space, data center, equipment and other corporate assets. These leases have various expiration dates through December 31, 2040, some of which include options to extend the leases for up to 10 years. Because the Company is not reasonably certain to exercise these renewal options, the options are not considered in determining the lease term and associated potential option payments are excluded from lease payments. The components of the Company’s lease expense during the period presented are as follows: Year Ended October 31, 2021 2020 (in thousands) Operating lease expense (1) $ 93,848 $ 93,636 Variable lease expense (2) 8,231 5,147 Total lease expense $ 102,079 $ 98,78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1 2020 (in thousands) Cash paid for amounts included in the measurement of operating lease liabilities $ 86,360 $ 72,828 ROU assets obtained in exchange for operating lease liabilities $ 112,637 $ 69,439 Lease term and discount rate information related to the Company’s operating leases as of the end of the period presented are as follows: October 31, 2021 October 31, 2020 Weighted-average remaining lease term (in years) 8.00 8.62 Weighted-average discount rate 2.01 % 2.56 % The following represents the maturities of the Company’s future lease payments due under operating leases as of October 31, 2021: Lease Payments Fiscal year (in thousands) 2022 $ 89,891 2023 83,062 2024 76,762 2025 65,434 2026 55,647 Thereafter 243,891 Total future minimum lease payments 614,687 Less: Imputed interest 48,006 Total lease liabilities $ 566,681 As of October 31, 2021, the Company has additional operating leases that have not yet commenced with future undiscounted lease payments of $0.8 million. These operating leases may commence in January 2022, with lease terms between 3 years and 5 years. In addition, certain facilities owned by the Company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due to the Company as of October 31, 2021 are as follows: Lease Receipts (in thousands) Fiscal year 2022 $ 17,131 2023 16,433 2024 13,949 2025 6,375 2026 6,566 Thereafter 31,466 Total $ 91,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1</t>
        </is>
      </c>
    </row>
    <row r="3">
      <c r="A3" s="3" t="inlineStr">
        <is>
          <t>Commitments and Contingencies Disclosure [Abstract]</t>
        </is>
      </c>
    </row>
    <row r="4">
      <c r="A4" s="4" t="inlineStr">
        <is>
          <t>Contingencies</t>
        </is>
      </c>
      <c r="B4" s="4" t="inlineStr">
        <is>
          <t>Contingencies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the Company was engaged in complex patent litigation with Mentor Graphics Corporation (Mentor) involving several actions in different forums. The Company succeeded to the litigation when it acquired Emulation &amp; Verification Engineering S.A. on October 4, 2012. Legal Settlement In March 2017, Siemens PLM Software (Siemens) acquired Mentor. On June 29, 2018, the Company, Siemens and Mentor settled all outstanding patent litigation between the Company and Mentor for a $65.0 million payment made from the Company to Mentor. As a result of the settlement, the litigation with Mentor was dismissed and the injunction entered in connection with that litigation was vacated. The settlement included mutual seven-year patent cross-licenses between the Company and Siemens, and between the Company and Mentor. The Company and Mentor also amended an existing interoperability agreement to collaborate on a wide range of EDA products for the benefit of their mutual customers. The amendment includes a one-time termination charge between $0.0 and $25.0 million, payable to Mentor under certain conditions.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For a description of certain of these other matters, refer to Note 13.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31, 2021</t>
        </is>
      </c>
    </row>
    <row r="3">
      <c r="A3" s="3" t="inlineStr">
        <is>
          <t>Accumulated Other Comprehensive Income (Loss), Net of Tax [Abstract]</t>
        </is>
      </c>
    </row>
    <row r="4">
      <c r="A4" s="4" t="inlineStr">
        <is>
          <t>Accumulated Other Comprehensive Income (Loss)</t>
        </is>
      </c>
      <c r="B4" s="4" t="inlineStr">
        <is>
          <t>Accumulated Other Comprehensive Income (Loss) Components of accumulated other comprehensive income (loss), on an after-tax basis where applicable, were as follows: Year Ended October 31, 2021 2020 (in thousands) Cumulative currency translation adjustments $ (48,047) $ (57,463) Unrealized gain (loss) on derivative instruments, net of taxes (1,311) 3,389 Unrealized gain (loss) on available-for-sale securities, net of taxes (246) — Total accumulated other comprehensive income (loss) $ (49,604) $ (54,074) The effect of amounts reclassified out of each component of accumulated other comprehensive income (loss) into net income was as follows: Year Ended October 31, 2021 2020 2019 (in thousands) Reclassifications from accumulated other comprehensive income (loss) into consolidated statements of income: Gain (loss) on cash flow hedges, net of taxes Revenues $ 4,181 $ 530 $ 1,436 Operating expenses 10,378 (603) (16,073) Total reclassifications into net income $ 14,559 $ (73) $ (14,637) Amounts reclassified in fiscal 2021, 2020, and 2019 primarily consisted of gains (losses) from the Company’s cash flow hedging activities. See Note 6.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Oct. 31, 2021</t>
        </is>
      </c>
    </row>
    <row r="3">
      <c r="A3" s="3" t="inlineStr">
        <is>
          <t>Stock Repurchase Program [Abstract]</t>
        </is>
      </c>
    </row>
    <row r="4">
      <c r="A4" s="4" t="inlineStr">
        <is>
          <t>Stock Repurchase Program</t>
        </is>
      </c>
      <c r="B4" s="4" t="inlineStr">
        <is>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approved a replenishment of the stock repurchase program up to $500.0 million on June 17, 2021. As of October 31, 2021, $110.0 million remained available for future repurchases under the program. In December 2021, our Board approved a stock repurchase program with authorization to purchase up to $1.0 billion of our common stock. In August 2021, the Company entered into an accelerated share repurchase agreement (the August 2021 ASR) to repurchase an aggregate of $175.0 million of the Company's common stock. Pursuant to the August 2021 ASR, the Company made a prepayment of $175.0 million to receive initial deliveries of shares valued at $140.0 million. The remaining balance of $35.0 million was settled in November 2021. Total shares purchased under the August 2021 ASR were approximately 0.5 million shares, at an average purchase price of $325.0 per share. Stock repurchase activities as well as the reissuance of treasury stock for employee stock-based compensation purposes are as follows: Year Ended October 31, 2021 2020 2019 (in thousands, except per share price) Shares repurchased (1) 2,780 1,585 2,732 Average purchase price per share (1) $ 270.84 $ 152.76 $ 120.49 Aggregate purchase price (1) $ 753,081 $ 242,078 $ 329,185 Reissuance of treasury stock 3,224 3,872 3,798 (1) Excludes 107,701 shares and $35.0 million equity forward contract that was settled in Nov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 and cash equivalents</t>
        </is>
      </c>
      <c r="B3" s="7" t="n">
        <v>1432840</v>
      </c>
      <c r="C3" s="7" t="n">
        <v>1235653</v>
      </c>
    </row>
    <row r="4">
      <c r="A4" s="4" t="inlineStr">
        <is>
          <t>Short-term investments</t>
        </is>
      </c>
      <c r="B4" s="6" t="n">
        <v>147949</v>
      </c>
      <c r="C4" s="6" t="n">
        <v>0</v>
      </c>
    </row>
    <row r="5">
      <c r="A5" s="4" t="inlineStr">
        <is>
          <t>Total cash, cash equivalents and short-term investments</t>
        </is>
      </c>
      <c r="B5" s="6" t="n">
        <v>1580789</v>
      </c>
      <c r="C5" s="6" t="n">
        <v>1235653</v>
      </c>
    </row>
    <row r="6">
      <c r="A6" s="4" t="inlineStr">
        <is>
          <t>Accounts receivable, net</t>
        </is>
      </c>
      <c r="B6" s="6" t="n">
        <v>568501</v>
      </c>
      <c r="C6" s="6" t="n">
        <v>780709</v>
      </c>
    </row>
    <row r="7">
      <c r="A7" s="4" t="inlineStr">
        <is>
          <t>Inventories, net</t>
        </is>
      </c>
      <c r="B7" s="6" t="n">
        <v>229023</v>
      </c>
      <c r="C7" s="6" t="n">
        <v>192333</v>
      </c>
    </row>
    <row r="8">
      <c r="A8" s="4" t="inlineStr">
        <is>
          <t>Income taxes receivable and prepaid taxes</t>
        </is>
      </c>
      <c r="B8" s="6" t="n">
        <v>32411</v>
      </c>
      <c r="C8" s="6" t="n">
        <v>32355</v>
      </c>
    </row>
    <row r="9">
      <c r="A9" s="4" t="inlineStr">
        <is>
          <t>Prepaid and other current assets</t>
        </is>
      </c>
      <c r="B9" s="6" t="n">
        <v>397617</v>
      </c>
      <c r="C9" s="6" t="n">
        <v>308167</v>
      </c>
    </row>
    <row r="10">
      <c r="A10" s="4" t="inlineStr">
        <is>
          <t>Total current assets</t>
        </is>
      </c>
      <c r="B10" s="6" t="n">
        <v>2808341</v>
      </c>
      <c r="C10" s="6" t="n">
        <v>2549217</v>
      </c>
    </row>
    <row r="11">
      <c r="A11" s="4" t="inlineStr">
        <is>
          <t>Property and equipment, net</t>
        </is>
      </c>
      <c r="B11" s="6" t="n">
        <v>472398</v>
      </c>
      <c r="C11" s="6" t="n">
        <v>483818</v>
      </c>
    </row>
    <row r="12">
      <c r="A12" s="4" t="inlineStr">
        <is>
          <t>Operating lease right-of-use assets, net</t>
        </is>
      </c>
      <c r="B12" s="6" t="n">
        <v>493251</v>
      </c>
      <c r="C12" s="6" t="n">
        <v>465818</v>
      </c>
    </row>
    <row r="13">
      <c r="A13" s="4" t="inlineStr">
        <is>
          <t>Goodwill</t>
        </is>
      </c>
      <c r="B13" s="6" t="n">
        <v>3575785</v>
      </c>
      <c r="C13" s="6" t="n">
        <v>3365114</v>
      </c>
    </row>
    <row r="14">
      <c r="A14" s="4" t="inlineStr">
        <is>
          <t>Intangible assets, net</t>
        </is>
      </c>
      <c r="B14" s="6" t="n">
        <v>279132</v>
      </c>
      <c r="C14" s="6" t="n">
        <v>254322</v>
      </c>
    </row>
    <row r="15">
      <c r="A15" s="4" t="inlineStr">
        <is>
          <t>Deferred income taxes</t>
        </is>
      </c>
      <c r="B15" s="6" t="n">
        <v>612655</v>
      </c>
      <c r="C15" s="6" t="n">
        <v>497546</v>
      </c>
    </row>
    <row r="16">
      <c r="A16" s="4" t="inlineStr">
        <is>
          <t>Other long-term assets</t>
        </is>
      </c>
      <c r="B16" s="6" t="n">
        <v>510698</v>
      </c>
      <c r="C16" s="6" t="n">
        <v>414227</v>
      </c>
    </row>
    <row r="17">
      <c r="A17" s="4" t="inlineStr">
        <is>
          <t>Total assets</t>
        </is>
      </c>
      <c r="B17" s="6" t="n">
        <v>8752260</v>
      </c>
      <c r="C17" s="6" t="n">
        <v>8030062</v>
      </c>
    </row>
    <row r="18">
      <c r="A18" s="3" t="inlineStr">
        <is>
          <t>Current liabilities:</t>
        </is>
      </c>
    </row>
    <row r="19">
      <c r="A19" s="4" t="inlineStr">
        <is>
          <t>Accounts payable and accrued liabilities</t>
        </is>
      </c>
      <c r="B19" s="6" t="n">
        <v>694748</v>
      </c>
      <c r="C19" s="6" t="n">
        <v>623664</v>
      </c>
    </row>
    <row r="20">
      <c r="A20" s="4" t="inlineStr">
        <is>
          <t>Operating lease liabilities, current</t>
        </is>
      </c>
      <c r="B20" s="6" t="n">
        <v>79678</v>
      </c>
      <c r="C20" s="6" t="n">
        <v>73173</v>
      </c>
    </row>
    <row r="21">
      <c r="A21" s="4" t="inlineStr">
        <is>
          <t>Accrued income taxes</t>
        </is>
      </c>
      <c r="B21" s="6" t="n">
        <v>46443</v>
      </c>
      <c r="C21" s="6" t="n">
        <v>27738</v>
      </c>
    </row>
    <row r="22">
      <c r="A22" s="4" t="inlineStr">
        <is>
          <t>Deferred revenue</t>
        </is>
      </c>
      <c r="B22" s="6" t="n">
        <v>1517623</v>
      </c>
      <c r="C22" s="6" t="n">
        <v>1388263</v>
      </c>
    </row>
    <row r="23">
      <c r="A23" s="4" t="inlineStr">
        <is>
          <t>Short-term debt</t>
        </is>
      </c>
      <c r="B23" s="6" t="n">
        <v>74992</v>
      </c>
      <c r="C23" s="6" t="n">
        <v>27084</v>
      </c>
    </row>
    <row r="24">
      <c r="A24" s="4" t="inlineStr">
        <is>
          <t>Total current liabilities</t>
        </is>
      </c>
      <c r="B24" s="6" t="n">
        <v>2413484</v>
      </c>
      <c r="C24" s="6" t="n">
        <v>2139922</v>
      </c>
    </row>
    <row r="25">
      <c r="A25" s="4" t="inlineStr">
        <is>
          <t>Operating lease liabilities, non-current</t>
        </is>
      </c>
      <c r="B25" s="6" t="n">
        <v>487003</v>
      </c>
      <c r="C25" s="6" t="n">
        <v>462411</v>
      </c>
    </row>
    <row r="26">
      <c r="A26" s="4" t="inlineStr">
        <is>
          <t>Long-term accrued income taxes</t>
        </is>
      </c>
      <c r="B26" s="6" t="n">
        <v>27893</v>
      </c>
      <c r="C26" s="6" t="n">
        <v>25178</v>
      </c>
    </row>
    <row r="27">
      <c r="A27" s="4" t="inlineStr">
        <is>
          <t>Long-term deferred revenue</t>
        </is>
      </c>
      <c r="B27" s="6" t="n">
        <v>136303</v>
      </c>
      <c r="C27" s="6" t="n">
        <v>104850</v>
      </c>
    </row>
    <row r="28">
      <c r="A28" s="4" t="inlineStr">
        <is>
          <t>Long-term debt</t>
        </is>
      </c>
      <c r="B28" s="6" t="n">
        <v>25094</v>
      </c>
      <c r="C28" s="6" t="n">
        <v>100823</v>
      </c>
    </row>
    <row r="29">
      <c r="A29" s="4" t="inlineStr">
        <is>
          <t>Other long-term liabilities</t>
        </is>
      </c>
      <c r="B29" s="6" t="n">
        <v>363540</v>
      </c>
      <c r="C29" s="6" t="n">
        <v>284511</v>
      </c>
    </row>
    <row r="30">
      <c r="A30" s="4" t="inlineStr">
        <is>
          <t>Total liabilities</t>
        </is>
      </c>
      <c r="B30" s="6" t="n">
        <v>3453317</v>
      </c>
      <c r="C30" s="6" t="n">
        <v>3117695</v>
      </c>
    </row>
    <row r="31">
      <c r="A31" s="3" t="inlineStr">
        <is>
          <t>Stockholders’ equity:</t>
        </is>
      </c>
    </row>
    <row r="32">
      <c r="A32" s="4" t="inlineStr">
        <is>
          <t>Preferred stock, $0.01 par value: 2,000 shares authorized; none outstanding</t>
        </is>
      </c>
      <c r="B32" s="6" t="n">
        <v>0</v>
      </c>
      <c r="C32" s="6" t="n">
        <v>0</v>
      </c>
    </row>
    <row r="33">
      <c r="A33" s="4" t="inlineStr">
        <is>
          <t>Common stock, $0.01 par value: 400,000 shares authorized; 153,062 and 152,618 shares outstanding, respectively</t>
        </is>
      </c>
      <c r="B33" s="6" t="n">
        <v>1531</v>
      </c>
      <c r="C33" s="6" t="n">
        <v>1528</v>
      </c>
    </row>
    <row r="34">
      <c r="A34" s="4" t="inlineStr">
        <is>
          <t>Capital in excess of par value</t>
        </is>
      </c>
      <c r="B34" s="6" t="n">
        <v>1576363</v>
      </c>
      <c r="C34" s="6" t="n">
        <v>1653166</v>
      </c>
    </row>
    <row r="35">
      <c r="A35" s="4" t="inlineStr">
        <is>
          <t>Retained earnings</t>
        </is>
      </c>
      <c r="B35" s="6" t="n">
        <v>4549713</v>
      </c>
      <c r="C35" s="6" t="n">
        <v>3795397</v>
      </c>
    </row>
    <row r="36">
      <c r="A36" s="4" t="inlineStr">
        <is>
          <t>Treasury stock, at cost: 4,198 and 4,643 shares, respectively</t>
        </is>
      </c>
      <c r="B36" s="6" t="n">
        <v>-782866</v>
      </c>
      <c r="C36" s="6" t="n">
        <v>-488613</v>
      </c>
    </row>
    <row r="37">
      <c r="A37" s="4" t="inlineStr">
        <is>
          <t>Accumulated other comprehensive income (loss)</t>
        </is>
      </c>
      <c r="B37" s="6" t="n">
        <v>-49604</v>
      </c>
      <c r="C37" s="6" t="n">
        <v>-54074</v>
      </c>
    </row>
    <row r="38">
      <c r="A38" s="4" t="inlineStr">
        <is>
          <t>Total Synopsys stockholders’ equity</t>
        </is>
      </c>
      <c r="B38" s="6" t="n">
        <v>5295137</v>
      </c>
      <c r="C38" s="6" t="n">
        <v>4907404</v>
      </c>
    </row>
    <row r="39">
      <c r="A39" s="4" t="inlineStr">
        <is>
          <t>Non-controlling interest</t>
        </is>
      </c>
      <c r="B39" s="6" t="n">
        <v>3806</v>
      </c>
      <c r="C39" s="6" t="n">
        <v>4963</v>
      </c>
    </row>
    <row r="40">
      <c r="A40" s="4" t="inlineStr">
        <is>
          <t>Total stockholders’ equity</t>
        </is>
      </c>
      <c r="B40" s="6" t="n">
        <v>5298943</v>
      </c>
      <c r="C40" s="6" t="n">
        <v>4912367</v>
      </c>
    </row>
    <row r="41">
      <c r="A41" s="4" t="inlineStr">
        <is>
          <t>Total liabilities and stockholders’ equity</t>
        </is>
      </c>
      <c r="B41" s="7" t="n">
        <v>8752260</v>
      </c>
      <c r="C41" s="7" t="n">
        <v>8030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Oct. 31, 2021</t>
        </is>
      </c>
    </row>
    <row r="3">
      <c r="A3" s="3" t="inlineStr">
        <is>
          <t>Share-based Payment Arrangement [Abstract]</t>
        </is>
      </c>
    </row>
    <row r="4">
      <c r="A4" s="4" t="inlineStr">
        <is>
          <t>Employee Benefit Plans</t>
        </is>
      </c>
      <c r="B4" s="4" t="inlineStr">
        <is>
          <t>Employee Benefit Plans Employee Stock Purchase Plan Under the Company’s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ESPP, including a limit on the number of shares that may be purchased in a purchase period. On April 9, 2020, the Company’s stockholders approved an amendment to the ESPP to increase the number of shares of common stock authorized for issuance under the plan by 5.0 million shares. During fiscal 2021, 2020 and 2019, the Company issued 1.0 million, 1.0 million, and 1.2 million shares, respectively, under the ESPP at average per share prices of $134.26, $103.41 and $73.18, respectively. As of October 31, 2021, 12.8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Restricted stock units are granted under the 2006 Employee Plan as part of the Company’s incentive compensation program. In general, restricted stock units vest over three On April 8, 2021, the Company's stockholders amended the 2006 Employee Plan to, among other things, increase the number of shares of common stock reserved for future issuance under the plan by 4.7 million shares. As of October 31, 2021, an aggregate of 3.0 million stock options and 4.2 million restricted stock units were outstanding, and 13.8 million shares were available for future issuance under the 2006 Employee Plan. 2005 and 2017 Non-Employee Directors Equity Incentive Plans. On April 6, 2017, the Company’s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ould be granted under the 2005 Directors Plan after that date. Under the 2005 Directors Plan, the Company granted options, which vest over a period of three The 2017 Directors Plan provides for equity awards to non-employee directors in the form of stock options, restricted stock units, restricted stock or a combination thereof. On April 6, 2017, the Company’s stockholders approved an aggregate of 0.45 million shares of common stock reserved under the 2017 Directors Plan. The Company grants restricted stock awards and options under the 2017 Directors Plan. Restricted stock awards generally vest on an annual basis and options vest over a period of three years. As of October 31, 2021, 4,690 shares of restricted stock awards were unvested and 5,998 stock options were outstanding, and a total of 384,992 shares of common stock were reserved for future issuance under the 2017 Directors Plan. Other Assumed Stock Plans through Acquisitions. The Company has assumed certain outstanding stock awards of acquired companies, including restricted stock units and options. If these assumed equity awards are canceled, forfeited or expire unexercised, the underlying shares do not become available for future grant. As of October 31, 2021, 0.1 million shares of the Company’s common stock remained subject to such outstanding assumed equity awards. Restricted Stock Units. The following table contains information concerning activities related to restricted stock units granted under the 2006 Employee Plan: Restricted Stock Units Outstanding (1) Weighted Weighted Aggregate (in thousands, except per share and life amounts) Balance at October 31, 2018 3,769 $ 72.75 1.46 Granted (2) 1,844 $ 119.27 Vested (3) (1,508) $ 65.97 $ 176,659 Forfeited (248) $ 79.49 Balance at October 31, 2019 3,857 $ 97.21 1.56 Granted (2) 2,041 $ 168.15 Vested (3) (1,480) $ 88.70 $ 261,563 Forfeited (288) $ 104.67 Balance at October 31, 2020 4,130 $ 134.80 1.47 Granted (2) 1,901 $ 258.58 Vested (3) (1,565) $ 122.01 $ 421,034 Forfeited (279) $ 167.76 Balance at October 31, 2021 4,187 $ 193.58 1.39 (1) No restricted stock units were assumed in connection with acquisitions in the last three fiscal years, but the balance at fiscal year-end includes certain restricted stock units that were previously assumed in connection with acquisitions. (2) Includes restricted stock units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vested restricted stock units includes shares that were withheld on behalf of employees to satisfy the minimum statutory tax withholding requirements. Stock Options. The following table summarizes stock option activity and includes stock options granted under the 2006 Employee Plan: Options Outstanding Shares Under Stock Option (1) Weighted- Weighted- Aggregate (in thousands, except per share) Balance at October 31, 2018 6,291 $ 55.63 4.39 $ 214,432 Granted 799 $ 113.17 Exercised (1,615) $ 44.29 Canceled/forfeited/expired (185) $ 58.02 Balance at October 31, 2019 5,290 $ 65.57 4.08 $ 373,112 Granted 700 $ 143.44 Exercised (1,891) $ 51.76 Canceled/forfeited/expired (106) $ 84.14 Balance at October 31, 2020 3,993 $ 85.26 4.10 $ 513,845 Granted 353 $ 239.46 Exercised (1,203) $ 66.50 Canceled/forfeited/expired (36) $ 128.49 Balance at October 31, 2021 3,107 $ 109.51 3.81 $ 694,921 Vested and expected to vest as of October 31, 2021 3,107 109.51 3.81 $ 694,921 Exercisable at October 31, 2021 1,990 81.88 3.08 $ 500,210 (1) No stock options were assumed in connection with acquisitions in the last three fiscal years, but the balance at fiscal year-end includes certain stock options that were previously assumed in connection with acquisitions. The aggregate intrinsic value in the preceding table represents the pre-tax intrinsic value based on stock options with an exercise price less than the Company’s closing stock price of $333.18 as of October 31, 2021. The pre-tax intrinsic value of options exercised and their average exercise prices were: Year Ended October 31, 2021 2020 2019 (in thousands, except per share price) Intrinsic value $ 254,587 $ 218,640 $ 110,815 Average exercise price per share $ 66.50 $ 51.76 $ 44.29 Restricted Stock Units and Stock Options. The following table contains additional information concerning activities related to stock options and restricted stock units that were granted under the 2006 Employee Plan and assumed from acquisitions: Available for Grant (1)(2) (3) (in thousands, except per share and life amounts) Balance at October 31, 2018 12,439 Options granted (2) (799) Options canceled/forfeited/expired (2) 129 Restricted stock units granted (1) (3,134) Restricted stock units forfeited (1) 373 Additional shares reserved 3,200 Balance at October 31, 2019 12,208 Options granted (2) (694) Options canceled/forfeited/expired (2) 102 Restricted stock units granted (1) (3,469) Restricted stock units forfeited (1) 482 Additional shares reserved 3,500 Balance at October 31, 2020 12,129 Options granted (2) (353) Options canceled/forfeited/expired (2) 36 Restricted stock units granted (1) (3,232) Restricted stock units forfeited (1) 471 Additional shares reserved 4,700 Balance at October 31, 2021 13,751 (1) Restricted stock units include awards granted under the 2006 Employee Plan and assumed through acquisitions. The number of RSUs reflects the application of the award multiplier of 1.70x as described above. (2) Options granted by the Company are not subject to the award multiplier ratio described above. (3) Excluding shares reserved for future issuance under the 2017 Directors Plan. Restricted Stock Awards . The following table summarizes restricted stock award activities during fiscal 2021 under the 2005 Directors Plan and 2017 Directors Plan: Restricted Weighted-Average (in thousands, except per share) Unvested at October 31, 2018 20 $ 73.95 Granted 11 $ 116.43 Vested (20) $ 73.95 Forfeited — $ — Unvested at October 31, 2019 11 $ 116.43 Granted 9 $ 140.97 Vested (11) $ 116.43 Forfeited — $ — Unvested at October 31, 2020 9 $ 140.97 Granted 5 $ 261.01 Vested (9) $ 140.97 Forfeited — $ — Unvested at October 31, 2021 5 $ 261.01 Valuation and Expense of Stock-Based Compensation. The Company estimates the fair value of stock options and employee stock purchase rights under the ESPP on the grant date. The value of awards expected to vest is recognized as expense over the applicable service periods. The Company uses the straight-line attribution method to recognize stock-based compensation costs over the service period of the award except for performance grants with specific performance criteria. With respect to such performance grants in each reporting period, the Company estimates the probability of achievement of applicable performance goals and recognizes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The Company uses the Black-Scholes option-pricing model to determine the fair value of stock options and employee stock purchase plan rights . The Black-Scholes option-pricing model incorporates various subjective assumptions including expected volatility, expected term and interest rates. The expected volatility for both stock options and employee stock purchase rights is estimated by a combination of implied volatility for publicly traded options of the Company’s common stock with a term of six months or longer and the historical stock price volatility over the estimated expected term of such awards, which is based on historical experience. Restricted stock units are valued based on the closing price of the Company’s common stock on the grant date. The assumptions presented in the following table were used to estimate the fair value of stock options and employee stock purchase rights granted under the Company’s stock plans or stock plans assumed from acquisitions: Year Ended October 31, 2021 2020 2019 Stock Options Expected life (in years) 4.1 4.1 4.1 Risk-free interest rate 0.35%- 1.00% 0.26% - 1.71% 1.28% - 2.73% Volatility 29.19% -32.28% 23.05% - 32.80% 23.16%- 24.76% Weighted average estimated fair value $61.58 $33.02 $22.86 ESPP Expected life (in years) 0.5 - 2.0 0.5 - 2.0 0.5 - 2.0 Risk-free interest rate 0.00% - 0.19% 0.09% - 1.24% 1.54% - 2.60% Volatility 28.02% - 39.68% 25.59% - 43.06% 23.73% - 27.86% Weighted average estimated fair value $89.82 $47.69 $35.18 The compensation cost recognized in the consolidated statements of income for the Company's stock compensation arrangements was as follows: Year Ended October 31, 2021 2020 2019 (in thousands) Cost of products $ 38,345 $ 27,193 $ 17,193 Cost of maintenance and service 13,817 9,327 6,385 Research and development expense 171,013 125,814 75,853 Sales and marketing expense 61,940 43,205 28,834 General and administrative expense 60,157 43,045 26,736 Stock-based compensation expense before taxes 345,272 248,584 155,001 Income tax benefit (53,483) (39,077) (26,226) Stock-based compensation expense after taxes $ 291,789 $ 209,507 $ 128,775 As of October 31, 2021, the Company had $680.8 million of total unrecognized stock-based compensation expense relating to options and restricted stock units and awards, which is expected to be recognized over a weighted average period of 2.2 years. As of October 31, 2021, the Company had $49.3 million of total unrecognized stock-based compensation expense relating to the ESPP, which is expected to be recognized over a period of 2.0 years. Deferred Compensation Plan. The Company maintains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21 As of October 31, 2020 (in thousands) Plan assets recorded in other long-term assets $ 343,820 $ 269,737 Plan liabilities recorded in other long-term liabilities (1) $ 343,820 $ 269,737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21 2020 2019 (in thousands) Increase (reduction) to cost of revenue and operating expense $ 71,603 $ 21,469 $ 27,759 Other income (expense), net 71,603 21,469 27,759 Net increase (decrease) to net income $ — $ — $ — Other Retirement Plans. The Company sponsors various retirement plans for its eligible U.S. and non-U.S. employees. Total contributions to these plans were $68.8 million, $54.7 million, and $50.7 million in fiscal 2021, 2020, and 2019, respectively. For employees in the United States and Canada, the Company matches pre-tax employee contributions up to a maximum of U.S. $3,000 and Canadian $4,000, respectively, per participant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Income Taxes The domestic and foreign components of the Company’s total income (loss) before provision for income taxes are as follows: Year Ended October 31, 2021 2020 2019 (in thousands) United States $ 640,531 $ 544,391 $ 487,430 Foreign 164,983 93,768 58,076 Total income (loss) before provision for income taxes $ 805,514 $ 638,159 $ 545,506 The components of the provision (benefit) for income taxes were as follows: Year Ended October 31, 2021 2020 2019 (in thousands) Current: Federal $ 85,950 $ 29,272 $ 22,821 State 11,898 1,863 11,846 Foreign 79,890 55,103 61,092 177,738 86,238 95,759 Deferred: Federal (108,530) (84,739) (41,219) State 1,796 (20,233) (7,227) Foreign (21,849) (6,554) (34,174) (128,583) (111,526) (82,620) Provision (benefit) for income taxes $ 49,155 $ (25,288) $ 13,139 The provision (benefit) for income taxes differs from the taxes computed with the statutory federal income tax rate as follows: Year Ended October 31, 2021 2020 2019 (in thousands) Statutory federal tax $ 168,745 $ 133,979 $ 114,557 State tax (benefit), net of federal effect (2,419) (29,096) 6,529 Federal Tax credits (45,503) (39,206) (34,485) Tax on foreign earnings 7,988 (3,980) 23,467 Foreign-derived intangible income deduction (31,214) (24,282) (26,615) Tax settlements (7,134) (13,167) (10,953) Stock-based compensation (62,620) (50,047) (25,356) Changes in valuation allowance 15,232 (614) (42,144) Undistributed earnings of foreign subsidiaries — — 6,341 Other 6,080 1,125 1,798 Provision (benefit) for income taxes $ 49,155 $ (25,288) $ 13,139 The Company has provided for foreign withholding taxes on undistributed earnings of certain of its foreign subsidiaries to the extent such earnings are no longer considered to be indefinitely reinvested in the operations of those subsidiaries. Where foreign subsidiaries are considered indefinitely reinvested, and if the tax effect of undistributed earnings and other outside basis differences were recognized, the nature of taxes expected would be primarily withholding taxes, taxes in non-conforming states, and taxes on intermediate holding companies outside of the U.S., net of foreign tax credits where available. As of October 31, the taxes due, after allowable foreign tax credits, are not expected to be material. On June 7, 2019, the United States Court of Appeals for the Ninth Circuit (Ninth Circuit) overturned a prior ruling to exclude stock-based compensation in cost-sharing arrangements. In the third quarter of 2019, as a result of the Ninth Circuit decision, the Company recorded a tax expense of $18.3 million, which is net of estimated U.S. foreign tax credits. The significant components of deferred tax assets and liabilities were as follows: October 31, 2021 2020 (in thousands) Net deferred tax assets: Deferred tax assets: Deferred revenue 30,113 2,367 Deferred compensation 59,823 55,172 Intangible and depreciable assets 117,211 115,097 Capitalized research and development costs 203,052 118,857 Stock-based compensation 40,922 28,478 Tax loss carryovers 30,305 35,571 Foreign tax credit carryovers 32,498 18,645 Research and other tax credit carryovers 326,164 320,317 Operating Lease Liabilities 94,519 101,386 Gross deferred tax assets 934,607 795,890 Valuation allowance (174,117) (158,895) Total deferred tax assets 760,490 636,995 Deferred tax liabilities: Intangible assets 61,448 45,915 Operating lease Right-of-Use-Assets 77,877 84,716 Accruals and reserves 6,216 7,780 Undistributed earnings of foreign subsidiaries 7,580 3,063 Other 628 372 Total deferred tax liabilities 153,749 141,846 Net deferred tax assets $ 606,741 $ 495,149 It is more likely than not that the results of future operations will be able to generate sufficient taxable income to realize the net deferred tax assets. The valuation allowance provided against the Company's deferred tax assets as of October 31, 2021 is mainly attributable to foreign tax credits available to non-U.S. subsidiaries and the California research credits. The valuation allowance increased by a net of $15.2 million in fiscal 2021 primarily related to the net increase of valuation allowance on California research credits. The Company has the following tax loss and credit carryforwards available to offset future income tax liabilities: Carryforward Amount Expiration (in thousands) Federal net operating loss carryforward $ 43,778 2022-2040 Federal research credit carryforward 158,143 2022-2041 Federal foreign tax credit carryforward 12,153 2027-2032 International foreign tax credit carryforward 17,364 Indefinite International net operating loss carryforward 55,342 2027-Indefinite California research credit carryforward 193,404 Indefinite Other state research credit carryforward 17,767 2024-2041 State net operating loss carryforward 79,621 2023-2044 The federal and state net operating loss carryforward is from acquired companies and the annual use of such loss is subject to significant limitations under Internal Revenue Code Section 382 and certain provisions of the Tax Act. Foreign tax credits may only be used to offset tax attributable to foreign source income. The gross unrecognized tax benefits decreased by approximately $0.8 million during fiscal 2021 resulting in gross unrecognized tax benefits of $82.4 million as of October 31, 2021. A reconciliation of the beginning and ending balance of gross unrecognized tax benefits is summarized as follows: As of October 31, 2021 As of October 31, 2020 (in thousands) Beginning balance $ 83,149 $ 116,212 Increases in unrecognized tax benefits related to prior year tax positions 794 5,390 Decreases in unrecognized tax benefits related to prior year tax positions (7,372) (43,783) Increases in unrecognized tax benefits related to current year tax positions 9,168 9,226 Decreases in unrecognized tax benefits related to settlements with taxing authorities (1,538) (1,411) Reductions in unrecognized tax benefits due to lapse of applicable statute of limitations (1,235) (2,472) Increases in unrecognized tax benefits acquired — 778 Changes in unrecognized tax benefits due to foreign currency translation (606) (791) Ending balance $ 82,360 $ 83,149 As of October 31, 2021 and 2020, approximately $82.4 million and $83.1 million, respectively, of the unrecognized tax benefits would affect the Company's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income and totaled approximately $0.4 million , $0.2 million and $0.3 million for fiscal years 2021, 2020 and 2019, respectively. As of October 31, 2021 and 2020, the combined amount of accrued interest and penalties related to tax positions taken on the Company’s tax returns was approximately $13.5 million and $13.1 million,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42.5 million. The Company and/or its subsidiaries remain subject to tax examination in the following jurisdictions: Jurisdiction Year(s) Subject to Examination United States Fiscal 2020 California Fiscal years after 2017 Hungary Fiscal years after 2018 Ireland Fiscal years after 2017 Japan and Taiwan Fiscal years after 2016 Korea Fiscal years after 2016 In addition, the Company has made acquisitions with operations in several of its significant jurisdictions which may have years subject to examination different from the years indicated in the above table. Intra-Entity Transfers of Assets In October 2016, the FASB issued ASU 2016-16, "Income Taxes (Topic 740), Intra-Entity Transfers of Assets Other Than Inventory.” This ASU requires the immediate recognition of current and deferred income tax effects of intra-entity transfers of assets other than inventory. This ASU was adopted on the first day of fiscal 2019. As a result of the adoption, the Company recorded a decrease of approximately $130.5 million in retained earnings as of the beginning of the period of adoption, with a corresponding decrease in prepaid taxes related to the unamortized tax expense attributed to intra-entity transfers of assets other than inventory previously deferred. The Company recognizes the income tax consequences of new intra-entity transfers of assets other than inventory in the consolidated statements of income in the period when the transaction takes place. IRS Examinations In fiscal 2021, the Examination Division of the IRS completed its pre-filing review for fiscal 2020 and as a result the Company recognized approximately $7.1 million in unrecognized tax benefits, primarily due to the allowance of research tax credits. In fiscal 2020, the Company reached partial settlement with the Examination Division of the IRS for fiscal 2019 and recognized approximately $6.3 million in unrecognized tax benefits, primarily due to the allowance of certain foreign tax credits and research tax credits. In fiscal 2019, the Company reached final settlement with the Examination Division of the IRS for fiscal 2018 and recognized approximately $5.4 million in unrecognized tax benefits and realized $28.1 million of foreign tax credits. State Examinations In fiscal 2020, the Company reached final settlement with the California Franchise Tax Board for fiscal 2015, 2016, and 2017. As a result of the settlement, the Company recognized $20.2 million in unrecognized tax benefits and increased its valuation allowance by $20.2 million. Non-U.S. Examinations Hungarian Tax Authority In July 2017, the Hungarian Tax Authority (the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On August 2, 2017, Synopsys Hungary filed a claim contesting the final assessment with the Hungarian Administrative Court (the Administrative Court). In the first quarter of fiscal 2018, Synopsys Hungary paid the assessments, penalties and interest as required by law and recorded these amounts as prepaid taxes on its balance sheet, while continuing its challenge to the assessment through the Hungarian Administrative Court. On April 30, 2019, the Administrative Court ruled against Synopsys Hungary. The Administrative Court's opinion was received on May 16, 2019 and the Company filed an appeal with the Hungarian Supreme Court on July 5, 2019. In the second quarter of 2019, as a result of the Court's decision, the Company recorded a tax expense due to an unrecognized tax benefit of $17.4 million, which is net of estimated U.S. foreign tax credits for the tax assessments. The Hungarian Supreme Court heard the Company's appeal on November 12, 2020 and remanded the case to the Administrative Court for further proceedings. The Company received the Hungarian Supreme Court's written decision in the first quarter of fiscal 2021. On April 27, 2021, the Administrative Court reheard the case and again ruled against Synopsys Hungary. The Company received the written opinion from the Administrative Court on May 19, 2021. The Company filed an appeal with the Hungarian Supreme Court on July 19, 2021 and the hearing for the appeal is scheduled for January 27, 2022. In fiscal 2020, the Company reached final settlement with the HTA for fiscal years 2014 through 2018. As a result of the settlement, the Company recognized tax expense of $1.4 million, and recognized $6.9 million in unrecognized tax benefits. National Taxation Bureau of Taipe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Oct. 31, 2021</t>
        </is>
      </c>
    </row>
    <row r="3">
      <c r="A3" s="3" t="inlineStr">
        <is>
          <t>Other Income and Expenses [Abstract]</t>
        </is>
      </c>
    </row>
    <row r="4">
      <c r="A4" s="4" t="inlineStr">
        <is>
          <t>Other Income (Expense), Net</t>
        </is>
      </c>
      <c r="B4" s="4" t="inlineStr">
        <is>
          <t xml:space="preserve">Other Income (Expense), Net The following table presents the components of other income (expense), net: Year Ended October 31, 2021 2020 2019 (in thousands) Interest income $ 2,442 $ 3,561 $ 6,859 Interest expense (3,365) (5,140) (11,659) Gain (loss) on assets related to deferred compensation plan 71,603 21,469 27,759 Foreign currency exchange gain (loss) 5,292 5,544 3,588 Other, net (5,248) (7,416) (1,272) Total $ 70,724 $ 18,018 $ 25,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Oct. 31, 2021</t>
        </is>
      </c>
    </row>
    <row r="3">
      <c r="A3" s="3" t="inlineStr">
        <is>
          <t>Segment Reporting [Abstract]</t>
        </is>
      </c>
    </row>
    <row r="4">
      <c r="A4" s="4" t="inlineStr">
        <is>
          <t>Segment Disclosure</t>
        </is>
      </c>
      <c r="B4" s="4" t="inlineStr">
        <is>
          <t>Segment Disclosure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The Company's CODMs are its two Co-Chief Executive Officers. The Company has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Year Ended October 31, 2021 2020 2019 (in thousands) Total Segments: Revenue $ 4,204,193 $ 3,685,281 $ 3,360,694 Adjusted operating income 1,281,389 1,031,630 838,821 Adjusted operating margin 30 % 28 % 25 % Semiconductor &amp; System Design: Revenue $ 3,810,409 $ 3,327,211 $ 3,026,097 Adjusted operating income 1,243,078 990,837 806,618 Adjusted operating margin 33 % 30 % 27 % Software Integrity: Revenue $ 393,784 $ 358,070 $ 334,597 Adjusted operating income 38,311 40,793 32,203 Adjusted operating margin 10 % 11 % 10 % Certain operating expenses are not allocated to the segments and are managed at a consolidated level. The unallocated expenses managed at a consolidated level, including amortization of intangible assets, stock-based compensation and certain other operating expenses, are presented in the table below to provide a reconciliation of the total adjusted operating income from segments to the Company's consolidated operating income: Year Ended October 31, 2021 2020 2019 (in thousands) Total segment adjusted operating income $ 1,281,389 $ 1,031,630 $ 838,821 Reconciling items: Amortization of intangible expense (82,380) (91,281) (100,914) Stock-based compensation expense (345,272) (248,584) (155,001) Other (118,947) (71,624) (62,675) Total operating income $ 734,790 $ 620,141 $ 520,231 The CODMs do not use total assets by segment to evaluate segment performance or allocate resources. As a result, total assets by segment are not required to be disclosed. In allocating revenue to particular geographic areas, the CODMs consider where individual “seats” or licenses to the Company’s products are located. Revenue is defined as revenue from external customers. Revenue and property and equipment, net, related to operations in the United States and other geographic areas were: Year Ended October 31, 2021 2020 2019 (in thousands) Revenue: United States $ 1,951,964 $ 1,774,348 $ 1,676,178 Europe 440,825 385,287 349,033 China 562,711 420,829 321,777 Korea 427,471 389,008 353,358 Other 821,222 715,809 660,348 Consolidated $ 4,204,193 $ 3,685,281 $ 3,360,694 As of October 31, 2021 2020 (in thousands) Property and Equipment, net: United States $ 283,602 $ 311,350 Other 188,796 172,468 Total $ 472,398 $ 483,818 Geographic revenue data for multi-regional, multi-product transactions reflect internal allocations and are therefore subject to certain assumptions and to the Company’s methodolog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Fiscal Year End</t>
        </is>
      </c>
      <c r="B4" s="4" t="inlineStr">
        <is>
          <t>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1, 2020 and 2019 were 52-week years ending on October 30, 2021, October 31, 2020 and November 2, 2019, respectively. For presentation purposes, the consolidated financial statements and accompanying notes refer to the closest calendar month end. Fiscal 2022 will be a 52-week year.</t>
        </is>
      </c>
    </row>
    <row r="5">
      <c r="A5" s="4" t="inlineStr">
        <is>
          <t>Principles of Consolidation</t>
        </is>
      </c>
      <c r="B5" s="4" t="inlineStr">
        <is>
          <t>Principles of Consolidation. The consolidated financial statements include the accounts of the Company and all of its subsidiaries. All intercompany accounts and transactions have been eliminated.</t>
        </is>
      </c>
    </row>
    <row r="6">
      <c r="A6" s="4" t="inlineStr">
        <is>
          <t>Use of Estimates</t>
        </is>
      </c>
      <c r="B6" s="4" t="inlineStr">
        <is>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is>
      </c>
    </row>
    <row r="7">
      <c r="A7" s="4" t="inlineStr">
        <is>
          <t>Comparability</t>
        </is>
      </c>
      <c r="B7" s="4" t="inlineStr">
        <is>
          <t>Comparability. Effective beginning of fiscal 2021, the Company adopted Accounting Standards Codification (ASC) 326, Measurement of Credit Losses on Financial Instruments (ASC 326). Prior periods were not retrospectively recast and accordingly, the consolidated balance sheets as of October 31, 2020 and the consolidated statements of income for the years ended October 31, 2020 and 2019 were prepared using accounting standards that were different than those in effect as of and for the year ended October 31, 2021. Effective beginning in fiscal 2020, the Company adopted ASC 842, Leases (ASC 842). Prior periods were not retrospectively recast, and accordingly the consolidated statements of income for the year ended October 31, 2019 was prepared using accounting standards that were different than those in effect for the years ended October 31, 2021 and 2020.</t>
        </is>
      </c>
    </row>
    <row r="8">
      <c r="A8" s="4" t="inlineStr">
        <is>
          <t>Foreign Currency Translation</t>
        </is>
      </c>
      <c r="B8" s="4" t="inlineStr">
        <is>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t>
        </is>
      </c>
    </row>
    <row r="9">
      <c r="A9" s="4" t="inlineStr">
        <is>
          <t>Foreign Currency Contracts</t>
        </is>
      </c>
      <c r="B9" s="4" t="inlineStr">
        <is>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6. Financial Assets and Liabilities .</t>
        </is>
      </c>
    </row>
    <row r="10">
      <c r="A10" s="4" t="inlineStr">
        <is>
          <t>Fair Values of Financial Instruments</t>
        </is>
      </c>
      <c r="B10" s="4" t="inlineStr">
        <is>
          <t>Fair Values of Financial Instruments. The Company’s cash equivalents, short-term investments and foreign currency contracts are carried at fair value. The fair value of the Company’s accounts receivable and accounts payable approximates the carrying amount due to their short duration. Non-marketable equity securities are accounted for using either the measurement alternative or equity method of accounting, net of impairments. The Company performs periodic impairment analysis on these non-marketable equity securities. The carrying amount of the short-term debt approximates the estimated fair value. See Note 7. Fair Value Measures .</t>
        </is>
      </c>
    </row>
    <row r="11">
      <c r="A11" s="4" t="inlineStr">
        <is>
          <t>Cash and Cash Equivalents and Short-term Investments</t>
        </is>
      </c>
      <c r="B11" s="4" t="inlineStr">
        <is>
          <t>Cash and Cash Equivalents and Short-term Investments . The Company classifies investments with original maturities of three months or less when acquired as cash equivalents. Debt securities and other investments with stated maturities longer than three months are classified as short-term investments and the Company may convert these investments into cash at any time to fund general operations. These debt securities and other investments generally have an effective maturity term of less than three years and are classified as available-for-sale carried at fair value, with unrealized gains and losses included in the consolidated balance sheets as a component of accumulated other comprehensive income (loss).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allowance for credit loss is recorded to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6. Financial Assets and Liabilitie s. There were no credit losses on available-for-sale debt securities recognized in the years ended October 31, 2021.</t>
        </is>
      </c>
    </row>
    <row r="12">
      <c r="A12" s="4" t="inlineStr">
        <is>
          <t>Concentration of Credit Risk</t>
        </is>
      </c>
      <c r="B12" s="4" t="inlineStr">
        <is>
          <t>Concentration of Credit Risk.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is>
      </c>
    </row>
    <row r="13">
      <c r="A13" s="4" t="inlineStr">
        <is>
          <t>Accounts Receivable, Net</t>
        </is>
      </c>
      <c r="B13" s="4" t="inlineStr">
        <is>
          <t>Accounts Receivable, Net. The balances consist of accounts receivable billed and unbilled. Unbilled accounts receivable represent amounts recorded as revenue which will be invoiced within one year of the balance sheet date.</t>
        </is>
      </c>
    </row>
    <row r="14">
      <c r="A14" s="4" t="inlineStr">
        <is>
          <t>Allowance for Credit Losses</t>
        </is>
      </c>
      <c r="B14" s="4" t="inlineStr">
        <is>
          <t>Allowance for Credit Losses. Trade accounts receivable are recorded at the invoiced amount and do not bear interest. The Company maintains an allowance for credit losses for expected uncollectible accounts receivable, which is recorded as an offset to accounts receivable and changes in such are classified as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t>
        </is>
      </c>
    </row>
    <row r="15">
      <c r="A15" s="4" t="inlineStr">
        <is>
          <t>Inventories, net</t>
        </is>
      </c>
      <c r="B15" s="4" t="inlineStr">
        <is>
          <t>Inventories, net. Inventories are computed at standard costs which approximate actual costs, on a first-in, first-out basis and valued at the lower of cost or net realizable value. Inventories primarily include components and parts used in emulation and prototyping hardware systems. The valuation process includes a review of the stage of the product life cycle and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t>
        </is>
      </c>
    </row>
    <row r="16">
      <c r="A16" s="4" t="inlineStr">
        <is>
          <t>Income Taxes</t>
        </is>
      </c>
      <c r="B16"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is>
      </c>
    </row>
    <row r="17">
      <c r="A17" s="4" t="inlineStr">
        <is>
          <t>Property and Equipment</t>
        </is>
      </c>
      <c r="B17" s="4" t="inlineStr">
        <is>
          <t>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t>
        </is>
      </c>
    </row>
    <row r="18">
      <c r="A18" s="4" t="inlineStr">
        <is>
          <t>Investments in Equity Securities</t>
        </is>
      </c>
      <c r="B18" s="4" t="inlineStr">
        <is>
          <t>Investments in Equity Securities. The Company holds equity securities in privately held companies for the promotion of business and strategic objectives. These investments are initially recorded at cost and included in other long-term assets in the consolidated balance sheets and are subject to a periodic impairment review . The Company accounts for these investments using the measurement alternative when the fair value of the investment is not readily determinable and the Company does not have the ability to exercise significant influence or using the equity method of accounting when it is determined that the Company has the ability to exercise significant influence. For investments accounted for using the equity method of accounting, the Company records its proportionate share of the investee’s income or loss, net of the effects of any basis differences, to other income, in its consolidated statements of income.</t>
        </is>
      </c>
    </row>
    <row r="19">
      <c r="A19" s="4" t="inlineStr">
        <is>
          <t>Leases</t>
        </is>
      </c>
      <c r="B19" s="4" t="inlineStr">
        <is>
          <t>Leases . The Company determines if an arrangement is a lease at inception of the contract, which is the date on which the terms of the contract are agreed to, and the agreement creates enforceable rights and obligations. A contract is or contains a lease when the Company has the right to control the use of an identified asset for a period of time. The commencement date of the lease is the date that the lessor makes an underlying asset available for our us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the Company's leases do not provide an implicit rate, the Company uses the incremental borrowing rate at lease commencement to measure ROU assets and lease liabilities. The Company uses a benchmark senior unsecured yield curve for debt instruments and considers specific credit quality, market conditions, tenor of lease arrangements, and quality of collateral to determine the incremental borrowing rate. The Company used the incremental borrowing rate as of the date of adoption for all leases that commenced on or prior to that date. Operating lease expense is generally recognized on a straight-line basis over the lease term. The Company has elected the practical expedient to account for the lease and non-lease components as a single lease component for the majority of the Company's asset classes. For leases with a term of one year or less, the Company has elected not to record the ROU asset or liability.</t>
        </is>
      </c>
    </row>
    <row r="20">
      <c r="A20" s="4" t="inlineStr">
        <is>
          <t>Goodwill</t>
        </is>
      </c>
      <c r="B20" s="4" t="inlineStr">
        <is>
          <t xml:space="preserve">Goodwill.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t>
        </is>
      </c>
    </row>
    <row r="21">
      <c r="A21" s="4" t="inlineStr">
        <is>
          <t>Intangible Assets</t>
        </is>
      </c>
      <c r="B21" s="4" t="inlineStr">
        <is>
          <t>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t>
        </is>
      </c>
    </row>
    <row r="22">
      <c r="A22" s="4" t="inlineStr">
        <is>
          <t>Other Comprehensive Income (Loss)</t>
        </is>
      </c>
      <c r="B22" s="4" t="inlineStr">
        <is>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10 . Accumulated Other Comprehensive Income (Loss) .</t>
        </is>
      </c>
    </row>
    <row r="23">
      <c r="A23" s="4" t="inlineStr">
        <is>
          <t>Revenue Recognition</t>
        </is>
      </c>
      <c r="B23" s="4" t="inlineStr">
        <is>
          <t>Revenue Recognition. The Company recognizes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The Company has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The Company's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Inputs such as costs incurred and hours expended are used in order to measure progress of performance.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Synopsys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The Company’s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t>
        </is>
      </c>
    </row>
    <row r="24">
      <c r="A24" s="4" t="inlineStr">
        <is>
          <t>Warranties and Indemnities</t>
        </is>
      </c>
      <c r="B24" s="4" t="inlineStr">
        <is>
          <t>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t>
        </is>
      </c>
    </row>
    <row r="25">
      <c r="A25" s="4" t="inlineStr">
        <is>
          <t>Net Income Per Share</t>
        </is>
      </c>
      <c r="B25" s="4" t="inlineStr">
        <is>
          <t>Net Income Per Share. The Company computes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t>
        </is>
      </c>
    </row>
    <row r="26">
      <c r="A26" s="4" t="inlineStr">
        <is>
          <t>Recently Adopted Accounting Pronouncements and Recent Accounting Pronouncements Not Yet Adopted</t>
        </is>
      </c>
      <c r="B26" s="4" t="inlineStr">
        <is>
          <t xml:space="preserve">Recently Adopted Accounting Pronouncements Beginning in fiscal 2021, the Company adopted ASC 326, which was issued by the Financial Accounting Standards Board (FASB) in June 2016 as Accounting Standards Update (ASU) No. 2016-13 Financial Instruments – Credit Losses (ASC 326): Measurement of Credit Losses on Financial Instrumen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The Company adopted ASC 326 using the modified retrospective method, which requires a cumulative-effect adjustment to the opening balance of retained earnings to be recognized on the date of adoption and, accordingly, recorded a net decrease of $3.2 million to retained earnings as of beginning of fiscal 2021. Please see the “Allowance for Credit Losses” accounting policy above. Recent Accounting Pronouncements Not Yet Adopted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the Company’s fiscal year beginning on November 1, 2023.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In March 2020, the FASB issued ASU 2020-04, Reference Rate Reform (Topic 848): Facilitation of the Effects of Reference Rate Reform on Financial Reporting (ASU 2020-04) and also issued subsequent amendments to the </t>
        </is>
      </c>
    </row>
    <row r="27">
      <c r="A27" s="4" t="inlineStr">
        <is>
          <t>Fair Value Measurements</t>
        </is>
      </c>
      <c r="B27" s="4" t="inlineStr">
        <is>
          <t>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t>
        </is>
      </c>
    </row>
    <row r="28">
      <c r="A28" s="4" t="inlineStr">
        <is>
          <t>Restricted cash</t>
        </is>
      </c>
      <c r="B28" s="4" t="inlineStr">
        <is>
          <t>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Schedule of Accounts Receivable, net</t>
        </is>
      </c>
      <c r="B4" s="4" t="inlineStr">
        <is>
          <t xml:space="preserve">The following table represents the components of accounts receivable, net: October 31, 2021 2020 (in thousands) Accounts receivable $ 563,592 $ 758,341 Unbilled accounts receivable 35,589 50,932 Total accounts receivable 599,181 809,273 Less allowance for credit losses (30,680) (28,564) Total accounts receivable, net $ 568,501 $ 780,709 </t>
        </is>
      </c>
    </row>
    <row r="5">
      <c r="A5" s="4" t="inlineStr">
        <is>
          <t>Changes in Allowance for Doubtful Accounts</t>
        </is>
      </c>
      <c r="B5" s="4" t="inlineStr">
        <is>
          <t xml:space="preserve">The following table presents the changes in the allowance for credit losses: Fiscal Year Balance at Provisions Write-offs/Adjustments Balance at (in thousands) 2021 $ 28,564 $ 18,515 $ (16,399) $ 30,680 2020 $ 9,046 $ 20,875 $ (1,357) $ 28,564 2019 $ 5,613 $ 11,669 $ (8,236) $ 9,046 </t>
        </is>
      </c>
    </row>
    <row r="6">
      <c r="A6" s="4" t="inlineStr">
        <is>
          <t>Components of Property and Equipment</t>
        </is>
      </c>
      <c r="B6" s="4" t="inlineStr">
        <is>
          <t>A summary of property and equipment, at cost less accumulated depreciation and amortization, as of October 31, 2021 and 2020 is as follows: October 31, 2021 2020 (in thousands) Computer and other equipment $ 812,161 $ 788,105 Buildings 134,931 129,746 Furniture and fixtures 73,624 72,702 Land 19,965 19,965 Leasehold improvements 236,064 242,830 1,276,745 1,253,348 Less accumulated depreciation and amortization (1) (804,347) (769,530) Total $ 472,398 $ 483,818 (1) Accumulated depreciation and amortization includes write-offs due to retirement of fully amortized fixed assets.</t>
        </is>
      </c>
    </row>
    <row r="7">
      <c r="A7" s="4" t="inlineStr">
        <is>
          <t>Useful Lives of Depreciable Assets</t>
        </is>
      </c>
      <c r="B7" s="4" t="inlineStr">
        <is>
          <t>The useful lives of depreciable assets are as follows: Useful Life in Years Computer and other equipment 3 - 8 Buildings 30 Furniture and fixtures 5 Leasehold improvements Shorter of the lease term or the estimated useful life</t>
        </is>
      </c>
    </row>
    <row r="8">
      <c r="A8" s="4" t="inlineStr">
        <is>
          <t>Components of Accounts Payable and Accrued Liabilities</t>
        </is>
      </c>
      <c r="B8" s="4" t="inlineStr">
        <is>
          <t xml:space="preserve">The balance consisted of: October 31, 2021 2020 (in thousands) Payroll and related benefits $ 581,687 $ 492,626 Other accrued liabilities 85,648 101,035 Accounts payable 27,413 30,003 Total $ 694,748 $ 623,664 </t>
        </is>
      </c>
    </row>
    <row r="9">
      <c r="A9" s="4" t="inlineStr">
        <is>
          <t>Components of Other Long Term Liabilities</t>
        </is>
      </c>
      <c r="B9" s="4" t="inlineStr">
        <is>
          <t xml:space="preserve">The balance consisted of: October 31, 2021 2020 (in thousands) Deferred compensation liability (See Note 12 ) $ 343,820 $ 269,737 Other long-term liabilities 19,720 14,774 Total $ 363,540 $ 284,511 </t>
        </is>
      </c>
    </row>
    <row r="10">
      <c r="A10" s="4" t="inlineStr">
        <is>
          <t>Reconciliation of Weighted Average Common Shares Used to Calculate Basic Net Income Per Share</t>
        </is>
      </c>
      <c r="B10" s="4" t="inlineStr">
        <is>
          <t>The table below reconciles the weighted average common shares used to calculate basic net income per share with the weighted average common shares used to calculate diluted net income per share: Year Ended October 31, 2021 2020 2019 (in thousands, except per share amounts) Numerator: Net income attributed to Synopsys $ 757,516 $ 664,347 $ 532,367 Denominator: Weighted average common shares for basic net income per share 152,698 151,135 149,872 Dilutive effect of common share equivalents from equity-based compensation 4,642 4,571 4,318 Weighted average common shares for diluted net income per share 157,340 155,706 154,190 Net income per share: Basic $ 4.96 $ 4.40 $ 3.55 Diluted $ 4.81 $ 4.27 $ 3.45 Anti-dilutive employee stock-based awards excluded (1) 408 97 171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1</t>
        </is>
      </c>
    </row>
    <row r="3">
      <c r="A3" s="3" t="inlineStr">
        <is>
          <t>Revenue from Contract with Customer [Abstract]</t>
        </is>
      </c>
    </row>
    <row r="4">
      <c r="A4" s="4" t="inlineStr">
        <is>
          <t>Disaggregation of Revenue</t>
        </is>
      </c>
      <c r="B4" s="4" t="inlineStr">
        <is>
          <t>The following table shows the percentage of revenue by product groups: 2021 2020 2019 EDA 55.5 % 57.4 % 58.4 % IP &amp; System Integration 34.8 % 32.6 % 31.4 % Software Integrity Products &amp; Services 9.4 % 9.7 % 10.0 % Other 0.3 % 0.3 % 0.2 % Total 100.0 % 100.0 % 100.0 %</t>
        </is>
      </c>
    </row>
    <row r="5">
      <c r="A5" s="4" t="inlineStr">
        <is>
          <t>Contract with Customer, Asset and Liability</t>
        </is>
      </c>
      <c r="B5" s="4" t="inlineStr">
        <is>
          <t xml:space="preserve">Contract balances are as follows: As of October 31, 2021 2020 (in thousands) Contract assets, net $ 284,574 $ 214,583 Unbilled receivables $ 35,589 $ 50,932 Deferred revenue $ 1,653,926 $ 1,493,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1</t>
        </is>
      </c>
    </row>
    <row r="3">
      <c r="A3" s="3" t="inlineStr">
        <is>
          <t>Goodwill and Intangible Assets Disclosure [Abstract]</t>
        </is>
      </c>
    </row>
    <row r="4">
      <c r="A4" s="4" t="inlineStr">
        <is>
          <t>Summary of Goodwill</t>
        </is>
      </c>
      <c r="B4" s="4" t="inlineStr">
        <is>
          <t xml:space="preserve">Goodwill activity by reportable segment for the year ended October 31, 2021 consisted of the following: Semiconductor &amp; System Design Software Integrity Total (in thousands) Balance at October 31, 2020 $ 2,939,512 $ 425,602 $ 3,365,114 Additions 158,760 45,709 204,469 Effect of foreign currency translation 6,202 — 6,202 Balance at October 31, 2021 $ 3,104,474 $ 471,311 $ 3,575,785 Goodwill activity by reportable segment for the year ended October 31, 2020 consisted of the following: Semiconductor &amp; System Design Software Integrity Total (in thousands) Balance at October 31, 2019 $ 2,758,926 $ 412,253 $ 3,171,179 Additions 160,447 13,285 173,732 Adjustments 59 — 59 Effect of foreign currency translation 20,080 64 20,144 Balance at October 31, 2020 $ 2,939,512 $ 425,602 $ 3,365,114 </t>
        </is>
      </c>
    </row>
    <row r="5">
      <c r="A5" s="4" t="inlineStr">
        <is>
          <t>Summary of Intangible Assets</t>
        </is>
      </c>
      <c r="B5" s="4" t="inlineStr">
        <is>
          <t xml:space="preserve">Intangible assets as of October 31, 2021 consisted of the following: Gross Assets Accumulated Net Assets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Intangible assets as of October 31, 2020 consisted of the following: Gross Assets Accumulated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t>
        </is>
      </c>
    </row>
    <row r="6">
      <c r="A6" s="4" t="inlineStr">
        <is>
          <t>Amortization Expense Related to Intangible Assets</t>
        </is>
      </c>
      <c r="B6" s="4" t="inlineStr">
        <is>
          <t>Amortization expense related to intangible assets consisted of the following: Year Ended October 31, 2021 2020 2019 (in thousands) Core/developed technology $ 46,049 $ 47,890 $ 56,163 Customer relationships 31,478 35,075 37,533 Contract rights intangible 2,413 5,181 3,581 Trademarks and trade names 2,440 3,135 3,637 Capitalized software development costs (1) 4,067 3,723 2,868 Total $ 86,447 $ 95,004 $ 103,782 (1) Amortization of capitalized software development costs is included in cost of products revenue in the consolidated statements of income.</t>
        </is>
      </c>
    </row>
    <row r="7">
      <c r="A7" s="4" t="inlineStr">
        <is>
          <t>Estimated Future Amortization of Intangible Assets</t>
        </is>
      </c>
      <c r="B7" s="4" t="inlineStr">
        <is>
          <t xml:space="preserve">The following table presents the estimated future amortization of intangible assets as of October 31, 2021: Fiscal Year (in thousands) 2022 $ 81,778 2023 63,744 2024 52,895 2025 36,793 2026 24,368 2027 and thereafter 19,554 Total $ 279,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Oct. 31, 2021</t>
        </is>
      </c>
    </row>
    <row r="3">
      <c r="A3" s="3" t="inlineStr">
        <is>
          <t>Financial Assets And Liabilities [Abstract]</t>
        </is>
      </c>
    </row>
    <row r="4">
      <c r="A4" s="4" t="inlineStr">
        <is>
          <t>Debt Securities, Available-for-sale</t>
        </is>
      </c>
      <c r="B4" s="4" t="inlineStr">
        <is>
          <t xml:space="preserve">The stated maturities of the Company's available-for-sale debt securities as of October 31, 2021 were as follows: Cost Fair Value (in thousands) Due within 1 year $ 45,562 $ 45,533 After 1 year through 5 years 94,591 94,396 After 5 years through 10 years 5,786 5,785 After 10 years 2,256 2,235 Total $ 148,195 $ 147,949 </t>
        </is>
      </c>
    </row>
    <row r="5">
      <c r="A5" s="4" t="inlineStr">
        <is>
          <t>Schedule of Cash Equivalents</t>
        </is>
      </c>
      <c r="B5" s="4" t="inlineStr">
        <is>
          <t>As of October 31, 2021, the balances of the Company's cash equivalents, short-term investments and non-marketable equity securities investments were: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Other long-term assets: Non-marketable equity securities $ 17,638 $ — $ — $ — $ 17,638 Total: $ 17,638 $ — $ — $ — $ 17,638 (1) See Note 7. Fair Value Measures for further discussion on fair values. As of October 31, 2020, the balances of the Company's cash equivalents and non-marketable equity securities investments were: Cost Gross Gross Gross Estimated (1) (in thousands) Cash equivalents: Money market funds $ 304,127 $ — $ — $ — $ 304,127 Total: $ 304,127 $ — $ — $ — $ 304,127 Other long-term assets: Non-marketable equity securities $ 13,200 $ — $ — $ — $ 13,200 Total: $ 13,200 $ — $ — $ — $ 13,200 (1) See Note 7. Fair Value Measures for further discussion on fair values.</t>
        </is>
      </c>
    </row>
    <row r="6">
      <c r="A6" s="4" t="inlineStr">
        <is>
          <t>Restrictions on Cash and Cash Equivalents</t>
        </is>
      </c>
      <c r="B6" s="4" t="inlineStr">
        <is>
          <t xml:space="preserve">The following table provides a reconciliation of cash, cash equivalents and restricted cash included in the consolidated balance sheets: October 31, 2021 2020 (in thousands) Cash and cash equivalents $ 1,432,840 $ 1,235,653 Restricted cash included in Prepaid expenses and other current assets 1,560 1,523 Restricted cash included in Other long-term assets 783 794 Total cash, cash equivalents and restricted cash $ 1,435,183 $ 1,237,970 </t>
        </is>
      </c>
    </row>
    <row r="7">
      <c r="A7" s="4" t="inlineStr">
        <is>
          <t>Effects on Changes in Fair Values of Non-Designated Forward Contracts</t>
        </is>
      </c>
      <c r="B7" s="4" t="inlineStr">
        <is>
          <t xml:space="preserve">The effects of the non-designated derivative instruments on the Company’s consolidated statements of income for fiscal years 2021, 2020, and 2019 are summarized as follows: October 31, 2021 2020 2019 (in thousands) Gain (loss) recorded in other income (expense), net $ (855) $ 1,957 $ 4,538 </t>
        </is>
      </c>
    </row>
    <row r="8">
      <c r="A8" s="4" t="inlineStr">
        <is>
          <t>Notional Amounts of Derivative Instruments</t>
        </is>
      </c>
      <c r="B8" s="4" t="inlineStr">
        <is>
          <t xml:space="preserve">The notional amounts in the table below for derivative instruments provide one measure of the transaction volume outstanding: October 31, 2021 2020 (in thousands) Total gross notional amount $ 1,176,152 $ 981,234 Net fair value $ 13,404 $ 6,940 </t>
        </is>
      </c>
    </row>
    <row r="9">
      <c r="A9" s="4" t="inlineStr">
        <is>
          <t>Fair Values of Derivative Instrument Designated and Non-Designated as Hedging Instruments in Balance Sheet</t>
        </is>
      </c>
      <c r="B9" s="4" t="inlineStr">
        <is>
          <t xml:space="preserve">The following table represents the consolidated balance sheets location and amount of derivative instrument fair values segregated between designated and non-designated hedge instruments: Fair values of Fair values of (in thousands) Balance at October 31, 2021 Other current assets $ 15,455 $ 17 Accrued liabilities $ 2,027 $ 42 Balance at October 31, 2020 Other current assets $ 9,182 $ 138 Accrued liabilities $ 2,088 $ 292 </t>
        </is>
      </c>
    </row>
    <row r="10">
      <c r="A10" s="4" t="inlineStr">
        <is>
          <t>Income Statement Location and Amount of Gains and Losses on Derivative Instrument Fair Values for Designated Hedge Instruments, Net of Tax</t>
        </is>
      </c>
      <c r="B10" s="4" t="inlineStr">
        <is>
          <t>The following table represents the location of the amount of gains and losses on derivative instrument fair values for designated hedge instruments, net of tax in the consolidated statements of income: Location of gain (loss) Amount of gain (loss) Location of gain (loss) Amount of (in thousands) Fiscal year ended October 31, 2021 Foreign exchange contracts Revenue $ 1,148 Revenue $ 4,181 Foreign exchange contracts Operating expenses 8,712 Operating expenses 10,378 Total $ 9,860 $ 14,559 Fiscal year ended October 31, 2020 Foreign exchange contracts Revenue $ 3,034 Revenue $ 530 Foreign exchange contracts Operating expenses 4,800 Operating expenses (603) Total $ 7,834 $ (73) Fiscal year ended October 31, 2019 Foreign exchange contracts Revenue $ 278 Revenue $ 1,436 Foreign exchange contracts Operating expenses 4,455 Operating expenses (16,073) Total $ 4,733 $ (14,6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Oct. 31,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below as of October 31, 2021: Fair Value Measurement Using Description Total Quoted Prices in Significant Other Significant (in thousands) Assets Cash equivalents: Money market funds $ 172,934 $ 172,934 $ — $ — Short-term investments: U.S. government agency &amp; T-bills 6,442 6,442 — Municipal bonds 4,576 — 4,576 — Corporate debt securities 103,452 — 103,452 — Asset-backed securities 33,479 — 33,479 — Prepaid and other current assets: Foreign currency derivative contracts 15,472 — 15,472 — Other long-term assets: Deferred compensation plan assets 343,820 343,820 — — Total assets $ 680,175 $ 516,754 $ 163,421 $ — Liabilities Accounts payable and accrued liabilities: Foreign currency derivative contracts $ 2,068 $ — $ 2,068 $ — Other long-term liabilities: Deferred compensation plan liabilities 343,820 343,820 — — Total liabilities $ 345,888 $ 343,820 $ 2,068 $ — Assets and liabilities measured at fair value on a recurring basis are summarized below as of October 31, 2020: Description Total Fair Value Measurement Using Quoted Prices in Significant Other Significant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400000000</v>
      </c>
      <c r="C7" s="6" t="n">
        <v>400000000</v>
      </c>
    </row>
    <row r="8">
      <c r="A8" s="4" t="inlineStr">
        <is>
          <t>Common Stock, shares outstanding (in shares)</t>
        </is>
      </c>
      <c r="B8" s="6" t="n">
        <v>153062000</v>
      </c>
      <c r="C8" s="6" t="n">
        <v>152618000</v>
      </c>
    </row>
    <row r="9">
      <c r="A9" s="4" t="inlineStr">
        <is>
          <t>Treasury stock, shares (in shares)</t>
        </is>
      </c>
      <c r="B9" s="6" t="n">
        <v>4198000</v>
      </c>
      <c r="C9" s="6" t="n">
        <v>4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Lease, Cost</t>
        </is>
      </c>
      <c r="B4" s="4" t="inlineStr">
        <is>
          <t xml:space="preserve">The components of the Company’s lease expense during the period presented are as follows: Year Ended October 31, 2021 2020 (in thousands) Operating lease expense (1) $ 93,848 $ 93,636 Variable lease expense (2) 8,231 5,147 Total lease expense $ 102,079 $ 98,78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1 2020 (in thousands) Cash paid for amounts included in the measurement of operating lease liabilities $ 86,360 $ 72,828 ROU assets obtained in exchange for operating lease liabilities $ 112,637 $ 69,439 </t>
        </is>
      </c>
    </row>
    <row r="5">
      <c r="A5" s="4" t="inlineStr">
        <is>
          <t>Lessee, Lease Term and Discount Rate</t>
        </is>
      </c>
      <c r="B5" s="4" t="inlineStr">
        <is>
          <t>Lease term and discount rate information related to the Company’s operating leases as of the end of the period presented are as follows: October 31, 2021 October 31, 2020 Weighted-average remaining lease term (in years) 8.00 8.62 Weighted-average discount rate 2.01 % 2.56 %</t>
        </is>
      </c>
    </row>
    <row r="6">
      <c r="A6" s="4" t="inlineStr">
        <is>
          <t>Lessee, Operating Lease, Liability, Maturity</t>
        </is>
      </c>
      <c r="B6" s="4" t="inlineStr">
        <is>
          <t xml:space="preserve">The following represents the maturities of the Company’s future lease payments due under operating leases as of October 31, 2021: Lease Payments Fiscal year (in thousands) 2022 $ 89,891 2023 83,062 2024 76,762 2025 65,434 2026 55,647 Thereafter 243,891 Total future minimum lease payments 614,687 Less: Imputed interest 48,006 Total lease liabilities $ 566,681 </t>
        </is>
      </c>
    </row>
    <row r="7">
      <c r="A7" s="4" t="inlineStr">
        <is>
          <t>Lessor, Operating Lease, Payment to be Received, Fiscal Year Maturity</t>
        </is>
      </c>
      <c r="B7" s="4" t="inlineStr">
        <is>
          <t xml:space="preserve">The lease receipts from owned facilities, including sublease income from other facilities, due to the Company as of October 31, 2021 are as follows: Lease Receipts (in thousands) Fiscal year 2022 $ 17,131 2023 16,433 2024 13,949 2025 6,375 2026 6,566 Thereafter 31,466 Total $ 91,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Oct. 31, 2021</t>
        </is>
      </c>
    </row>
    <row r="3">
      <c r="A3" s="3" t="inlineStr">
        <is>
          <t>Accumulated Other Comprehensive Income (Loss), Net of Tax [Abstract]</t>
        </is>
      </c>
    </row>
    <row r="4">
      <c r="A4" s="4" t="inlineStr">
        <is>
          <t>Components of Accumulated Other Comprehensive Income (Loss)</t>
        </is>
      </c>
      <c r="B4" s="4" t="inlineStr">
        <is>
          <t>Components of accumulated other comprehensive income (loss), on an after-tax basis where applicable, were as follows: Year Ended October 31, 2021 2020 (in thousands) Cumulative currency translation adjustments $ (48,047) $ (57,463) Unrealized gain (loss) on derivative instruments, net of taxes (1,311) 3,389 Unrealized gain (loss) on available-for-sale securities, net of taxes (246) — Total accumulated other comprehensive income (loss) $ (49,604) $ (54,074)</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Year Ended October 31, 2021 2020 2019 (in thousands) Reclassifications from accumulated other comprehensive income (loss) into consolidated statements of income: Gain (loss) on cash flow hedges, net of taxes Revenues $ 4,181 $ 530 $ 1,436 Operating expenses 10,378 (603) (16,073) Total reclassifications into net income $ 14,559 $ (73) $ (14,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12 Months Ended</t>
        </is>
      </c>
    </row>
    <row r="2">
      <c r="B2" s="2" t="inlineStr">
        <is>
          <t>Oct. 31, 2021</t>
        </is>
      </c>
    </row>
    <row r="3">
      <c r="A3" s="3" t="inlineStr">
        <is>
          <t>Stock Repurchase Program [Abstract]</t>
        </is>
      </c>
    </row>
    <row r="4">
      <c r="A4" s="4" t="inlineStr">
        <is>
          <t>Stock Repurchase And Reissuance Activities</t>
        </is>
      </c>
      <c r="B4" s="4" t="inlineStr">
        <is>
          <t>Stock repurchase activities as well as the reissuance of treasury stock for employee stock-based compensation purposes are as follows: Year Ended October 31, 2021 2020 2019 (in thousands, except per share price) Shares repurchased (1) 2,780 1,585 2,732 Average purchase price per share (1) $ 270.84 $ 152.76 $ 120.49 Aggregate purchase price (1) $ 753,081 $ 242,078 $ 329,185 Reissuance of treasury stock 3,224 3,872 3,798 (1) Excludes 107,701 shares and $35.0 million equity forward contract that was settled in November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Oct. 31, 2021</t>
        </is>
      </c>
    </row>
    <row r="3">
      <c r="A3" s="3" t="inlineStr">
        <is>
          <t>Share-based Payment Arrangement [Abstract]</t>
        </is>
      </c>
    </row>
    <row r="4">
      <c r="A4" s="4" t="inlineStr">
        <is>
          <t>Restricted Stock Units</t>
        </is>
      </c>
      <c r="B4" s="4" t="inlineStr">
        <is>
          <t>The following table contains information concerning activities related to restricted stock units granted under the 2006 Employee Plan: Restricted Stock Units Outstanding (1) Weighted Weighted Aggregate (in thousands, except per share and life amounts) Balance at October 31, 2018 3,769 $ 72.75 1.46 Granted (2) 1,844 $ 119.27 Vested (3) (1,508) $ 65.97 $ 176,659 Forfeited (248) $ 79.49 Balance at October 31, 2019 3,857 $ 97.21 1.56 Granted (2) 2,041 $ 168.15 Vested (3) (1,480) $ 88.70 $ 261,563 Forfeited (288) $ 104.67 Balance at October 31, 2020 4,130 $ 134.80 1.47 Granted (2) 1,901 $ 258.58 Vested (3) (1,565) $ 122.01 $ 421,034 Forfeited (279) $ 167.76 Balance at October 31, 2021 4,187 $ 193.58 1.39 (1) No restricted stock units were assumed in connection with acquisitions in the last three fiscal years, but the balance at fiscal year-end includes certain restricted stock units that were previously assumed in connection with acquisitions. (2) Includes restricted stock units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vested restricted stock units includes shares that were withheld on behalf of employees to satisfy the minimum statutory tax withholding requirements.</t>
        </is>
      </c>
    </row>
    <row r="5">
      <c r="A5" s="4" t="inlineStr">
        <is>
          <t>Stock Options</t>
        </is>
      </c>
      <c r="B5" s="4" t="inlineStr">
        <is>
          <t xml:space="preserve">The following table summarizes stock option activity and includes stock options granted under the 2006 Employee Plan: Options Outstanding Shares Under Stock Option (1) Weighted- Weighted- Aggregate (in thousands, except per share) Balance at October 31, 2018 6,291 $ 55.63 4.39 $ 214,432 Granted 799 $ 113.17 Exercised (1,615) $ 44.29 Canceled/forfeited/expired (185) $ 58.02 Balance at October 31, 2019 5,290 $ 65.57 4.08 $ 373,112 Granted 700 $ 143.44 Exercised (1,891) $ 51.76 Canceled/forfeited/expired (106) $ 84.14 Balance at October 31, 2020 3,993 $ 85.26 4.10 $ 513,845 Granted 353 $ 239.46 Exercised (1,203) $ 66.50 Canceled/forfeited/expired (36) $ 128.49 Balance at October 31, 2021 3,107 $ 109.51 3.81 $ 694,921 Vested and expected to vest as of October 31, 2021 3,107 109.51 3.81 $ 694,921 Exercisable at October 31, 2021 1,990 81.88 3.08 $ 500,210 (1) No stock options were assumed in connection with acquisitions in the last three fiscal years, but the balance at fiscal year-end includes certain stock options that were previously assumed in connection with acquisitions. Year Ended October 31, 2021 2020 2019 (in thousands, except per share price) Intrinsic value $ 254,587 $ 218,640 $ 110,815 Average exercise price per share $ 66.50 $ 51.76 $ 44.29 </t>
        </is>
      </c>
    </row>
    <row r="6">
      <c r="A6" s="4" t="inlineStr">
        <is>
          <t>Restricted Stock Units and Stock Options</t>
        </is>
      </c>
      <c r="B6" s="4" t="inlineStr">
        <is>
          <t>The following table contains additional information concerning activities related to stock options and restricted stock units that were granted under the 2006 Employee Plan and assumed from acquisitions: Available for Grant (1)(2) (3) (in thousands, except per share and life amounts) Balance at October 31, 2018 12,439 Options granted (2) (799) Options canceled/forfeited/expired (2) 129 Restricted stock units granted (1) (3,134) Restricted stock units forfeited (1) 373 Additional shares reserved 3,200 Balance at October 31, 2019 12,208 Options granted (2) (694) Options canceled/forfeited/expired (2) 102 Restricted stock units granted (1) (3,469) Restricted stock units forfeited (1) 482 Additional shares reserved 3,500 Balance at October 31, 2020 12,129 Options granted (2) (353) Options canceled/forfeited/expired (2) 36 Restricted stock units granted (1) (3,232) Restricted stock units forfeited (1) 471 Additional shares reserved 4,700 Balance at October 31, 2021 13,751 (1) Restricted stock units include awards granted under the 2006 Employee Plan and assumed through acquisitions. The number of RSUs reflects the application of the award multiplier of 1.70x as described above. (2) Options granted by the Company are not subject to the award multiplier ratio described above. (3) Excluding shares reserved for future issuance under the 2017 Directors Plan.</t>
        </is>
      </c>
    </row>
    <row r="7">
      <c r="A7" s="4" t="inlineStr">
        <is>
          <t>Summary of Restricted Stock Award Activities Under 2005 Directors Plan</t>
        </is>
      </c>
      <c r="B7" s="4" t="inlineStr">
        <is>
          <t xml:space="preserve">Restricted Stock Awards . The following table summarizes restricted stock award activities during fiscal 2021 under the 2005 Directors Plan and 2017 Directors Plan: Restricted Weighted-Average (in thousands, except per share) Unvested at October 31, 2018 20 $ 73.95 Granted 11 $ 116.43 Vested (20) $ 73.95 Forfeited — $ — Unvested at October 31, 2019 11 $ 116.43 Granted 9 $ 140.97 Vested (11) $ 116.43 Forfeited — $ — Unvested at October 31, 2020 9 $ 140.97 Granted 5 $ 261.01 Vested (9) $ 140.97 Forfeited — $ — Unvested at October 31, 2021 5 $ 261.01 </t>
        </is>
      </c>
    </row>
    <row r="8">
      <c r="A8" s="4" t="inlineStr">
        <is>
          <t>Stock Option Plans and Stock Purchase Rights Granted Under ESPP</t>
        </is>
      </c>
      <c r="B8" s="4" t="inlineStr">
        <is>
          <t>The assumptions presented in the following table were used to estimate the fair value of stock options and employee stock purchase rights granted under the Company’s stock plans or stock plans assumed from acquisitions: Year Ended October 31, 2021 2020 2019 Stock Options Expected life (in years) 4.1 4.1 4.1 Risk-free interest rate 0.35%- 1.00% 0.26% - 1.71% 1.28% - 2.73% Volatility 29.19% -32.28% 23.05% - 32.80% 23.16%- 24.76% Weighted average estimated fair value $61.58 $33.02 $22.86 ESPP Expected life (in years) 0.5 - 2.0 0.5 - 2.0 0.5 - 2.0 Risk-free interest rate 0.00% - 0.19% 0.09% - 1.24% 1.54% - 2.60% Volatility 28.02% - 39.68% 25.59% - 43.06% 23.73% - 27.86% Weighted average estimated fair value $89.82 $47.69 $35.18</t>
        </is>
      </c>
    </row>
    <row r="9">
      <c r="A9" s="4" t="inlineStr">
        <is>
          <t>Stock Compensation Expense</t>
        </is>
      </c>
      <c r="B9" s="4" t="inlineStr">
        <is>
          <t xml:space="preserve">The compensation cost recognized in the consolidated statements of income for the Company's stock compensation arrangements was as follows: Year Ended October 31, 2021 2020 2019 (in thousands) Cost of products $ 38,345 $ 27,193 $ 17,193 Cost of maintenance and service 13,817 9,327 6,385 Research and development expense 171,013 125,814 75,853 Sales and marketing expense 61,940 43,205 28,834 General and administrative expense 60,157 43,045 26,736 Stock-based compensation expense before taxes 345,272 248,584 155,001 Income tax benefit (53,483) (39,077) (26,226) Stock-based compensation expense after taxes $ 291,789 $ 209,507 $ 128,775 </t>
        </is>
      </c>
    </row>
    <row r="10">
      <c r="A10" s="4" t="inlineStr">
        <is>
          <t>Deferred Plan Assets and Liabilities</t>
        </is>
      </c>
      <c r="B10" s="4" t="inlineStr">
        <is>
          <t>Deferred plan assets and liabilities are as follows: As of October 31, 2021 As of October 31, 2020 (in thousands) Plan assets recorded in other long-term assets $ 343,820 $ 269,737 Plan liabilities recorded in other long-term liabilities (1) $ 343,820 $ 269,737 (1) Undistributed deferred compensation balances due to participants.</t>
        </is>
      </c>
    </row>
    <row r="11">
      <c r="A11" s="4" t="inlineStr">
        <is>
          <t>Summary of Impact of Deferred Plan</t>
        </is>
      </c>
      <c r="B11" s="4" t="inlineStr">
        <is>
          <t xml:space="preserve">The following table summarizes the impact of the Deferred Plan: Year Ended October 31, 2021 2020 2019 (in thousands) Increase (reduction) to cost of revenue and operating expense $ 71,603 $ 21,469 $ 27,759 Other income (expense), net 71,603 21,469 27,759 Net increase (decrease) to net income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Domestic and Foreign Components of Total Income Before Provision for Income Tax</t>
        </is>
      </c>
      <c r="B4" s="4" t="inlineStr">
        <is>
          <t xml:space="preserve">The domestic and foreign components of the Company’s total income (loss) before provision for income taxes are as follows: Year Ended October 31, 2021 2020 2019 (in thousands) United States $ 640,531 $ 544,391 $ 487,430 Foreign 164,983 93,768 58,076 Total income (loss) before provision for income taxes $ 805,514 $ 638,159 $ 545,506 </t>
        </is>
      </c>
    </row>
    <row r="5">
      <c r="A5" s="4" t="inlineStr">
        <is>
          <t>Components of (Benefit) Provision for Income Taxes</t>
        </is>
      </c>
      <c r="B5" s="4" t="inlineStr">
        <is>
          <t xml:space="preserve">The components of the provision (benefit) for income taxes were as follows: Year Ended October 31, 2021 2020 2019 (in thousands) Current: Federal $ 85,950 $ 29,272 $ 22,821 State 11,898 1,863 11,846 Foreign 79,890 55,103 61,092 177,738 86,238 95,759 Deferred: Federal (108,530) (84,739) (41,219) State 1,796 (20,233) (7,227) Foreign (21,849) (6,554) (34,174) (128,583) (111,526) (82,620) Provision (benefit) for income taxes $ 49,155 $ (25,288) $ 13,139 </t>
        </is>
      </c>
    </row>
    <row r="6">
      <c r="A6" s="4" t="inlineStr">
        <is>
          <t>Rate Reconciliation Between Provision for Income Taxes and Taxes Computed at Statutory Federal Rate</t>
        </is>
      </c>
      <c r="B6" s="4" t="inlineStr">
        <is>
          <t xml:space="preserve">The provision (benefit) for income taxes differs from the taxes computed with the statutory federal income tax rate as follows: Year Ended October 31, 2021 2020 2019 (in thousands) Statutory federal tax $ 168,745 $ 133,979 $ 114,557 State tax (benefit), net of federal effect (2,419) (29,096) 6,529 Federal Tax credits (45,503) (39,206) (34,485) Tax on foreign earnings 7,988 (3,980) 23,467 Foreign-derived intangible income deduction (31,214) (24,282) (26,615) Tax settlements (7,134) (13,167) (10,953) Stock-based compensation (62,620) (50,047) (25,356) Changes in valuation allowance 15,232 (614) (42,144) Undistributed earnings of foreign subsidiaries — — 6,341 Other 6,080 1,125 1,798 Provision (benefit) for income taxes $ 49,155 $ (25,288) $ 13,139 </t>
        </is>
      </c>
    </row>
    <row r="7">
      <c r="A7" s="4" t="inlineStr">
        <is>
          <t>Components of Deferred Tax Assets and Liabilities</t>
        </is>
      </c>
      <c r="B7" s="4" t="inlineStr">
        <is>
          <t xml:space="preserve">The significant components of deferred tax assets and liabilities were as follows: October 31, 2021 2020 (in thousands) Net deferred tax assets: Deferred tax assets: Deferred revenue 30,113 2,367 Deferred compensation 59,823 55,172 Intangible and depreciable assets 117,211 115,097 Capitalized research and development costs 203,052 118,857 Stock-based compensation 40,922 28,478 Tax loss carryovers 30,305 35,571 Foreign tax credit carryovers 32,498 18,645 Research and other tax credit carryovers 326,164 320,317 Operating Lease Liabilities 94,519 101,386 Gross deferred tax assets 934,607 795,890 Valuation allowance (174,117) (158,895) Total deferred tax assets 760,490 636,995 Deferred tax liabilities: Intangible assets 61,448 45,915 Operating lease Right-of-Use-Assets 77,877 84,716 Accruals and reserves 6,216 7,780 Undistributed earnings of foreign subsidiaries 7,580 3,063 Other 628 372 Total deferred tax liabilities 153,749 141,846 Net deferred tax assets $ 606,741 $ 495,149 </t>
        </is>
      </c>
    </row>
    <row r="8">
      <c r="A8" s="4" t="inlineStr">
        <is>
          <t>Tax Loss and Credit Carryforwards Available to Offset Future Income Tax Liabilities</t>
        </is>
      </c>
      <c r="B8" s="4" t="inlineStr">
        <is>
          <t>The Company has the following tax loss and credit carryforwards available to offset future income tax liabilities: Carryforward Amount Expiration (in thousands) Federal net operating loss carryforward $ 43,778 2022-2040 Federal research credit carryforward 158,143 2022-2041 Federal foreign tax credit carryforward 12,153 2027-2032 International foreign tax credit carryforward 17,364 Indefinite International net operating loss carryforward 55,342 2027-Indefinite California research credit carryforward 193,404 Indefinite Other state research credit carryforward 17,767 2024-2041 State net operating loss carryforward 79,621 2023-2044</t>
        </is>
      </c>
    </row>
    <row r="9">
      <c r="A9" s="4" t="inlineStr">
        <is>
          <t>Summary of Reconciliation of Beginning and Ending Balance of Gross Unrecognized Tax Benefit</t>
        </is>
      </c>
      <c r="B9" s="4" t="inlineStr">
        <is>
          <t xml:space="preserve">A reconciliation of the beginning and ending balance of gross unrecognized tax benefits is summarized as follows: As of October 31, 2021 As of October 31, 2020 (in thousands) Beginning balance $ 83,149 $ 116,212 Increases in unrecognized tax benefits related to prior year tax positions 794 5,390 Decreases in unrecognized tax benefits related to prior year tax positions (7,372) (43,783) Increases in unrecognized tax benefits related to current year tax positions 9,168 9,226 Decreases in unrecognized tax benefits related to settlements with taxing authorities (1,538) (1,411) Reductions in unrecognized tax benefits due to lapse of applicable statute of limitations (1,235) (2,472) Increases in unrecognized tax benefits acquired — 778 Changes in unrecognized tax benefits due to foreign currency translation (606) (791) Ending balance $ 82,360 $ 83,149 </t>
        </is>
      </c>
    </row>
    <row r="10">
      <c r="A10" s="4" t="inlineStr">
        <is>
          <t>Subsidiaries Remain Subject to Tax Examination</t>
        </is>
      </c>
      <c r="B10" s="4" t="inlineStr">
        <is>
          <t>The Company and/or its subsidiaries remain subject to tax examination in the following jurisdictions: Jurisdiction Year(s) Subject to Examination United States Fiscal 2020 California Fiscal years after 2017 Hungary Fiscal years after 2018 Ireland Fiscal years after 2017 Japan and Taiwan Fiscal years after 2016 Korea Fiscal years after 2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Oct. 31, 2021</t>
        </is>
      </c>
    </row>
    <row r="3">
      <c r="A3" s="3" t="inlineStr">
        <is>
          <t>Other Income and Expenses [Abstract]</t>
        </is>
      </c>
    </row>
    <row r="4">
      <c r="A4" s="4" t="inlineStr">
        <is>
          <t>Components of Other Income (Expense), Net</t>
        </is>
      </c>
      <c r="B4" s="4" t="inlineStr">
        <is>
          <t xml:space="preserve">The following table presents the components of other income (expense), net: Year Ended October 31, 2021 2020 2019 (in thousands) Interest income $ 2,442 $ 3,561 $ 6,859 Interest expense (3,365) (5,140) (11,659) Gain (loss) on assets related to deferred compensation plan 71,603 21,469 27,759 Foreign currency exchange gain (loss) 5,292 5,544 3,588 Other, net (5,248) (7,416) (1,272) Total $ 70,724 $ 18,018 $ 25,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isclosure (Tables)</t>
        </is>
      </c>
      <c r="B1" s="2" t="inlineStr">
        <is>
          <t>12 Months Ended</t>
        </is>
      </c>
    </row>
    <row r="2">
      <c r="B2" s="2" t="inlineStr">
        <is>
          <t>Oct. 31, 2021</t>
        </is>
      </c>
    </row>
    <row r="3">
      <c r="A3" s="3" t="inlineStr">
        <is>
          <t>Segment Reporting [Abstract]</t>
        </is>
      </c>
    </row>
    <row r="4">
      <c r="A4" s="4" t="inlineStr">
        <is>
          <t>Schedule of Segment Reporting Information, by Segment</t>
        </is>
      </c>
      <c r="B4" s="4" t="inlineStr">
        <is>
          <t>Information by reportable segment was as follows: Year Ended October 31, 2021 2020 2019 (in thousands) Total Segments: Revenue $ 4,204,193 $ 3,685,281 $ 3,360,694 Adjusted operating income 1,281,389 1,031,630 838,821 Adjusted operating margin 30 % 28 % 25 % Semiconductor &amp; System Design: Revenue $ 3,810,409 $ 3,327,211 $ 3,026,097 Adjusted operating income 1,243,078 990,837 806,618 Adjusted operating margin 33 % 30 % 27 % Software Integrity: Revenue $ 393,784 $ 358,070 $ 334,597 Adjusted operating income 38,311 40,793 32,203 Adjusted operating margin 10 % 11 % 10 %</t>
        </is>
      </c>
    </row>
    <row r="5">
      <c r="A5" s="4" t="inlineStr">
        <is>
          <t>Reconciliation of Operating Profit (Loss) from Segments to Consolidated</t>
        </is>
      </c>
      <c r="B5" s="4" t="inlineStr">
        <is>
          <t xml:space="preserve">The unallocated expenses managed at a consolidated level, including amortization of intangible assets, stock-based compensation and certain other operating expenses, are presented in the table below to provide a reconciliation of the total adjusted operating income from segments to the Company's consolidated operating income: Year Ended October 31, 2021 2020 2019 (in thousands) Total segment adjusted operating income $ 1,281,389 $ 1,031,630 $ 838,821 Reconciling items: Amortization of intangible expense (82,380) (91,281) (100,914) Stock-based compensation expense (345,272) (248,584) (155,001) Other (118,947) (71,624) (62,675) Total operating income $ 734,790 $ 620,141 $ 520,231 </t>
        </is>
      </c>
    </row>
    <row r="6">
      <c r="A6" s="4" t="inlineStr">
        <is>
          <t>Revenues Related to Operations by Geographic Areas</t>
        </is>
      </c>
      <c r="B6" s="4" t="inlineStr">
        <is>
          <t xml:space="preserve">Revenue and property and equipment, net, related to operations in the United States and other geographic areas were: Year Ended October 31, 2021 2020 2019 (in thousands) Revenue: United States $ 1,951,964 $ 1,774,348 $ 1,676,178 Europe 440,825 385,287 349,033 China 562,711 420,829 321,777 Korea 427,471 389,008 353,358 Other 821,222 715,809 660,348 Consolidated $ 4,204,193 $ 3,685,281 $ 3,360,694 </t>
        </is>
      </c>
    </row>
    <row r="7">
      <c r="A7" s="4" t="inlineStr">
        <is>
          <t>Property and Equipment by Geographic Areas</t>
        </is>
      </c>
      <c r="B7" s="4" t="inlineStr">
        <is>
          <t xml:space="preserve"> As of October 31, 2021 2020 (in thousands) Property and Equipment, net: United States $ 283,602 $ 311,350 Other 188,796 172,468 Total $ 472,398 $ 483,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ummary of Significant Accounting Policies - Additional Information (Detail) - USD ($)</t>
        </is>
      </c>
      <c r="B1" s="2" t="inlineStr">
        <is>
          <t>12 Months Ended</t>
        </is>
      </c>
    </row>
    <row r="2">
      <c r="B2" s="2" t="inlineStr">
        <is>
          <t>Oct. 31, 2021</t>
        </is>
      </c>
      <c r="C2" s="2" t="inlineStr">
        <is>
          <t>Oct. 31, 2020</t>
        </is>
      </c>
      <c r="D2" s="2" t="inlineStr">
        <is>
          <t>Oct. 31, 2019</t>
        </is>
      </c>
      <c r="E2" s="2" t="inlineStr">
        <is>
          <t>Oct. 31, 2018</t>
        </is>
      </c>
    </row>
    <row r="3">
      <c r="A3" s="3" t="inlineStr">
        <is>
          <t>Summary Of Significant Accounting Policies [Line Items]</t>
        </is>
      </c>
    </row>
    <row r="4">
      <c r="A4" s="4" t="inlineStr">
        <is>
          <t>Cash and cash equivalent maturity period, months</t>
        </is>
      </c>
      <c r="B4" s="4" t="inlineStr">
        <is>
          <t>3 months</t>
        </is>
      </c>
    </row>
    <row r="5">
      <c r="A5" s="4" t="inlineStr">
        <is>
          <t>Debt securities and other investments, minimum short term maturity, period</t>
        </is>
      </c>
      <c r="B5" s="4" t="inlineStr">
        <is>
          <t>3 months</t>
        </is>
      </c>
    </row>
    <row r="6">
      <c r="A6" s="4" t="inlineStr">
        <is>
          <t>Debt securities and other investments, maximum maturity, period</t>
        </is>
      </c>
      <c r="B6" s="4" t="inlineStr">
        <is>
          <t>3 years</t>
        </is>
      </c>
    </row>
    <row r="7">
      <c r="A7" s="4" t="inlineStr">
        <is>
          <t>Debt securities, available-for-sale, allowance for credit loss</t>
        </is>
      </c>
      <c r="B7" s="7" t="n">
        <v>0</v>
      </c>
    </row>
    <row r="8">
      <c r="A8" s="4" t="inlineStr">
        <is>
          <t>Depreciation expenses</t>
        </is>
      </c>
      <c r="B8" s="6" t="n">
        <v>119100000</v>
      </c>
      <c r="C8" s="7" t="n">
        <v>119100000</v>
      </c>
      <c r="D8" s="7" t="n">
        <v>100400000</v>
      </c>
    </row>
    <row r="9">
      <c r="A9" s="4" t="inlineStr">
        <is>
          <t>Repair and maintenance costs</t>
        </is>
      </c>
      <c r="B9" s="6" t="n">
        <v>62600000</v>
      </c>
      <c r="C9" s="6" t="n">
        <v>62100000</v>
      </c>
      <c r="D9" s="6" t="n">
        <v>52500000</v>
      </c>
    </row>
    <row r="10">
      <c r="A10" s="4" t="inlineStr">
        <is>
          <t>Goodwill impairment loss</t>
        </is>
      </c>
      <c r="B10" s="6" t="n">
        <v>0</v>
      </c>
      <c r="C10" s="6" t="n">
        <v>0</v>
      </c>
    </row>
    <row r="11">
      <c r="A11" s="4" t="inlineStr">
        <is>
          <t>Long-lived assets impairment loss</t>
        </is>
      </c>
      <c r="B11" s="6" t="n">
        <v>0</v>
      </c>
      <c r="C11" s="6" t="n">
        <v>0</v>
      </c>
      <c r="D11" s="6" t="n">
        <v>0</v>
      </c>
    </row>
    <row r="12">
      <c r="A12" s="4" t="inlineStr">
        <is>
          <t>Restructuring charges</t>
        </is>
      </c>
      <c r="B12" s="7" t="n">
        <v>33405000</v>
      </c>
      <c r="C12" s="6" t="n">
        <v>36059000</v>
      </c>
      <c r="D12" s="6" t="n">
        <v>47186000</v>
      </c>
    </row>
    <row r="13">
      <c r="A13" s="4" t="inlineStr">
        <is>
          <t>Software product warranty period (in days)</t>
        </is>
      </c>
      <c r="B13" s="4" t="inlineStr">
        <is>
          <t>90 days</t>
        </is>
      </c>
    </row>
    <row r="14">
      <c r="A14" s="4" t="inlineStr">
        <is>
          <t>Cumulative effect of new accounting principle in period of adoption</t>
        </is>
      </c>
      <c r="B14" s="7" t="n">
        <v>5298943000</v>
      </c>
      <c r="C14" s="6" t="n">
        <v>4912367000</v>
      </c>
      <c r="D14" s="6" t="n">
        <v>4088876000</v>
      </c>
      <c r="E14" s="7" t="n">
        <v>3485015000</v>
      </c>
    </row>
    <row r="15">
      <c r="A15" s="4" t="inlineStr">
        <is>
          <t>Accounting Standards Update 2016-13 | Cumulative effect, period of adoption, adjustment</t>
        </is>
      </c>
    </row>
    <row r="16">
      <c r="A16" s="3" t="inlineStr">
        <is>
          <t>Summary Of Significant Accounting Policies [Line Items]</t>
        </is>
      </c>
    </row>
    <row r="17">
      <c r="A17" s="4" t="inlineStr">
        <is>
          <t>Cumulative effect of new accounting principle in period of adoption</t>
        </is>
      </c>
      <c r="B17" s="7" t="n">
        <v>3200000</v>
      </c>
    </row>
    <row r="18">
      <c r="A18" s="4" t="inlineStr">
        <is>
          <t>Maximum</t>
        </is>
      </c>
    </row>
    <row r="19">
      <c r="A19" s="3" t="inlineStr">
        <is>
          <t>Summary Of Significant Accounting Policies [Line Items]</t>
        </is>
      </c>
    </row>
    <row r="20">
      <c r="A20" s="4" t="inlineStr">
        <is>
          <t>Hardware product warranty period (in months)</t>
        </is>
      </c>
      <c r="B20" s="4" t="inlineStr">
        <is>
          <t>6 months</t>
        </is>
      </c>
    </row>
    <row r="21">
      <c r="A21" s="4" t="inlineStr">
        <is>
          <t>2021 Restructuring</t>
        </is>
      </c>
    </row>
    <row r="22">
      <c r="A22" s="3" t="inlineStr">
        <is>
          <t>Summary Of Significant Accounting Policies [Line Items]</t>
        </is>
      </c>
    </row>
    <row r="23">
      <c r="A23" s="4" t="inlineStr">
        <is>
          <t>Restructuring charges</t>
        </is>
      </c>
      <c r="B23" s="7" t="n">
        <v>33400000</v>
      </c>
    </row>
    <row r="24">
      <c r="A24" s="4" t="inlineStr">
        <is>
          <t>Payments for restructuring charges</t>
        </is>
      </c>
      <c r="B24" s="6" t="n">
        <v>19200000</v>
      </c>
    </row>
    <row r="25">
      <c r="A25" s="4" t="inlineStr">
        <is>
          <t>Restructuring reserve</t>
        </is>
      </c>
      <c r="B25" s="6" t="n">
        <v>14200000</v>
      </c>
    </row>
    <row r="26">
      <c r="A26" s="4" t="inlineStr">
        <is>
          <t>2021 Restructuring | Minimum</t>
        </is>
      </c>
    </row>
    <row r="27">
      <c r="A27" s="3" t="inlineStr">
        <is>
          <t>Summary Of Significant Accounting Policies [Line Items]</t>
        </is>
      </c>
    </row>
    <row r="28">
      <c r="A28" s="4" t="inlineStr">
        <is>
          <t>Restructuring charges, expected cost</t>
        </is>
      </c>
      <c r="B28" s="6" t="n">
        <v>42000000</v>
      </c>
    </row>
    <row r="29">
      <c r="A29" s="4" t="inlineStr">
        <is>
          <t>2021 Restructuring | Maximum</t>
        </is>
      </c>
    </row>
    <row r="30">
      <c r="A30" s="3" t="inlineStr">
        <is>
          <t>Summary Of Significant Accounting Policies [Line Items]</t>
        </is>
      </c>
    </row>
    <row r="31">
      <c r="A31" s="4" t="inlineStr">
        <is>
          <t>Restructuring charges, expected cost</t>
        </is>
      </c>
      <c r="B31" s="7" t="n">
        <v>53000000</v>
      </c>
    </row>
    <row r="32">
      <c r="A32" s="4" t="inlineStr">
        <is>
          <t>2019 Restructuring</t>
        </is>
      </c>
    </row>
    <row r="33">
      <c r="A33" s="3" t="inlineStr">
        <is>
          <t>Summary Of Significant Accounting Policies [Line Items]</t>
        </is>
      </c>
    </row>
    <row r="34">
      <c r="A34" s="4" t="inlineStr">
        <is>
          <t>Restructuring charges</t>
        </is>
      </c>
      <c r="C34" s="6" t="n">
        <v>36100000</v>
      </c>
      <c r="D34" s="7" t="n">
        <v>47200000</v>
      </c>
    </row>
    <row r="35">
      <c r="A35" s="4" t="inlineStr">
        <is>
          <t>Payments for restructuring charges</t>
        </is>
      </c>
      <c r="C35" s="6" t="n">
        <v>57400000</v>
      </c>
    </row>
    <row r="36">
      <c r="A36" s="4" t="inlineStr">
        <is>
          <t>Restructuring reserve</t>
        </is>
      </c>
      <c r="C36" s="6" t="n">
        <v>0</v>
      </c>
    </row>
    <row r="37">
      <c r="A37" s="4" t="inlineStr">
        <is>
          <t>2019 Restructuring | Accounts Payable and Accrued Liabilities</t>
        </is>
      </c>
    </row>
    <row r="38">
      <c r="A38" s="3" t="inlineStr">
        <is>
          <t>Summary Of Significant Accounting Policies [Line Items]</t>
        </is>
      </c>
    </row>
    <row r="39">
      <c r="A39" s="4" t="inlineStr">
        <is>
          <t>Restructuring reserve</t>
        </is>
      </c>
      <c r="C39" s="7" t="n">
        <v>1300000</v>
      </c>
    </row>
    <row r="40">
      <c r="A40" s="4" t="inlineStr">
        <is>
          <t>Intangible Assets | Minimum</t>
        </is>
      </c>
    </row>
    <row r="41">
      <c r="A41" s="3" t="inlineStr">
        <is>
          <t>Summary Of Significant Accounting Policies [Line Items]</t>
        </is>
      </c>
    </row>
    <row r="42">
      <c r="A42" s="4" t="inlineStr">
        <is>
          <t>Intangible assets amortization period</t>
        </is>
      </c>
      <c r="B42" s="4" t="inlineStr">
        <is>
          <t>1 year</t>
        </is>
      </c>
    </row>
    <row r="43">
      <c r="A43" s="4" t="inlineStr">
        <is>
          <t>Intangible Assets | Maximum</t>
        </is>
      </c>
    </row>
    <row r="44">
      <c r="A44" s="3" t="inlineStr">
        <is>
          <t>Summary Of Significant Accounting Policies [Line Items]</t>
        </is>
      </c>
    </row>
    <row r="45">
      <c r="A45" s="4" t="inlineStr">
        <is>
          <t>Intangible assets amortization period</t>
        </is>
      </c>
      <c r="B45" s="4" t="inlineStr">
        <is>
          <t>10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Accounts Receivables (Details) - USD ($) $ in Thousands</t>
        </is>
      </c>
      <c r="B1" s="2" t="inlineStr">
        <is>
          <t>Oct. 31, 2021</t>
        </is>
      </c>
      <c r="C1" s="2" t="inlineStr">
        <is>
          <t>Oct. 31, 2020</t>
        </is>
      </c>
      <c r="D1" s="2" t="inlineStr">
        <is>
          <t>Oct. 31, 2019</t>
        </is>
      </c>
      <c r="E1" s="2" t="inlineStr">
        <is>
          <t>Oct. 31, 2018</t>
        </is>
      </c>
    </row>
    <row r="2">
      <c r="A2" s="3" t="inlineStr">
        <is>
          <t>Accounts Receivable, Net</t>
        </is>
      </c>
    </row>
    <row r="3">
      <c r="A3" s="4" t="inlineStr">
        <is>
          <t>Accounts receivable</t>
        </is>
      </c>
      <c r="B3" s="7" t="n">
        <v>563592</v>
      </c>
      <c r="C3" s="7" t="n">
        <v>758341</v>
      </c>
    </row>
    <row r="4">
      <c r="A4" s="4" t="inlineStr">
        <is>
          <t>Unbilled accounts receivable</t>
        </is>
      </c>
      <c r="B4" s="6" t="n">
        <v>35589</v>
      </c>
      <c r="C4" s="6" t="n">
        <v>50932</v>
      </c>
    </row>
    <row r="5">
      <c r="A5" s="4" t="inlineStr">
        <is>
          <t>Total accounts receivable</t>
        </is>
      </c>
      <c r="B5" s="6" t="n">
        <v>599181</v>
      </c>
      <c r="C5" s="6" t="n">
        <v>809273</v>
      </c>
    </row>
    <row r="6">
      <c r="A6" s="4" t="inlineStr">
        <is>
          <t>Less allowance for credit losses</t>
        </is>
      </c>
      <c r="B6" s="6" t="n">
        <v>-30680</v>
      </c>
      <c r="C6" s="6" t="n">
        <v>-28564</v>
      </c>
      <c r="D6" s="7" t="n">
        <v>-9046</v>
      </c>
      <c r="E6" s="7" t="n">
        <v>-5613</v>
      </c>
    </row>
    <row r="7">
      <c r="A7" s="4" t="inlineStr">
        <is>
          <t>Total accounts receivable, net</t>
        </is>
      </c>
      <c r="B7" s="7" t="n">
        <v>568501</v>
      </c>
      <c r="C7" s="7" t="n">
        <v>7807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Doubtful Accounts (Detail) - USD ($) $ in Thousands</t>
        </is>
      </c>
      <c r="B1" s="2" t="inlineStr">
        <is>
          <t>12 Months Ended</t>
        </is>
      </c>
    </row>
    <row r="2">
      <c r="B2" s="2" t="inlineStr">
        <is>
          <t>Oct. 31, 2021</t>
        </is>
      </c>
      <c r="C2" s="2" t="inlineStr">
        <is>
          <t>Oct. 31, 2020</t>
        </is>
      </c>
      <c r="D2" s="2" t="inlineStr">
        <is>
          <t>Oct. 31, 2019</t>
        </is>
      </c>
    </row>
    <row r="3">
      <c r="A3" s="3" t="inlineStr">
        <is>
          <t>Allowance for Doubtful Accounts (Rollforward)</t>
        </is>
      </c>
    </row>
    <row r="4">
      <c r="A4" s="4" t="inlineStr">
        <is>
          <t>Balance at Beginning of Period</t>
        </is>
      </c>
      <c r="B4" s="7" t="n">
        <v>28564</v>
      </c>
      <c r="C4" s="7" t="n">
        <v>9046</v>
      </c>
      <c r="D4" s="7" t="n">
        <v>5613</v>
      </c>
    </row>
    <row r="5">
      <c r="A5" s="4" t="inlineStr">
        <is>
          <t>Provisions</t>
        </is>
      </c>
      <c r="B5" s="6" t="n">
        <v>18515</v>
      </c>
      <c r="C5" s="6" t="n">
        <v>20875</v>
      </c>
      <c r="D5" s="6" t="n">
        <v>11669</v>
      </c>
    </row>
    <row r="6">
      <c r="A6" s="4" t="inlineStr">
        <is>
          <t>Write-offs/Adjustments</t>
        </is>
      </c>
      <c r="B6" s="6" t="n">
        <v>-16399</v>
      </c>
      <c r="C6" s="6" t="n">
        <v>-1357</v>
      </c>
      <c r="D6" s="6" t="n">
        <v>-8236</v>
      </c>
    </row>
    <row r="7">
      <c r="A7" s="4" t="inlineStr">
        <is>
          <t>Balance at End of Period</t>
        </is>
      </c>
      <c r="B7" s="7" t="n">
        <v>30680</v>
      </c>
      <c r="C7" s="7" t="n">
        <v>28564</v>
      </c>
      <c r="D7" s="7" t="n">
        <v>90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1</t>
        </is>
      </c>
      <c r="C2" s="2" t="inlineStr">
        <is>
          <t>Oct. 31, 2020</t>
        </is>
      </c>
      <c r="D2" s="2" t="inlineStr">
        <is>
          <t>Oct. 31, 2019</t>
        </is>
      </c>
    </row>
    <row r="3">
      <c r="A3" s="3" t="inlineStr">
        <is>
          <t>Revenue:</t>
        </is>
      </c>
    </row>
    <row r="4">
      <c r="A4" s="4" t="inlineStr">
        <is>
          <t>Total revenue</t>
        </is>
      </c>
      <c r="B4" s="7" t="n">
        <v>4204193</v>
      </c>
      <c r="C4" s="7" t="n">
        <v>3685281</v>
      </c>
      <c r="D4" s="7" t="n">
        <v>3360694</v>
      </c>
    </row>
    <row r="5">
      <c r="A5" s="3" t="inlineStr">
        <is>
          <t>Cost of revenue:</t>
        </is>
      </c>
    </row>
    <row r="6">
      <c r="A6" s="4" t="inlineStr">
        <is>
          <t>Amortization of intangible assets</t>
        </is>
      </c>
      <c r="B6" s="6" t="n">
        <v>48461</v>
      </c>
      <c r="C6" s="6" t="n">
        <v>52452</v>
      </c>
      <c r="D6" s="6" t="n">
        <v>59623</v>
      </c>
    </row>
    <row r="7">
      <c r="A7" s="4" t="inlineStr">
        <is>
          <t>Total cost of revenue</t>
        </is>
      </c>
      <c r="B7" s="6" t="n">
        <v>861777</v>
      </c>
      <c r="C7" s="6" t="n">
        <v>794690</v>
      </c>
      <c r="D7" s="6" t="n">
        <v>752946</v>
      </c>
    </row>
    <row r="8">
      <c r="A8" s="4" t="inlineStr">
        <is>
          <t>Gross margin</t>
        </is>
      </c>
      <c r="B8" s="6" t="n">
        <v>3342416</v>
      </c>
      <c r="C8" s="6" t="n">
        <v>2890591</v>
      </c>
      <c r="D8" s="6" t="n">
        <v>2607748</v>
      </c>
    </row>
    <row r="9">
      <c r="A9" s="3" t="inlineStr">
        <is>
          <t>Operating expenses:</t>
        </is>
      </c>
    </row>
    <row r="10">
      <c r="A10" s="4" t="inlineStr">
        <is>
          <t>Research and development</t>
        </is>
      </c>
      <c r="B10" s="6" t="n">
        <v>1504823</v>
      </c>
      <c r="C10" s="6" t="n">
        <v>1279022</v>
      </c>
      <c r="D10" s="6" t="n">
        <v>1136932</v>
      </c>
    </row>
    <row r="11">
      <c r="A11" s="4" t="inlineStr">
        <is>
          <t>Sales and marketing</t>
        </is>
      </c>
      <c r="B11" s="6" t="n">
        <v>712491</v>
      </c>
      <c r="C11" s="6" t="n">
        <v>632010</v>
      </c>
      <c r="D11" s="6" t="n">
        <v>632890</v>
      </c>
    </row>
    <row r="12">
      <c r="A12" s="4" t="inlineStr">
        <is>
          <t>General and administrative</t>
        </is>
      </c>
      <c r="B12" s="6" t="n">
        <v>322988</v>
      </c>
      <c r="C12" s="6" t="n">
        <v>284530</v>
      </c>
      <c r="D12" s="6" t="n">
        <v>229218</v>
      </c>
    </row>
    <row r="13">
      <c r="A13" s="4" t="inlineStr">
        <is>
          <t>Amortization of intangible assets</t>
        </is>
      </c>
      <c r="B13" s="6" t="n">
        <v>33919</v>
      </c>
      <c r="C13" s="6" t="n">
        <v>38829</v>
      </c>
      <c r="D13" s="6" t="n">
        <v>41291</v>
      </c>
    </row>
    <row r="14">
      <c r="A14" s="4" t="inlineStr">
        <is>
          <t>Restructuring charges</t>
        </is>
      </c>
      <c r="B14" s="6" t="n">
        <v>33405</v>
      </c>
      <c r="C14" s="6" t="n">
        <v>36059</v>
      </c>
      <c r="D14" s="6" t="n">
        <v>47186</v>
      </c>
    </row>
    <row r="15">
      <c r="A15" s="4" t="inlineStr">
        <is>
          <t>Total operating expenses</t>
        </is>
      </c>
      <c r="B15" s="6" t="n">
        <v>2607626</v>
      </c>
      <c r="C15" s="6" t="n">
        <v>2270450</v>
      </c>
      <c r="D15" s="6" t="n">
        <v>2087517</v>
      </c>
    </row>
    <row r="16">
      <c r="A16" s="4" t="inlineStr">
        <is>
          <t>Operating income</t>
        </is>
      </c>
      <c r="B16" s="6" t="n">
        <v>734790</v>
      </c>
      <c r="C16" s="6" t="n">
        <v>620141</v>
      </c>
      <c r="D16" s="6" t="n">
        <v>520231</v>
      </c>
    </row>
    <row r="17">
      <c r="A17" s="4" t="inlineStr">
        <is>
          <t>Other income (expense), net</t>
        </is>
      </c>
      <c r="B17" s="6" t="n">
        <v>70724</v>
      </c>
      <c r="C17" s="6" t="n">
        <v>18018</v>
      </c>
      <c r="D17" s="6" t="n">
        <v>25275</v>
      </c>
    </row>
    <row r="18">
      <c r="A18" s="4" t="inlineStr">
        <is>
          <t>Income before income taxes</t>
        </is>
      </c>
      <c r="B18" s="6" t="n">
        <v>805514</v>
      </c>
      <c r="C18" s="6" t="n">
        <v>638159</v>
      </c>
      <c r="D18" s="6" t="n">
        <v>545506</v>
      </c>
    </row>
    <row r="19">
      <c r="A19" s="4" t="inlineStr">
        <is>
          <t>Provision (benefit) for income taxes</t>
        </is>
      </c>
      <c r="B19" s="6" t="n">
        <v>49155</v>
      </c>
      <c r="C19" s="6" t="n">
        <v>-25288</v>
      </c>
      <c r="D19" s="6" t="n">
        <v>13139</v>
      </c>
    </row>
    <row r="20">
      <c r="A20" s="4" t="inlineStr">
        <is>
          <t>Net income</t>
        </is>
      </c>
      <c r="B20" s="6" t="n">
        <v>756359</v>
      </c>
      <c r="C20" s="6" t="n">
        <v>663447</v>
      </c>
      <c r="D20" s="6" t="n">
        <v>532367</v>
      </c>
    </row>
    <row r="21">
      <c r="A21" s="4" t="inlineStr">
        <is>
          <t>Net income (loss) attributed to non-controlling interest</t>
        </is>
      </c>
      <c r="B21" s="6" t="n">
        <v>-1157</v>
      </c>
      <c r="C21" s="6" t="n">
        <v>-900</v>
      </c>
      <c r="D21" s="6" t="n">
        <v>0</v>
      </c>
    </row>
    <row r="22">
      <c r="A22" s="4" t="inlineStr">
        <is>
          <t>Net income attributed to Synopsys</t>
        </is>
      </c>
      <c r="B22" s="7" t="n">
        <v>757516</v>
      </c>
      <c r="C22" s="7" t="n">
        <v>664347</v>
      </c>
      <c r="D22" s="7" t="n">
        <v>532367</v>
      </c>
    </row>
    <row r="23">
      <c r="A23" s="3" t="inlineStr">
        <is>
          <t>Net income per share attributed to Synopsys:</t>
        </is>
      </c>
    </row>
    <row r="24">
      <c r="A24" s="4" t="inlineStr">
        <is>
          <t>Basic (in USD per share)</t>
        </is>
      </c>
      <c r="B24" s="8" t="n">
        <v>4.96</v>
      </c>
      <c r="C24" s="8" t="n">
        <v>4.4</v>
      </c>
      <c r="D24" s="8" t="n">
        <v>3.55</v>
      </c>
    </row>
    <row r="25">
      <c r="A25" s="4" t="inlineStr">
        <is>
          <t>Diluted (in USD per share)</t>
        </is>
      </c>
      <c r="B25" s="8" t="n">
        <v>4.81</v>
      </c>
      <c r="C25" s="8" t="n">
        <v>4.27</v>
      </c>
      <c r="D25" s="8" t="n">
        <v>3.45</v>
      </c>
    </row>
    <row r="26">
      <c r="A26" s="3" t="inlineStr">
        <is>
          <t>Shares used in computing per share amounts:</t>
        </is>
      </c>
    </row>
    <row r="27">
      <c r="A27" s="4" t="inlineStr">
        <is>
          <t>Basic (shares)</t>
        </is>
      </c>
      <c r="B27" s="6" t="n">
        <v>152698</v>
      </c>
      <c r="C27" s="6" t="n">
        <v>151135</v>
      </c>
      <c r="D27" s="6" t="n">
        <v>149872</v>
      </c>
    </row>
    <row r="28">
      <c r="A28" s="4" t="inlineStr">
        <is>
          <t>Diluted (shares)</t>
        </is>
      </c>
      <c r="B28" s="6" t="n">
        <v>157340</v>
      </c>
      <c r="C28" s="6" t="n">
        <v>155706</v>
      </c>
      <c r="D28" s="6" t="n">
        <v>154190</v>
      </c>
    </row>
    <row r="29">
      <c r="A29" s="4" t="inlineStr">
        <is>
          <t>Time-based products</t>
        </is>
      </c>
    </row>
    <row r="30">
      <c r="A30" s="3" t="inlineStr">
        <is>
          <t>Revenue:</t>
        </is>
      </c>
    </row>
    <row r="31">
      <c r="A31" s="4" t="inlineStr">
        <is>
          <t>Total revenue</t>
        </is>
      </c>
      <c r="B31" s="7" t="n">
        <v>2633763</v>
      </c>
      <c r="C31" s="7" t="n">
        <v>2365199</v>
      </c>
      <c r="D31" s="7" t="n">
        <v>2197965</v>
      </c>
    </row>
    <row r="32">
      <c r="A32" s="3" t="inlineStr">
        <is>
          <t>Cost of revenue:</t>
        </is>
      </c>
    </row>
    <row r="33">
      <c r="A33" s="4" t="inlineStr">
        <is>
          <t>Cost of revenue</t>
        </is>
      </c>
      <c r="B33" s="6" t="n">
        <v>542114</v>
      </c>
      <c r="C33" s="6" t="n">
        <v>487307</v>
      </c>
      <c r="D33" s="6" t="n">
        <v>459127</v>
      </c>
    </row>
    <row r="34">
      <c r="A34" s="4" t="inlineStr">
        <is>
          <t>Upfront products</t>
        </is>
      </c>
    </row>
    <row r="35">
      <c r="A35" s="3" t="inlineStr">
        <is>
          <t>Revenue:</t>
        </is>
      </c>
    </row>
    <row r="36">
      <c r="A36" s="4" t="inlineStr">
        <is>
          <t>Total revenue</t>
        </is>
      </c>
      <c r="B36" s="6" t="n">
        <v>861063</v>
      </c>
      <c r="C36" s="6" t="n">
        <v>735572</v>
      </c>
      <c r="D36" s="6" t="n">
        <v>619791</v>
      </c>
    </row>
    <row r="37">
      <c r="A37" s="4" t="inlineStr">
        <is>
          <t>Maintenance and service</t>
        </is>
      </c>
    </row>
    <row r="38">
      <c r="A38" s="3" t="inlineStr">
        <is>
          <t>Revenue:</t>
        </is>
      </c>
    </row>
    <row r="39">
      <c r="A39" s="4" t="inlineStr">
        <is>
          <t>Total revenue</t>
        </is>
      </c>
      <c r="B39" s="6" t="n">
        <v>709367</v>
      </c>
      <c r="C39" s="6" t="n">
        <v>584510</v>
      </c>
      <c r="D39" s="6" t="n">
        <v>542938</v>
      </c>
    </row>
    <row r="40">
      <c r="A40" s="3" t="inlineStr">
        <is>
          <t>Cost of revenue:</t>
        </is>
      </c>
    </row>
    <row r="41">
      <c r="A41" s="4" t="inlineStr">
        <is>
          <t>Cost of revenue</t>
        </is>
      </c>
      <c r="B41" s="7" t="n">
        <v>271202</v>
      </c>
      <c r="C41" s="7" t="n">
        <v>254931</v>
      </c>
      <c r="D41" s="7" t="n">
        <v>2341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mponents of Property and Equipment (Detail) - USD ($) $ in Thousands</t>
        </is>
      </c>
      <c r="C1" s="2" t="inlineStr">
        <is>
          <t>Oct. 31, 2021</t>
        </is>
      </c>
      <c r="D1" s="2" t="inlineStr">
        <is>
          <t>Oct. 31, 2020</t>
        </is>
      </c>
    </row>
    <row r="2">
      <c r="A2" s="3" t="inlineStr">
        <is>
          <t>Property, Plant and Equipment, Net [Abstract]</t>
        </is>
      </c>
    </row>
    <row r="3">
      <c r="A3" s="4" t="inlineStr">
        <is>
          <t>Computer and other equipment</t>
        </is>
      </c>
      <c r="C3" s="7" t="n">
        <v>812161</v>
      </c>
      <c r="D3" s="7" t="n">
        <v>788105</v>
      </c>
    </row>
    <row r="4">
      <c r="A4" s="4" t="inlineStr">
        <is>
          <t>Buildings</t>
        </is>
      </c>
      <c r="C4" s="6" t="n">
        <v>134931</v>
      </c>
      <c r="D4" s="6" t="n">
        <v>129746</v>
      </c>
    </row>
    <row r="5">
      <c r="A5" s="4" t="inlineStr">
        <is>
          <t>Furniture and fixtures</t>
        </is>
      </c>
      <c r="C5" s="6" t="n">
        <v>73624</v>
      </c>
      <c r="D5" s="6" t="n">
        <v>72702</v>
      </c>
    </row>
    <row r="6">
      <c r="A6" s="4" t="inlineStr">
        <is>
          <t>Land</t>
        </is>
      </c>
      <c r="C6" s="6" t="n">
        <v>19965</v>
      </c>
      <c r="D6" s="6" t="n">
        <v>19965</v>
      </c>
    </row>
    <row r="7">
      <c r="A7" s="4" t="inlineStr">
        <is>
          <t>Leasehold improvements</t>
        </is>
      </c>
      <c r="C7" s="6" t="n">
        <v>236064</v>
      </c>
      <c r="D7" s="6" t="n">
        <v>242830</v>
      </c>
    </row>
    <row r="8">
      <c r="A8" s="4" t="inlineStr">
        <is>
          <t>Property and equipment gross</t>
        </is>
      </c>
      <c r="C8" s="6" t="n">
        <v>1276745</v>
      </c>
      <c r="D8" s="6" t="n">
        <v>1253348</v>
      </c>
    </row>
    <row r="9">
      <c r="A9" s="4" t="inlineStr">
        <is>
          <t>Less accumulated depreciation and amortization</t>
        </is>
      </c>
      <c r="B9" s="4" t="inlineStr">
        <is>
          <t>[1]</t>
        </is>
      </c>
      <c r="C9" s="6" t="n">
        <v>-804347</v>
      </c>
      <c r="D9" s="6" t="n">
        <v>-769530</v>
      </c>
    </row>
    <row r="10">
      <c r="A10" s="4" t="inlineStr">
        <is>
          <t>Total</t>
        </is>
      </c>
      <c r="C10" s="7" t="n">
        <v>472398</v>
      </c>
      <c r="D10" s="7" t="n">
        <v>483818</v>
      </c>
    </row>
    <row r="11"/>
    <row r="12">
      <c r="A12" s="4" t="inlineStr">
        <is>
          <t>[1]</t>
        </is>
      </c>
      <c r="B12" s="4" t="inlineStr">
        <is>
          <t>Accumulated depreciation and amortization includes write-offs due to retirement of fully amortized fixed assets.</t>
        </is>
      </c>
    </row>
  </sheetData>
  <mergeCells count="3">
    <mergeCell ref="A1:B1"/>
    <mergeCell ref="A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Depreciable Assets (Detail)</t>
        </is>
      </c>
      <c r="B1" s="2" t="inlineStr">
        <is>
          <t>12 Months Ended</t>
        </is>
      </c>
    </row>
    <row r="2">
      <c r="B2" s="2" t="inlineStr">
        <is>
          <t>Oct. 31, 2021</t>
        </is>
      </c>
    </row>
    <row r="3">
      <c r="A3" s="4" t="inlineStr">
        <is>
          <t>Computer and other equipment | Minimum</t>
        </is>
      </c>
    </row>
    <row r="4">
      <c r="A4" s="3" t="inlineStr">
        <is>
          <t>Property, Plant and Equipment [Line Items]</t>
        </is>
      </c>
    </row>
    <row r="5">
      <c r="A5" s="4" t="inlineStr">
        <is>
          <t>Useful lives of depreciable assets, years</t>
        </is>
      </c>
      <c r="B5" s="4" t="inlineStr">
        <is>
          <t>3 years</t>
        </is>
      </c>
    </row>
    <row r="6">
      <c r="A6" s="4" t="inlineStr">
        <is>
          <t>Computer and other equipment | Maximum</t>
        </is>
      </c>
    </row>
    <row r="7">
      <c r="A7" s="3" t="inlineStr">
        <is>
          <t>Property, Plant and Equipment [Line Items]</t>
        </is>
      </c>
    </row>
    <row r="8">
      <c r="A8" s="4" t="inlineStr">
        <is>
          <t>Useful lives of depreciable assets, years</t>
        </is>
      </c>
      <c r="B8" s="4" t="inlineStr">
        <is>
          <t>8 years</t>
        </is>
      </c>
    </row>
    <row r="9">
      <c r="A9" s="4" t="inlineStr">
        <is>
          <t>Buildings</t>
        </is>
      </c>
    </row>
    <row r="10">
      <c r="A10" s="3" t="inlineStr">
        <is>
          <t>Property, Plant and Equipment [Line Items]</t>
        </is>
      </c>
    </row>
    <row r="11">
      <c r="A11" s="4" t="inlineStr">
        <is>
          <t>Useful lives of depreciable assets, years</t>
        </is>
      </c>
      <c r="B11" s="4" t="inlineStr">
        <is>
          <t>30 years</t>
        </is>
      </c>
    </row>
    <row r="12">
      <c r="A12" s="4" t="inlineStr">
        <is>
          <t>Furniture and fixtures</t>
        </is>
      </c>
    </row>
    <row r="13">
      <c r="A13" s="3" t="inlineStr">
        <is>
          <t>Property, Plant and Equipment [Line Items]</t>
        </is>
      </c>
    </row>
    <row r="14">
      <c r="A14" s="4" t="inlineStr">
        <is>
          <t>Useful lives of depreciable assets, years</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ounts Payable and Accrued Liabilities (Detail) - USD ($) $ in Thousands</t>
        </is>
      </c>
      <c r="B1" s="2" t="inlineStr">
        <is>
          <t>Oct. 31, 2021</t>
        </is>
      </c>
      <c r="C1" s="2" t="inlineStr">
        <is>
          <t>Oct. 31, 2020</t>
        </is>
      </c>
    </row>
    <row r="2">
      <c r="A2" s="3" t="inlineStr">
        <is>
          <t>Accounts payable and accrued liabilities Current</t>
        </is>
      </c>
    </row>
    <row r="3">
      <c r="A3" s="4" t="inlineStr">
        <is>
          <t>Payroll and related benefits</t>
        </is>
      </c>
      <c r="B3" s="7" t="n">
        <v>581687</v>
      </c>
      <c r="C3" s="7" t="n">
        <v>492626</v>
      </c>
    </row>
    <row r="4">
      <c r="A4" s="4" t="inlineStr">
        <is>
          <t>Other accrued liabilities</t>
        </is>
      </c>
      <c r="B4" s="6" t="n">
        <v>85648</v>
      </c>
      <c r="C4" s="6" t="n">
        <v>101035</v>
      </c>
    </row>
    <row r="5">
      <c r="A5" s="4" t="inlineStr">
        <is>
          <t>Accounts payable</t>
        </is>
      </c>
      <c r="B5" s="6" t="n">
        <v>27413</v>
      </c>
      <c r="C5" s="6" t="n">
        <v>30003</v>
      </c>
    </row>
    <row r="6">
      <c r="A6" s="4" t="inlineStr">
        <is>
          <t>Total</t>
        </is>
      </c>
      <c r="B6" s="7" t="n">
        <v>694748</v>
      </c>
      <c r="C6" s="7" t="n">
        <v>623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Other Long Term Liabilities (Detail) - USD ($) $ in Thousands</t>
        </is>
      </c>
      <c r="B1" s="2" t="inlineStr">
        <is>
          <t>Oct. 31, 2021</t>
        </is>
      </c>
      <c r="C1" s="2" t="inlineStr">
        <is>
          <t>Oct. 31, 2020</t>
        </is>
      </c>
    </row>
    <row r="2">
      <c r="A2" s="3" t="inlineStr">
        <is>
          <t>Liabilities Other than long term debt non current</t>
        </is>
      </c>
    </row>
    <row r="3">
      <c r="A3" s="4" t="inlineStr">
        <is>
          <t>Deferred compensation liability</t>
        </is>
      </c>
      <c r="B3" s="7" t="n">
        <v>343820</v>
      </c>
      <c r="C3" s="7" t="n">
        <v>269737</v>
      </c>
    </row>
    <row r="4">
      <c r="A4" s="4" t="inlineStr">
        <is>
          <t>Other long-term liabilities</t>
        </is>
      </c>
      <c r="B4" s="6" t="n">
        <v>19720</v>
      </c>
      <c r="C4" s="6" t="n">
        <v>14774</v>
      </c>
    </row>
    <row r="5">
      <c r="A5" s="4" t="inlineStr">
        <is>
          <t>Total</t>
        </is>
      </c>
      <c r="B5" s="7" t="n">
        <v>363540</v>
      </c>
      <c r="C5" s="7" t="n">
        <v>2845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Reconciliation of Weighted Average Common Shares Used to Calculate Basic Net Income Per Share (Detail) - USD ($) $ / shares in Units, shares in Thousands, $ in Thousands</t>
        </is>
      </c>
      <c r="C1" s="2" t="inlineStr">
        <is>
          <t>12 Months Ended</t>
        </is>
      </c>
    </row>
    <row r="2">
      <c r="C2" s="2" t="inlineStr">
        <is>
          <t>Oct. 31, 2021</t>
        </is>
      </c>
      <c r="D2" s="2" t="inlineStr">
        <is>
          <t>Oct. 31, 2020</t>
        </is>
      </c>
      <c r="E2" s="2" t="inlineStr">
        <is>
          <t>Oct. 31, 2019</t>
        </is>
      </c>
    </row>
    <row r="3">
      <c r="A3" s="3" t="inlineStr">
        <is>
          <t>Earnings Per Share [Abstract]</t>
        </is>
      </c>
    </row>
    <row r="4">
      <c r="A4" s="4" t="inlineStr">
        <is>
          <t>Net income attributed to Synopsys</t>
        </is>
      </c>
      <c r="C4" s="7" t="n">
        <v>757516</v>
      </c>
      <c r="D4" s="7" t="n">
        <v>664347</v>
      </c>
      <c r="E4" s="7" t="n">
        <v>532367</v>
      </c>
    </row>
    <row r="5">
      <c r="A5" s="4" t="inlineStr">
        <is>
          <t>Weighted average common shares for basic net income per share (in shares)</t>
        </is>
      </c>
      <c r="C5" s="6" t="n">
        <v>152698</v>
      </c>
      <c r="D5" s="6" t="n">
        <v>151135</v>
      </c>
      <c r="E5" s="6" t="n">
        <v>149872</v>
      </c>
    </row>
    <row r="6">
      <c r="A6" s="4" t="inlineStr">
        <is>
          <t>Dilutive effect of common share equivalents from equity-based compensation (in shares)</t>
        </is>
      </c>
      <c r="C6" s="6" t="n">
        <v>4642</v>
      </c>
      <c r="D6" s="6" t="n">
        <v>4571</v>
      </c>
      <c r="E6" s="6" t="n">
        <v>4318</v>
      </c>
    </row>
    <row r="7">
      <c r="A7" s="4" t="inlineStr">
        <is>
          <t>Weighted average common shares for diluted net income per share (in shares)</t>
        </is>
      </c>
      <c r="C7" s="6" t="n">
        <v>157340</v>
      </c>
      <c r="D7" s="6" t="n">
        <v>155706</v>
      </c>
      <c r="E7" s="6" t="n">
        <v>154190</v>
      </c>
    </row>
    <row r="8">
      <c r="A8" s="4" t="inlineStr">
        <is>
          <t>Basic (in USD per share)</t>
        </is>
      </c>
      <c r="C8" s="8" t="n">
        <v>4.96</v>
      </c>
      <c r="D8" s="8" t="n">
        <v>4.4</v>
      </c>
      <c r="E8" s="8" t="n">
        <v>3.55</v>
      </c>
    </row>
    <row r="9">
      <c r="A9" s="4" t="inlineStr">
        <is>
          <t>Diluted (in USD per share)</t>
        </is>
      </c>
      <c r="C9" s="8" t="n">
        <v>4.81</v>
      </c>
      <c r="D9" s="8" t="n">
        <v>4.27</v>
      </c>
      <c r="E9" s="8" t="n">
        <v>3.45</v>
      </c>
    </row>
    <row r="10">
      <c r="A10" s="4" t="inlineStr">
        <is>
          <t>Anti-dilutive employee stock-based awards excluded (in shares)</t>
        </is>
      </c>
      <c r="B10" s="4" t="inlineStr">
        <is>
          <t>[1]</t>
        </is>
      </c>
      <c r="C10" s="6" t="n">
        <v>408</v>
      </c>
      <c r="D10" s="6" t="n">
        <v>97</v>
      </c>
      <c r="E10" s="6" t="n">
        <v>171</v>
      </c>
    </row>
    <row r="11"/>
    <row r="12">
      <c r="A12" s="4" t="inlineStr">
        <is>
          <t>[1]</t>
        </is>
      </c>
      <c r="B12" s="4" t="inlineStr">
        <is>
          <t>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4">
    <mergeCell ref="A1:B2"/>
    <mergeCell ref="C1:E1"/>
    <mergeCell ref="A11:D11"/>
    <mergeCell ref="B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Operating Segments - Revenues - Product Concentration Risk</t>
        </is>
      </c>
      <c r="B1" s="2" t="inlineStr">
        <is>
          <t>12 Months Ended</t>
        </is>
      </c>
    </row>
    <row r="2">
      <c r="B2" s="2" t="inlineStr">
        <is>
          <t>Oct. 31, 2021</t>
        </is>
      </c>
      <c r="C2" s="2" t="inlineStr">
        <is>
          <t>Oct. 31, 2020</t>
        </is>
      </c>
      <c r="D2" s="2" t="inlineStr">
        <is>
          <t>Oct. 31, 2019</t>
        </is>
      </c>
    </row>
    <row r="3">
      <c r="A3" s="3" t="inlineStr">
        <is>
          <t>Disaggregation of Revenue [Line Items]</t>
        </is>
      </c>
    </row>
    <row r="4">
      <c r="A4" s="4" t="inlineStr">
        <is>
          <t>Revenue percentage by product group</t>
        </is>
      </c>
      <c r="B4" s="4" t="inlineStr">
        <is>
          <t>100.00%</t>
        </is>
      </c>
      <c r="C4" s="4" t="inlineStr">
        <is>
          <t>100.00%</t>
        </is>
      </c>
      <c r="D4" s="4" t="inlineStr">
        <is>
          <t>100.00%</t>
        </is>
      </c>
    </row>
    <row r="5">
      <c r="A5" s="4" t="inlineStr">
        <is>
          <t>EDA</t>
        </is>
      </c>
    </row>
    <row r="6">
      <c r="A6" s="3" t="inlineStr">
        <is>
          <t>Disaggregation of Revenue [Line Items]</t>
        </is>
      </c>
    </row>
    <row r="7">
      <c r="A7" s="4" t="inlineStr">
        <is>
          <t>Revenue percentage by product group</t>
        </is>
      </c>
      <c r="B7" s="4" t="inlineStr">
        <is>
          <t>55.50%</t>
        </is>
      </c>
      <c r="C7" s="4" t="inlineStr">
        <is>
          <t>57.40%</t>
        </is>
      </c>
      <c r="D7" s="4" t="inlineStr">
        <is>
          <t>58.40%</t>
        </is>
      </c>
    </row>
    <row r="8">
      <c r="A8" s="4" t="inlineStr">
        <is>
          <t>IP &amp; System Integration</t>
        </is>
      </c>
    </row>
    <row r="9">
      <c r="A9" s="3" t="inlineStr">
        <is>
          <t>Disaggregation of Revenue [Line Items]</t>
        </is>
      </c>
    </row>
    <row r="10">
      <c r="A10" s="4" t="inlineStr">
        <is>
          <t>Revenue percentage by product group</t>
        </is>
      </c>
      <c r="B10" s="4" t="inlineStr">
        <is>
          <t>34.80%</t>
        </is>
      </c>
      <c r="C10" s="4" t="inlineStr">
        <is>
          <t>32.60%</t>
        </is>
      </c>
      <c r="D10" s="4" t="inlineStr">
        <is>
          <t>31.40%</t>
        </is>
      </c>
    </row>
    <row r="11">
      <c r="A11" s="4" t="inlineStr">
        <is>
          <t>Software Integrity Products &amp; Services</t>
        </is>
      </c>
    </row>
    <row r="12">
      <c r="A12" s="3" t="inlineStr">
        <is>
          <t>Disaggregation of Revenue [Line Items]</t>
        </is>
      </c>
    </row>
    <row r="13">
      <c r="A13" s="4" t="inlineStr">
        <is>
          <t>Revenue percentage by product group</t>
        </is>
      </c>
      <c r="B13" s="4" t="inlineStr">
        <is>
          <t>9.40%</t>
        </is>
      </c>
      <c r="C13" s="4" t="inlineStr">
        <is>
          <t>9.70%</t>
        </is>
      </c>
      <c r="D13" s="4" t="inlineStr">
        <is>
          <t>10.00%</t>
        </is>
      </c>
    </row>
    <row r="14">
      <c r="A14" s="4" t="inlineStr">
        <is>
          <t>Other</t>
        </is>
      </c>
    </row>
    <row r="15">
      <c r="A15" s="3" t="inlineStr">
        <is>
          <t>Disaggregation of Revenue [Line Items]</t>
        </is>
      </c>
    </row>
    <row r="16">
      <c r="A16" s="4" t="inlineStr">
        <is>
          <t>Revenue percentage by product group</t>
        </is>
      </c>
      <c r="B16" s="4" t="inlineStr">
        <is>
          <t>0.30%</t>
        </is>
      </c>
      <c r="C16" s="4" t="inlineStr">
        <is>
          <t>0.30%</t>
        </is>
      </c>
      <c r="D16" s="4" t="inlineStr">
        <is>
          <t>0.2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Oct. 31, 2021</t>
        </is>
      </c>
      <c r="C1" s="2" t="inlineStr">
        <is>
          <t>Oct. 31, 2020</t>
        </is>
      </c>
    </row>
    <row r="2">
      <c r="A2" s="3" t="inlineStr">
        <is>
          <t>Revenue from Contract with Customer [Abstract]</t>
        </is>
      </c>
    </row>
    <row r="3">
      <c r="A3" s="4" t="inlineStr">
        <is>
          <t>Contract assets</t>
        </is>
      </c>
      <c r="B3" s="7" t="n">
        <v>284574</v>
      </c>
      <c r="C3" s="7" t="n">
        <v>214583</v>
      </c>
    </row>
    <row r="4">
      <c r="A4" s="4" t="inlineStr">
        <is>
          <t>Unbilled receivables</t>
        </is>
      </c>
      <c r="B4" s="6" t="n">
        <v>35589</v>
      </c>
      <c r="C4" s="6" t="n">
        <v>50932</v>
      </c>
    </row>
    <row r="5">
      <c r="A5" s="4" t="inlineStr">
        <is>
          <t>Deferred revenue</t>
        </is>
      </c>
      <c r="B5" s="7" t="n">
        <v>1653926</v>
      </c>
      <c r="C5" s="7" t="n">
        <v>1493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Oct. 31, 2021</t>
        </is>
      </c>
      <c r="C2" s="2" t="inlineStr">
        <is>
          <t>Oct. 31, 2020</t>
        </is>
      </c>
    </row>
    <row r="3">
      <c r="A3" s="3" t="inlineStr">
        <is>
          <t>Revenue Recognition, Multiple-deliverable Arrangements [Line Items]</t>
        </is>
      </c>
    </row>
    <row r="4">
      <c r="A4" s="4" t="inlineStr">
        <is>
          <t>Contract with customer, liability, revenue recognized</t>
        </is>
      </c>
      <c r="B4" s="7" t="n">
        <v>1200</v>
      </c>
      <c r="C4" s="7" t="n">
        <v>1100</v>
      </c>
    </row>
    <row r="5">
      <c r="A5" s="4" t="inlineStr">
        <is>
          <t>Revenue, remaining performance obligation, amount</t>
        </is>
      </c>
      <c r="B5" s="6" t="n">
        <v>6900</v>
      </c>
    </row>
    <row r="6">
      <c r="A6" s="4" t="inlineStr">
        <is>
          <t>Revenue, remaining performance obligation, non-cancellable, amount</t>
        </is>
      </c>
      <c r="B6" s="5" t="n">
        <v>890.9</v>
      </c>
    </row>
    <row r="7">
      <c r="A7" s="4" t="inlineStr">
        <is>
          <t>Revenue, remaining performance obligation, excluding non-cancellable, recognized over twelve month period, percent</t>
        </is>
      </c>
      <c r="B7" s="4" t="inlineStr">
        <is>
          <t>40.00%</t>
        </is>
      </c>
    </row>
    <row r="8">
      <c r="A8" s="4" t="inlineStr">
        <is>
          <t>Capitalized contract cost, net</t>
        </is>
      </c>
      <c r="B8" s="5" t="n">
        <v>92.2</v>
      </c>
      <c r="C8" s="9" t="n">
        <v>81.3</v>
      </c>
    </row>
    <row r="9">
      <c r="A9" s="4" t="inlineStr">
        <is>
          <t>Amortization of capitalized costs to obtain revenue contracts</t>
        </is>
      </c>
      <c r="B9" s="9" t="n">
        <v>64.7</v>
      </c>
      <c r="C9" s="9" t="n">
        <v>61.2</v>
      </c>
    </row>
    <row r="10">
      <c r="A10" s="4" t="inlineStr">
        <is>
          <t>Sales Based Royalties</t>
        </is>
      </c>
    </row>
    <row r="11">
      <c r="A11" s="3" t="inlineStr">
        <is>
          <t>Revenue Recognition, Multiple-deliverable Arrangements [Line Items]</t>
        </is>
      </c>
    </row>
    <row r="12">
      <c r="A12" s="4" t="inlineStr">
        <is>
          <t>Contract with customer, liability, revenue recognized</t>
        </is>
      </c>
      <c r="B12" s="5" t="n">
        <v>116.7</v>
      </c>
      <c r="C12" s="5" t="n">
        <v>10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Narrative (Details) - USD ($) $ in Thousands</t>
        </is>
      </c>
      <c r="B1" s="2" t="inlineStr">
        <is>
          <t>12 Months Ended</t>
        </is>
      </c>
    </row>
    <row r="2">
      <c r="B2" s="2" t="inlineStr">
        <is>
          <t>Oct. 31, 2021</t>
        </is>
      </c>
      <c r="C2" s="2" t="inlineStr">
        <is>
          <t>Oct. 31, 2020</t>
        </is>
      </c>
      <c r="D2" s="2" t="inlineStr">
        <is>
          <t>Oct. 31, 2019</t>
        </is>
      </c>
    </row>
    <row r="3">
      <c r="A3" s="3" t="inlineStr">
        <is>
          <t>Business Acquisition [Line Items]</t>
        </is>
      </c>
    </row>
    <row r="4">
      <c r="A4" s="4" t="inlineStr">
        <is>
          <t>Goodwill</t>
        </is>
      </c>
      <c r="B4" s="7" t="n">
        <v>3575785</v>
      </c>
      <c r="C4" s="7" t="n">
        <v>3365114</v>
      </c>
      <c r="D4" s="7" t="n">
        <v>3171179</v>
      </c>
    </row>
    <row r="5">
      <c r="A5" s="4" t="inlineStr">
        <is>
          <t>Acquisition-Related Transaction Costs</t>
        </is>
      </c>
      <c r="B5" s="6" t="n">
        <v>15400</v>
      </c>
      <c r="C5" s="6" t="n">
        <v>14100</v>
      </c>
    </row>
    <row r="6">
      <c r="A6" s="4" t="inlineStr">
        <is>
          <t>Semiconductor And System Design</t>
        </is>
      </c>
    </row>
    <row r="7">
      <c r="A7" s="3" t="inlineStr">
        <is>
          <t>Business Acquisition [Line Items]</t>
        </is>
      </c>
    </row>
    <row r="8">
      <c r="A8" s="4" t="inlineStr">
        <is>
          <t>Goodwill</t>
        </is>
      </c>
      <c r="B8" s="6" t="n">
        <v>3104474</v>
      </c>
      <c r="C8" s="6" t="n">
        <v>2939512</v>
      </c>
      <c r="D8" s="6" t="n">
        <v>2758926</v>
      </c>
    </row>
    <row r="9">
      <c r="A9" s="4" t="inlineStr">
        <is>
          <t>Software Integrity</t>
        </is>
      </c>
    </row>
    <row r="10">
      <c r="A10" s="3" t="inlineStr">
        <is>
          <t>Business Acquisition [Line Items]</t>
        </is>
      </c>
    </row>
    <row r="11">
      <c r="A11" s="4" t="inlineStr">
        <is>
          <t>Goodwill</t>
        </is>
      </c>
      <c r="B11" s="6" t="n">
        <v>471311</v>
      </c>
      <c r="C11" s="6" t="n">
        <v>425602</v>
      </c>
      <c r="D11" s="7" t="n">
        <v>412253</v>
      </c>
    </row>
    <row r="12">
      <c r="A12" s="4" t="inlineStr">
        <is>
          <t>Series of Individually Immaterial Business Acquisitions</t>
        </is>
      </c>
    </row>
    <row r="13">
      <c r="A13" s="3" t="inlineStr">
        <is>
          <t>Business Acquisition [Line Items]</t>
        </is>
      </c>
    </row>
    <row r="14">
      <c r="A14" s="4" t="inlineStr">
        <is>
          <t>Total purchase consideration</t>
        </is>
      </c>
      <c r="B14" s="6" t="n">
        <v>298900</v>
      </c>
      <c r="C14" s="6" t="n">
        <v>238300</v>
      </c>
    </row>
    <row r="15">
      <c r="A15" s="4" t="inlineStr">
        <is>
          <t>Identifiable intangibles assets acquired</t>
        </is>
      </c>
      <c r="B15" s="6" t="n">
        <v>109300</v>
      </c>
      <c r="C15" s="6" t="n">
        <v>65300</v>
      </c>
    </row>
    <row r="16">
      <c r="A16" s="4" t="inlineStr">
        <is>
          <t>Goodwill</t>
        </is>
      </c>
      <c r="B16" s="6" t="n">
        <v>204500</v>
      </c>
      <c r="C16" s="6" t="n">
        <v>173700</v>
      </c>
    </row>
    <row r="17">
      <c r="A17" s="4" t="inlineStr">
        <is>
          <t>Goodwill, expected tax deductible amount</t>
        </is>
      </c>
      <c r="B17" s="6" t="n">
        <v>34000</v>
      </c>
    </row>
    <row r="18">
      <c r="A18" s="4" t="inlineStr">
        <is>
          <t>Series of Individually Immaterial Business Acquisitions | Semiconductor And System Design</t>
        </is>
      </c>
    </row>
    <row r="19">
      <c r="A19" s="3" t="inlineStr">
        <is>
          <t>Business Acquisition [Line Items]</t>
        </is>
      </c>
    </row>
    <row r="20">
      <c r="A20" s="4" t="inlineStr">
        <is>
          <t>Goodwill</t>
        </is>
      </c>
      <c r="B20" s="6" t="n">
        <v>158800</v>
      </c>
      <c r="C20" s="6" t="n">
        <v>160400</v>
      </c>
    </row>
    <row r="21">
      <c r="A21" s="4" t="inlineStr">
        <is>
          <t>Series of Individually Immaterial Business Acquisitions | Software Integrity</t>
        </is>
      </c>
    </row>
    <row r="22">
      <c r="A22" s="3" t="inlineStr">
        <is>
          <t>Business Acquisition [Line Items]</t>
        </is>
      </c>
    </row>
    <row r="23">
      <c r="A23" s="4" t="inlineStr">
        <is>
          <t>Goodwill</t>
        </is>
      </c>
      <c r="B23" s="7" t="n">
        <v>45700</v>
      </c>
      <c r="C23" s="7" t="n">
        <v>13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 Textual (Details)</t>
        </is>
      </c>
      <c r="B1" s="2" t="inlineStr">
        <is>
          <t>12 Months Ended</t>
        </is>
      </c>
    </row>
    <row r="2">
      <c r="B2" s="2" t="inlineStr">
        <is>
          <t>Oct. 31, 2021Segment</t>
        </is>
      </c>
    </row>
    <row r="3">
      <c r="A3" s="3" t="inlineStr">
        <is>
          <t>Goodwill and Intangible Assets Disclosure [Abstract]</t>
        </is>
      </c>
    </row>
    <row r="4">
      <c r="A4" s="4" t="inlineStr">
        <is>
          <t>Number of reporting uni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Net income</t>
        </is>
      </c>
      <c r="B4" s="7" t="n">
        <v>756359</v>
      </c>
      <c r="C4" s="7" t="n">
        <v>663447</v>
      </c>
      <c r="D4" s="7" t="n">
        <v>532367</v>
      </c>
    </row>
    <row r="5">
      <c r="A5" s="3" t="inlineStr">
        <is>
          <t>Other comprehensive income (loss):</t>
        </is>
      </c>
    </row>
    <row r="6">
      <c r="A6" s="4" t="inlineStr">
        <is>
          <t>Change in foreign currency translation adjustment</t>
        </is>
      </c>
      <c r="B6" s="6" t="n">
        <v>9415</v>
      </c>
      <c r="C6" s="6" t="n">
        <v>30466</v>
      </c>
      <c r="D6" s="6" t="n">
        <v>1360</v>
      </c>
    </row>
    <row r="7">
      <c r="A7" s="4" t="inlineStr">
        <is>
          <t>Change in unrealized gains (losses) on available-for-sale securities, net of tax of $0 for periods presented</t>
        </is>
      </c>
      <c r="B7" s="6" t="n">
        <v>-246</v>
      </c>
      <c r="C7" s="6" t="n">
        <v>0</v>
      </c>
      <c r="D7" s="6" t="n">
        <v>0</v>
      </c>
    </row>
    <row r="8">
      <c r="A8" s="3" t="inlineStr">
        <is>
          <t>Cash flow hedges:</t>
        </is>
      </c>
    </row>
    <row r="9">
      <c r="A9" s="4" t="inlineStr">
        <is>
          <t>Deferred gains (losses), net of tax of $(1,736), $(3,192), and $(2,009) for fiscal years 2021, 2020 and 2019, respectively</t>
        </is>
      </c>
      <c r="B9" s="6" t="n">
        <v>9860</v>
      </c>
      <c r="C9" s="6" t="n">
        <v>7834</v>
      </c>
      <c r="D9" s="6" t="n">
        <v>4733</v>
      </c>
    </row>
    <row r="10">
      <c r="A10" s="4" t="inlineStr">
        <is>
          <t>Reclassification adjustment on deferred (gains) losses included in net income, net of tax of $4,593, $176, and $(3,672) for fiscal years 2021, 2020 and 2019, respectively</t>
        </is>
      </c>
      <c r="B10" s="6" t="n">
        <v>-14559</v>
      </c>
      <c r="C10" s="6" t="n">
        <v>73</v>
      </c>
      <c r="D10" s="6" t="n">
        <v>14637</v>
      </c>
    </row>
    <row r="11">
      <c r="A11" s="4" t="inlineStr">
        <is>
          <t>Other comprehensive income (loss), net of tax effects</t>
        </is>
      </c>
      <c r="B11" s="6" t="n">
        <v>4470</v>
      </c>
      <c r="C11" s="6" t="n">
        <v>38373</v>
      </c>
      <c r="D11" s="6" t="n">
        <v>20730</v>
      </c>
    </row>
    <row r="12">
      <c r="A12" s="4" t="inlineStr">
        <is>
          <t>Comprehensive income</t>
        </is>
      </c>
      <c r="B12" s="6" t="n">
        <v>760829</v>
      </c>
      <c r="C12" s="6" t="n">
        <v>701820</v>
      </c>
      <c r="D12" s="6" t="n">
        <v>553097</v>
      </c>
    </row>
    <row r="13">
      <c r="A13" s="4" t="inlineStr">
        <is>
          <t>Less: Net income (loss) attributed to non-controlling interest</t>
        </is>
      </c>
      <c r="B13" s="6" t="n">
        <v>-1157</v>
      </c>
      <c r="C13" s="6" t="n">
        <v>-900</v>
      </c>
      <c r="D13" s="6" t="n">
        <v>0</v>
      </c>
    </row>
    <row r="14">
      <c r="A14" s="4" t="inlineStr">
        <is>
          <t>Comprehensive income attributed to Synopsys</t>
        </is>
      </c>
      <c r="B14" s="7" t="n">
        <v>761986</v>
      </c>
      <c r="C14" s="7" t="n">
        <v>702720</v>
      </c>
      <c r="D14" s="7" t="n">
        <v>553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 - USD ($) $ in Thousands</t>
        </is>
      </c>
      <c r="B1" s="2" t="inlineStr">
        <is>
          <t>12 Months Ended</t>
        </is>
      </c>
    </row>
    <row r="2">
      <c r="B2" s="2" t="inlineStr">
        <is>
          <t>Oct. 31, 2021</t>
        </is>
      </c>
      <c r="C2" s="2" t="inlineStr">
        <is>
          <t>Oct. 31, 2020</t>
        </is>
      </c>
    </row>
    <row r="3">
      <c r="A3" s="3" t="inlineStr">
        <is>
          <t>Goodwill [Roll Forward]</t>
        </is>
      </c>
    </row>
    <row r="4">
      <c r="A4" s="4" t="inlineStr">
        <is>
          <t>Beginning Balance</t>
        </is>
      </c>
      <c r="B4" s="7" t="n">
        <v>3365114</v>
      </c>
      <c r="C4" s="7" t="n">
        <v>3171179</v>
      </c>
    </row>
    <row r="5">
      <c r="A5" s="4" t="inlineStr">
        <is>
          <t>Additions</t>
        </is>
      </c>
      <c r="B5" s="6" t="n">
        <v>204469</v>
      </c>
      <c r="C5" s="6" t="n">
        <v>173732</v>
      </c>
    </row>
    <row r="6">
      <c r="A6" s="4" t="inlineStr">
        <is>
          <t>Adjustments</t>
        </is>
      </c>
      <c r="C6" s="6" t="n">
        <v>59</v>
      </c>
    </row>
    <row r="7">
      <c r="A7" s="4" t="inlineStr">
        <is>
          <t>Effect of foreign currency translation</t>
        </is>
      </c>
      <c r="B7" s="6" t="n">
        <v>6202</v>
      </c>
      <c r="C7" s="6" t="n">
        <v>20144</v>
      </c>
    </row>
    <row r="8">
      <c r="A8" s="4" t="inlineStr">
        <is>
          <t>Ending balance</t>
        </is>
      </c>
      <c r="B8" s="6" t="n">
        <v>3575785</v>
      </c>
      <c r="C8" s="6" t="n">
        <v>3365114</v>
      </c>
    </row>
    <row r="9">
      <c r="A9" s="4" t="inlineStr">
        <is>
          <t>Semiconductor And System Design</t>
        </is>
      </c>
    </row>
    <row r="10">
      <c r="A10" s="3" t="inlineStr">
        <is>
          <t>Goodwill [Roll Forward]</t>
        </is>
      </c>
    </row>
    <row r="11">
      <c r="A11" s="4" t="inlineStr">
        <is>
          <t>Beginning Balance</t>
        </is>
      </c>
      <c r="B11" s="6" t="n">
        <v>2939512</v>
      </c>
      <c r="C11" s="6" t="n">
        <v>2758926</v>
      </c>
    </row>
    <row r="12">
      <c r="A12" s="4" t="inlineStr">
        <is>
          <t>Additions</t>
        </is>
      </c>
      <c r="B12" s="6" t="n">
        <v>158760</v>
      </c>
      <c r="C12" s="6" t="n">
        <v>160447</v>
      </c>
    </row>
    <row r="13">
      <c r="A13" s="4" t="inlineStr">
        <is>
          <t>Adjustments</t>
        </is>
      </c>
      <c r="C13" s="6" t="n">
        <v>59</v>
      </c>
    </row>
    <row r="14">
      <c r="A14" s="4" t="inlineStr">
        <is>
          <t>Effect of foreign currency translation</t>
        </is>
      </c>
      <c r="B14" s="6" t="n">
        <v>6202</v>
      </c>
      <c r="C14" s="6" t="n">
        <v>20080</v>
      </c>
    </row>
    <row r="15">
      <c r="A15" s="4" t="inlineStr">
        <is>
          <t>Ending balance</t>
        </is>
      </c>
      <c r="B15" s="6" t="n">
        <v>3104474</v>
      </c>
      <c r="C15" s="6" t="n">
        <v>2939512</v>
      </c>
    </row>
    <row r="16">
      <c r="A16" s="4" t="inlineStr">
        <is>
          <t>Software Integrity</t>
        </is>
      </c>
    </row>
    <row r="17">
      <c r="A17" s="3" t="inlineStr">
        <is>
          <t>Goodwill [Roll Forward]</t>
        </is>
      </c>
    </row>
    <row r="18">
      <c r="A18" s="4" t="inlineStr">
        <is>
          <t>Beginning Balance</t>
        </is>
      </c>
      <c r="B18" s="6" t="n">
        <v>425602</v>
      </c>
      <c r="C18" s="6" t="n">
        <v>412253</v>
      </c>
    </row>
    <row r="19">
      <c r="A19" s="4" t="inlineStr">
        <is>
          <t>Additions</t>
        </is>
      </c>
      <c r="B19" s="6" t="n">
        <v>45709</v>
      </c>
      <c r="C19" s="6" t="n">
        <v>13285</v>
      </c>
    </row>
    <row r="20">
      <c r="A20" s="4" t="inlineStr">
        <is>
          <t>Adjustments</t>
        </is>
      </c>
      <c r="C20" s="6" t="n">
        <v>0</v>
      </c>
    </row>
    <row r="21">
      <c r="A21" s="4" t="inlineStr">
        <is>
          <t>Effect of foreign currency translation</t>
        </is>
      </c>
      <c r="B21" s="6" t="n">
        <v>0</v>
      </c>
      <c r="C21" s="6" t="n">
        <v>64</v>
      </c>
    </row>
    <row r="22">
      <c r="A22" s="4" t="inlineStr">
        <is>
          <t>Ending balance</t>
        </is>
      </c>
      <c r="B22" s="7" t="n">
        <v>471311</v>
      </c>
      <c r="C22" s="7" t="n">
        <v>4256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Oct. 31, 2021</t>
        </is>
      </c>
      <c r="C1" s="2" t="inlineStr">
        <is>
          <t>Oct. 31, 2020</t>
        </is>
      </c>
    </row>
    <row r="2">
      <c r="A2" s="3" t="inlineStr">
        <is>
          <t>Finite-Lived Intangible Assets [Line Items]</t>
        </is>
      </c>
    </row>
    <row r="3">
      <c r="A3" s="4" t="inlineStr">
        <is>
          <t>Gross Assets</t>
        </is>
      </c>
      <c r="B3" s="7" t="n">
        <v>1598984</v>
      </c>
      <c r="C3" s="7" t="n">
        <v>1489314</v>
      </c>
    </row>
    <row r="4">
      <c r="A4" s="4" t="inlineStr">
        <is>
          <t>Accumulated Amortization</t>
        </is>
      </c>
      <c r="B4" s="6" t="n">
        <v>1319852</v>
      </c>
      <c r="C4" s="6" t="n">
        <v>1234992</v>
      </c>
    </row>
    <row r="5">
      <c r="A5" s="4" t="inlineStr">
        <is>
          <t>Net Assets</t>
        </is>
      </c>
      <c r="B5" s="6" t="n">
        <v>279132</v>
      </c>
      <c r="C5" s="6" t="n">
        <v>254322</v>
      </c>
    </row>
    <row r="6">
      <c r="A6" s="4" t="inlineStr">
        <is>
          <t>Core/developed technology</t>
        </is>
      </c>
    </row>
    <row r="7">
      <c r="A7" s="3" t="inlineStr">
        <is>
          <t>Finite-Lived Intangible Assets [Line Items]</t>
        </is>
      </c>
    </row>
    <row r="8">
      <c r="A8" s="4" t="inlineStr">
        <is>
          <t>Gross Assets</t>
        </is>
      </c>
      <c r="B8" s="6" t="n">
        <v>911903</v>
      </c>
      <c r="C8" s="6" t="n">
        <v>827232</v>
      </c>
    </row>
    <row r="9">
      <c r="A9" s="4" t="inlineStr">
        <is>
          <t>Accumulated Amortization</t>
        </is>
      </c>
      <c r="B9" s="6" t="n">
        <v>748759</v>
      </c>
      <c r="C9" s="6" t="n">
        <v>703009</v>
      </c>
    </row>
    <row r="10">
      <c r="A10" s="4" t="inlineStr">
        <is>
          <t>Net Assets</t>
        </is>
      </c>
      <c r="B10" s="6" t="n">
        <v>163144</v>
      </c>
      <c r="C10" s="6" t="n">
        <v>124223</v>
      </c>
    </row>
    <row r="11">
      <c r="A11" s="4" t="inlineStr">
        <is>
          <t>Customer relationships</t>
        </is>
      </c>
    </row>
    <row r="12">
      <c r="A12" s="3" t="inlineStr">
        <is>
          <t>Finite-Lived Intangible Assets [Line Items]</t>
        </is>
      </c>
    </row>
    <row r="13">
      <c r="A13" s="4" t="inlineStr">
        <is>
          <t>Gross Assets</t>
        </is>
      </c>
      <c r="B13" s="6" t="n">
        <v>404571</v>
      </c>
      <c r="C13" s="6" t="n">
        <v>380838</v>
      </c>
    </row>
    <row r="14">
      <c r="A14" s="4" t="inlineStr">
        <is>
          <t>Accumulated Amortization</t>
        </is>
      </c>
      <c r="B14" s="6" t="n">
        <v>308355</v>
      </c>
      <c r="C14" s="6" t="n">
        <v>277219</v>
      </c>
    </row>
    <row r="15">
      <c r="A15" s="4" t="inlineStr">
        <is>
          <t>Net Assets</t>
        </is>
      </c>
      <c r="B15" s="6" t="n">
        <v>96216</v>
      </c>
      <c r="C15" s="6" t="n">
        <v>103619</v>
      </c>
    </row>
    <row r="16">
      <c r="A16" s="4" t="inlineStr">
        <is>
          <t>Contract rights intangible</t>
        </is>
      </c>
    </row>
    <row r="17">
      <c r="A17" s="3" t="inlineStr">
        <is>
          <t>Finite-Lived Intangible Assets [Line Items]</t>
        </is>
      </c>
    </row>
    <row r="18">
      <c r="A18" s="4" t="inlineStr">
        <is>
          <t>Gross Assets</t>
        </is>
      </c>
      <c r="B18" s="6" t="n">
        <v>193317</v>
      </c>
      <c r="C18" s="6" t="n">
        <v>192812</v>
      </c>
    </row>
    <row r="19">
      <c r="A19" s="4" t="inlineStr">
        <is>
          <t>Accumulated Amortization</t>
        </is>
      </c>
      <c r="B19" s="6" t="n">
        <v>188231</v>
      </c>
      <c r="C19" s="6" t="n">
        <v>186763</v>
      </c>
    </row>
    <row r="20">
      <c r="A20" s="4" t="inlineStr">
        <is>
          <t>Net Assets</t>
        </is>
      </c>
      <c r="B20" s="6" t="n">
        <v>5086</v>
      </c>
      <c r="C20" s="6" t="n">
        <v>6049</v>
      </c>
    </row>
    <row r="21">
      <c r="A21" s="4" t="inlineStr">
        <is>
          <t>Trademarks and trade names</t>
        </is>
      </c>
    </row>
    <row r="22">
      <c r="A22" s="3" t="inlineStr">
        <is>
          <t>Finite-Lived Intangible Assets [Line Items]</t>
        </is>
      </c>
    </row>
    <row r="23">
      <c r="A23" s="4" t="inlineStr">
        <is>
          <t>Gross Assets</t>
        </is>
      </c>
      <c r="B23" s="6" t="n">
        <v>43095</v>
      </c>
      <c r="C23" s="6" t="n">
        <v>43096</v>
      </c>
    </row>
    <row r="24">
      <c r="A24" s="4" t="inlineStr">
        <is>
          <t>Accumulated Amortization</t>
        </is>
      </c>
      <c r="B24" s="6" t="n">
        <v>31155</v>
      </c>
      <c r="C24" s="6" t="n">
        <v>28716</v>
      </c>
    </row>
    <row r="25">
      <c r="A25" s="4" t="inlineStr">
        <is>
          <t>Net Assets</t>
        </is>
      </c>
      <c r="B25" s="6" t="n">
        <v>11940</v>
      </c>
      <c r="C25" s="6" t="n">
        <v>14380</v>
      </c>
    </row>
    <row r="26">
      <c r="A26" s="4" t="inlineStr">
        <is>
          <t>In-process research and development (IPR&amp;D)</t>
        </is>
      </c>
    </row>
    <row r="27">
      <c r="A27" s="3" t="inlineStr">
        <is>
          <t>Finite-Lived Intangible Assets [Line Items]</t>
        </is>
      </c>
    </row>
    <row r="28">
      <c r="A28" s="4" t="inlineStr">
        <is>
          <t>Gross Assets</t>
        </is>
      </c>
      <c r="C28" s="6" t="n">
        <v>1214</v>
      </c>
    </row>
    <row r="29">
      <c r="A29" s="4" t="inlineStr">
        <is>
          <t>Accumulated Amortization</t>
        </is>
      </c>
      <c r="C29" s="6" t="n">
        <v>0</v>
      </c>
    </row>
    <row r="30">
      <c r="A30" s="4" t="inlineStr">
        <is>
          <t>Net Assets</t>
        </is>
      </c>
      <c r="C30" s="6" t="n">
        <v>1214</v>
      </c>
    </row>
    <row r="31">
      <c r="A31" s="4" t="inlineStr">
        <is>
          <t>Capitalized software development costs</t>
        </is>
      </c>
    </row>
    <row r="32">
      <c r="A32" s="3" t="inlineStr">
        <is>
          <t>Finite-Lived Intangible Assets [Line Items]</t>
        </is>
      </c>
    </row>
    <row r="33">
      <c r="A33" s="4" t="inlineStr">
        <is>
          <t>Gross Assets</t>
        </is>
      </c>
      <c r="B33" s="6" t="n">
        <v>46098</v>
      </c>
      <c r="C33" s="6" t="n">
        <v>44122</v>
      </c>
    </row>
    <row r="34">
      <c r="A34" s="4" t="inlineStr">
        <is>
          <t>Accumulated Amortization</t>
        </is>
      </c>
      <c r="B34" s="6" t="n">
        <v>43352</v>
      </c>
      <c r="C34" s="6" t="n">
        <v>39285</v>
      </c>
    </row>
    <row r="35">
      <c r="A35" s="4" t="inlineStr">
        <is>
          <t>Net Assets</t>
        </is>
      </c>
      <c r="B35" s="7" t="n">
        <v>2746</v>
      </c>
      <c r="C35" s="7" t="n">
        <v>4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Amortization Expense Related to Intangible Assets (Detail) - USD ($) $ in Thousands</t>
        </is>
      </c>
      <c r="C1" s="2" t="inlineStr">
        <is>
          <t>12 Months Ended</t>
        </is>
      </c>
    </row>
    <row r="2">
      <c r="C2" s="2" t="inlineStr">
        <is>
          <t>Oct. 31, 2021</t>
        </is>
      </c>
      <c r="D2" s="2" t="inlineStr">
        <is>
          <t>Oct. 31, 2020</t>
        </is>
      </c>
      <c r="E2" s="2" t="inlineStr">
        <is>
          <t>Oct. 31, 2019</t>
        </is>
      </c>
    </row>
    <row r="3">
      <c r="A3" s="3" t="inlineStr">
        <is>
          <t>Finite-Lived Intangible Assets [Line Items]</t>
        </is>
      </c>
    </row>
    <row r="4">
      <c r="A4" s="4" t="inlineStr">
        <is>
          <t>Amortization of intangible expense</t>
        </is>
      </c>
      <c r="C4" s="7" t="n">
        <v>86447</v>
      </c>
      <c r="D4" s="7" t="n">
        <v>95004</v>
      </c>
      <c r="E4" s="7" t="n">
        <v>103782</v>
      </c>
    </row>
    <row r="5">
      <c r="A5" s="4" t="inlineStr">
        <is>
          <t>Core/developed technology</t>
        </is>
      </c>
    </row>
    <row r="6">
      <c r="A6" s="3" t="inlineStr">
        <is>
          <t>Finite-Lived Intangible Assets [Line Items]</t>
        </is>
      </c>
    </row>
    <row r="7">
      <c r="A7" s="4" t="inlineStr">
        <is>
          <t>Amortization of intangible expense</t>
        </is>
      </c>
      <c r="C7" s="6" t="n">
        <v>46049</v>
      </c>
      <c r="D7" s="6" t="n">
        <v>47890</v>
      </c>
      <c r="E7" s="6" t="n">
        <v>56163</v>
      </c>
    </row>
    <row r="8">
      <c r="A8" s="4" t="inlineStr">
        <is>
          <t>Customer relationships</t>
        </is>
      </c>
    </row>
    <row r="9">
      <c r="A9" s="3" t="inlineStr">
        <is>
          <t>Finite-Lived Intangible Assets [Line Items]</t>
        </is>
      </c>
    </row>
    <row r="10">
      <c r="A10" s="4" t="inlineStr">
        <is>
          <t>Amortization of intangible expense</t>
        </is>
      </c>
      <c r="C10" s="6" t="n">
        <v>31478</v>
      </c>
      <c r="D10" s="6" t="n">
        <v>35075</v>
      </c>
      <c r="E10" s="6" t="n">
        <v>37533</v>
      </c>
    </row>
    <row r="11">
      <c r="A11" s="4" t="inlineStr">
        <is>
          <t>Contract rights intangible</t>
        </is>
      </c>
    </row>
    <row r="12">
      <c r="A12" s="3" t="inlineStr">
        <is>
          <t>Finite-Lived Intangible Assets [Line Items]</t>
        </is>
      </c>
    </row>
    <row r="13">
      <c r="A13" s="4" t="inlineStr">
        <is>
          <t>Amortization of intangible expense</t>
        </is>
      </c>
      <c r="C13" s="6" t="n">
        <v>2413</v>
      </c>
      <c r="D13" s="6" t="n">
        <v>5181</v>
      </c>
      <c r="E13" s="6" t="n">
        <v>3581</v>
      </c>
    </row>
    <row r="14">
      <c r="A14" s="4" t="inlineStr">
        <is>
          <t>Trademarks and trade names</t>
        </is>
      </c>
    </row>
    <row r="15">
      <c r="A15" s="3" t="inlineStr">
        <is>
          <t>Finite-Lived Intangible Assets [Line Items]</t>
        </is>
      </c>
    </row>
    <row r="16">
      <c r="A16" s="4" t="inlineStr">
        <is>
          <t>Amortization of intangible expense</t>
        </is>
      </c>
      <c r="C16" s="6" t="n">
        <v>2440</v>
      </c>
      <c r="D16" s="6" t="n">
        <v>3135</v>
      </c>
      <c r="E16" s="6" t="n">
        <v>3637</v>
      </c>
    </row>
    <row r="17">
      <c r="A17" s="4" t="inlineStr">
        <is>
          <t>Capitalized software development costs</t>
        </is>
      </c>
    </row>
    <row r="18">
      <c r="A18" s="3" t="inlineStr">
        <is>
          <t>Finite-Lived Intangible Assets [Line Items]</t>
        </is>
      </c>
    </row>
    <row r="19">
      <c r="A19" s="4" t="inlineStr">
        <is>
          <t>Amortization of intangible expense</t>
        </is>
      </c>
      <c r="B19" s="4" t="inlineStr">
        <is>
          <t>[1]</t>
        </is>
      </c>
      <c r="C19" s="7" t="n">
        <v>4067</v>
      </c>
      <c r="D19" s="7" t="n">
        <v>3723</v>
      </c>
      <c r="E19" s="7" t="n">
        <v>2868</v>
      </c>
    </row>
    <row r="20"/>
    <row r="21">
      <c r="A21" s="4" t="inlineStr">
        <is>
          <t>[1]</t>
        </is>
      </c>
      <c r="B21" s="4" t="inlineStr">
        <is>
          <t>Amortization of capitalized software development costs is included in cost of products revenue in the consolidated statements of income.</t>
        </is>
      </c>
    </row>
  </sheetData>
  <mergeCells count="4">
    <mergeCell ref="A1:B2"/>
    <mergeCell ref="C1:E1"/>
    <mergeCell ref="A20:D20"/>
    <mergeCell ref="B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Oct. 31, 2021</t>
        </is>
      </c>
      <c r="C1" s="2" t="inlineStr">
        <is>
          <t>Oct. 31, 2020</t>
        </is>
      </c>
    </row>
    <row r="2">
      <c r="A2" s="3" t="inlineStr">
        <is>
          <t>Finite-Lived Intangible Assets, Net, Amortization Expense, Fiscal Year Maturity [Abstract]</t>
        </is>
      </c>
    </row>
    <row r="3">
      <c r="A3" s="4" t="inlineStr">
        <is>
          <t>2022</t>
        </is>
      </c>
      <c r="B3" s="7" t="n">
        <v>81778</v>
      </c>
    </row>
    <row r="4">
      <c r="A4" s="4" t="inlineStr">
        <is>
          <t>2023</t>
        </is>
      </c>
      <c r="B4" s="6" t="n">
        <v>63744</v>
      </c>
    </row>
    <row r="5">
      <c r="A5" s="4" t="inlineStr">
        <is>
          <t>2024</t>
        </is>
      </c>
      <c r="B5" s="6" t="n">
        <v>52895</v>
      </c>
    </row>
    <row r="6">
      <c r="A6" s="4" t="inlineStr">
        <is>
          <t>2025</t>
        </is>
      </c>
      <c r="B6" s="6" t="n">
        <v>36793</v>
      </c>
    </row>
    <row r="7">
      <c r="A7" s="4" t="inlineStr">
        <is>
          <t>2026</t>
        </is>
      </c>
      <c r="B7" s="6" t="n">
        <v>24368</v>
      </c>
    </row>
    <row r="8">
      <c r="A8" s="4" t="inlineStr">
        <is>
          <t>2027 and thereafter</t>
        </is>
      </c>
      <c r="B8" s="6" t="n">
        <v>19554</v>
      </c>
    </row>
    <row r="9">
      <c r="A9" s="4" t="inlineStr">
        <is>
          <t>Net Assets</t>
        </is>
      </c>
      <c r="B9" s="7" t="n">
        <v>279132</v>
      </c>
      <c r="C9" s="7" t="n">
        <v>2543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Schedule of Maturity for Short-Term Available for Sale Securities (Details) $ in Thousands</t>
        </is>
      </c>
      <c r="B1" s="2" t="inlineStr">
        <is>
          <t>Oct. 31, 2021USD ($)</t>
        </is>
      </c>
    </row>
    <row r="2">
      <c r="A2" s="3" t="inlineStr">
        <is>
          <t>Cost</t>
        </is>
      </c>
    </row>
    <row r="3">
      <c r="A3" s="4" t="inlineStr">
        <is>
          <t>Due within 1 year</t>
        </is>
      </c>
      <c r="B3" s="7" t="n">
        <v>45562</v>
      </c>
    </row>
    <row r="4">
      <c r="A4" s="4" t="inlineStr">
        <is>
          <t>After 1 year through 5 years</t>
        </is>
      </c>
      <c r="B4" s="6" t="n">
        <v>94591</v>
      </c>
    </row>
    <row r="5">
      <c r="A5" s="4" t="inlineStr">
        <is>
          <t>After 5 years through 10 years</t>
        </is>
      </c>
      <c r="B5" s="6" t="n">
        <v>5786</v>
      </c>
    </row>
    <row r="6">
      <c r="A6" s="4" t="inlineStr">
        <is>
          <t>After 10 years</t>
        </is>
      </c>
      <c r="B6" s="6" t="n">
        <v>2256</v>
      </c>
    </row>
    <row r="7">
      <c r="A7" s="4" t="inlineStr">
        <is>
          <t>Total</t>
        </is>
      </c>
      <c r="B7" s="6" t="n">
        <v>148195</v>
      </c>
    </row>
    <row r="8">
      <c r="A8" s="3" t="inlineStr">
        <is>
          <t>Fair Value</t>
        </is>
      </c>
    </row>
    <row r="9">
      <c r="A9" s="4" t="inlineStr">
        <is>
          <t>Due within 1 year</t>
        </is>
      </c>
      <c r="B9" s="6" t="n">
        <v>45533</v>
      </c>
    </row>
    <row r="10">
      <c r="A10" s="4" t="inlineStr">
        <is>
          <t>After 1 year through 5 years</t>
        </is>
      </c>
      <c r="B10" s="6" t="n">
        <v>94396</v>
      </c>
    </row>
    <row r="11">
      <c r="A11" s="4" t="inlineStr">
        <is>
          <t>After 5 years through 10 years</t>
        </is>
      </c>
      <c r="B11" s="6" t="n">
        <v>5785</v>
      </c>
    </row>
    <row r="12">
      <c r="A12" s="4" t="inlineStr">
        <is>
          <t>After 10 years</t>
        </is>
      </c>
      <c r="B12" s="6" t="n">
        <v>2235</v>
      </c>
    </row>
    <row r="13">
      <c r="A13" s="4" t="inlineStr">
        <is>
          <t>Total</t>
        </is>
      </c>
      <c r="B13" s="7" t="n">
        <v>1479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Financial Assets and Liabilities - Summary of Cash Equivalents and Short-term Investments (Detail) - USD ($) $ in Thousands</t>
        </is>
      </c>
      <c r="C1" s="2" t="inlineStr">
        <is>
          <t>Oct. 31, 2021</t>
        </is>
      </c>
      <c r="D1" s="2" t="inlineStr">
        <is>
          <t>Oct. 31, 2020</t>
        </is>
      </c>
    </row>
    <row r="2">
      <c r="A2" s="3" t="inlineStr">
        <is>
          <t>Cash, Cash Equivalents and Investments [Line Items]</t>
        </is>
      </c>
    </row>
    <row r="3">
      <c r="A3" s="4" t="inlineStr">
        <is>
          <t>Total</t>
        </is>
      </c>
      <c r="C3" s="7" t="n">
        <v>148195</v>
      </c>
    </row>
    <row r="4">
      <c r="A4" s="4" t="inlineStr">
        <is>
          <t>Gross Unrealized Gains</t>
        </is>
      </c>
      <c r="C4" s="6" t="n">
        <v>13</v>
      </c>
    </row>
    <row r="5">
      <c r="A5" s="4" t="inlineStr">
        <is>
          <t>Gross Unrealized Losses Less Than 12 Continuous Months</t>
        </is>
      </c>
      <c r="C5" s="6" t="n">
        <v>-259</v>
      </c>
    </row>
    <row r="6">
      <c r="A6" s="4" t="inlineStr">
        <is>
          <t>Gross Unrealized Losses 12 Continuous Months or Longer</t>
        </is>
      </c>
      <c r="C6" s="6" t="n">
        <v>0</v>
      </c>
    </row>
    <row r="7">
      <c r="A7" s="4" t="inlineStr">
        <is>
          <t>Estimated Fair Value</t>
        </is>
      </c>
      <c r="C7" s="6" t="n">
        <v>147949</v>
      </c>
    </row>
    <row r="8">
      <c r="A8" s="4" t="inlineStr">
        <is>
          <t>Cash equivalents:</t>
        </is>
      </c>
    </row>
    <row r="9">
      <c r="A9" s="3" t="inlineStr">
        <is>
          <t>Cash, Cash Equivalents and Investments [Line Items]</t>
        </is>
      </c>
    </row>
    <row r="10">
      <c r="A10" s="4" t="inlineStr">
        <is>
          <t>Total</t>
        </is>
      </c>
      <c r="C10" s="6" t="n">
        <v>172934</v>
      </c>
      <c r="D10" s="7" t="n">
        <v>304127</v>
      </c>
    </row>
    <row r="11">
      <c r="A11" s="4" t="inlineStr">
        <is>
          <t>Gross Unrealized Gains</t>
        </is>
      </c>
      <c r="C11" s="6" t="n">
        <v>0</v>
      </c>
      <c r="D11" s="6" t="n">
        <v>0</v>
      </c>
    </row>
    <row r="12">
      <c r="A12" s="4" t="inlineStr">
        <is>
          <t>Gross Unrealized Losses Less Than 12 Continuous Months</t>
        </is>
      </c>
      <c r="C12" s="6" t="n">
        <v>0</v>
      </c>
      <c r="D12" s="6" t="n">
        <v>0</v>
      </c>
    </row>
    <row r="13">
      <c r="A13" s="4" t="inlineStr">
        <is>
          <t>Gross Unrealized Losses 12 Continuous Months or Longer</t>
        </is>
      </c>
      <c r="C13" s="6" t="n">
        <v>0</v>
      </c>
      <c r="D13" s="6" t="n">
        <v>0</v>
      </c>
    </row>
    <row r="14">
      <c r="A14" s="4" t="inlineStr">
        <is>
          <t>Estimated Fair Value</t>
        </is>
      </c>
      <c r="B14" s="4" t="inlineStr">
        <is>
          <t>[1]</t>
        </is>
      </c>
      <c r="C14" s="6" t="n">
        <v>172934</v>
      </c>
      <c r="D14" s="6" t="n">
        <v>304127</v>
      </c>
    </row>
    <row r="15">
      <c r="A15" s="4" t="inlineStr">
        <is>
          <t>Other long-term assets:</t>
        </is>
      </c>
    </row>
    <row r="16">
      <c r="A16" s="3" t="inlineStr">
        <is>
          <t>Cash, Cash Equivalents and Investments [Line Items]</t>
        </is>
      </c>
    </row>
    <row r="17">
      <c r="A17" s="4" t="inlineStr">
        <is>
          <t>Total</t>
        </is>
      </c>
      <c r="C17" s="6" t="n">
        <v>17638</v>
      </c>
      <c r="D17" s="6" t="n">
        <v>13200</v>
      </c>
    </row>
    <row r="18">
      <c r="A18" s="4" t="inlineStr">
        <is>
          <t>Gross Unrealized Gains</t>
        </is>
      </c>
      <c r="C18" s="6" t="n">
        <v>0</v>
      </c>
      <c r="D18" s="6" t="n">
        <v>0</v>
      </c>
    </row>
    <row r="19">
      <c r="A19" s="4" t="inlineStr">
        <is>
          <t>Gross Unrealized Losses Less Than 12 Continuous Months</t>
        </is>
      </c>
      <c r="C19" s="6" t="n">
        <v>0</v>
      </c>
      <c r="D19" s="6" t="n">
        <v>0</v>
      </c>
    </row>
    <row r="20">
      <c r="A20" s="4" t="inlineStr">
        <is>
          <t>Gross Unrealized Losses 12 Continuous Months or Longer</t>
        </is>
      </c>
      <c r="C20" s="6" t="n">
        <v>0</v>
      </c>
      <c r="D20" s="6" t="n">
        <v>0</v>
      </c>
    </row>
    <row r="21">
      <c r="A21" s="4" t="inlineStr">
        <is>
          <t>Estimated Fair Value</t>
        </is>
      </c>
      <c r="B21" s="4" t="inlineStr">
        <is>
          <t>[1]</t>
        </is>
      </c>
      <c r="C21" s="6" t="n">
        <v>17638</v>
      </c>
      <c r="D21" s="6" t="n">
        <v>13200</v>
      </c>
    </row>
    <row r="22">
      <c r="A22" s="4" t="inlineStr">
        <is>
          <t>Money market funds | Cash equivalents:</t>
        </is>
      </c>
    </row>
    <row r="23">
      <c r="A23" s="3" t="inlineStr">
        <is>
          <t>Cash, Cash Equivalents and Investments [Line Items]</t>
        </is>
      </c>
    </row>
    <row r="24">
      <c r="A24" s="4" t="inlineStr">
        <is>
          <t>Total</t>
        </is>
      </c>
      <c r="C24" s="6" t="n">
        <v>172934</v>
      </c>
      <c r="D24" s="6" t="n">
        <v>304127</v>
      </c>
    </row>
    <row r="25">
      <c r="A25" s="4" t="inlineStr">
        <is>
          <t>Gross Unrealized Gains</t>
        </is>
      </c>
      <c r="C25" s="6" t="n">
        <v>0</v>
      </c>
      <c r="D25" s="6" t="n">
        <v>0</v>
      </c>
    </row>
    <row r="26">
      <c r="A26" s="4" t="inlineStr">
        <is>
          <t>Gross Unrealized Losses Less Than 12 Continuous Months</t>
        </is>
      </c>
      <c r="C26" s="6" t="n">
        <v>0</v>
      </c>
      <c r="D26" s="6" t="n">
        <v>0</v>
      </c>
    </row>
    <row r="27">
      <c r="A27" s="4" t="inlineStr">
        <is>
          <t>Gross Unrealized Losses 12 Continuous Months or Longer</t>
        </is>
      </c>
      <c r="C27" s="6" t="n">
        <v>0</v>
      </c>
      <c r="D27" s="6" t="n">
        <v>0</v>
      </c>
    </row>
    <row r="28">
      <c r="A28" s="4" t="inlineStr">
        <is>
          <t>Estimated Fair Value</t>
        </is>
      </c>
      <c r="B28" s="4" t="inlineStr">
        <is>
          <t>[1]</t>
        </is>
      </c>
      <c r="C28" s="6" t="n">
        <v>172934</v>
      </c>
      <c r="D28" s="6" t="n">
        <v>304127</v>
      </c>
    </row>
    <row r="29">
      <c r="A29" s="4" t="inlineStr">
        <is>
          <t>US Government Agencies Debt Securities and US Treasury Bill Securities | Short-term Investments</t>
        </is>
      </c>
    </row>
    <row r="30">
      <c r="A30" s="3" t="inlineStr">
        <is>
          <t>Cash, Cash Equivalents and Investments [Line Items]</t>
        </is>
      </c>
    </row>
    <row r="31">
      <c r="A31" s="4" t="inlineStr">
        <is>
          <t>Total</t>
        </is>
      </c>
      <c r="C31" s="6" t="n">
        <v>6447</v>
      </c>
    </row>
    <row r="32">
      <c r="A32" s="4" t="inlineStr">
        <is>
          <t>Gross Unrealized Gains</t>
        </is>
      </c>
      <c r="C32" s="6" t="n">
        <v>0</v>
      </c>
    </row>
    <row r="33">
      <c r="A33" s="4" t="inlineStr">
        <is>
          <t>Gross Unrealized Losses Less Than 12 Continuous Months</t>
        </is>
      </c>
      <c r="C33" s="6" t="n">
        <v>-5</v>
      </c>
    </row>
    <row r="34">
      <c r="A34" s="4" t="inlineStr">
        <is>
          <t>Gross Unrealized Losses 12 Continuous Months or Longer</t>
        </is>
      </c>
      <c r="C34" s="6" t="n">
        <v>0</v>
      </c>
    </row>
    <row r="35">
      <c r="A35" s="4" t="inlineStr">
        <is>
          <t>Estimated Fair Value</t>
        </is>
      </c>
      <c r="C35" s="6" t="n">
        <v>6442</v>
      </c>
    </row>
    <row r="36">
      <c r="A36" s="4" t="inlineStr">
        <is>
          <t>Municipal Bonds | Short-term Investments</t>
        </is>
      </c>
    </row>
    <row r="37">
      <c r="A37" s="3" t="inlineStr">
        <is>
          <t>Cash, Cash Equivalents and Investments [Line Items]</t>
        </is>
      </c>
    </row>
    <row r="38">
      <c r="A38" s="4" t="inlineStr">
        <is>
          <t>Total</t>
        </is>
      </c>
      <c r="C38" s="6" t="n">
        <v>4588</v>
      </c>
    </row>
    <row r="39">
      <c r="A39" s="4" t="inlineStr">
        <is>
          <t>Gross Unrealized Gains</t>
        </is>
      </c>
      <c r="C39" s="6" t="n">
        <v>0</v>
      </c>
    </row>
    <row r="40">
      <c r="A40" s="4" t="inlineStr">
        <is>
          <t>Gross Unrealized Losses Less Than 12 Continuous Months</t>
        </is>
      </c>
      <c r="C40" s="6" t="n">
        <v>-12</v>
      </c>
    </row>
    <row r="41">
      <c r="A41" s="4" t="inlineStr">
        <is>
          <t>Gross Unrealized Losses 12 Continuous Months or Longer</t>
        </is>
      </c>
      <c r="C41" s="6" t="n">
        <v>0</v>
      </c>
    </row>
    <row r="42">
      <c r="A42" s="4" t="inlineStr">
        <is>
          <t>Estimated Fair Value</t>
        </is>
      </c>
      <c r="C42" s="6" t="n">
        <v>4576</v>
      </c>
    </row>
    <row r="43">
      <c r="A43" s="4" t="inlineStr">
        <is>
          <t>Corporate Debt Securities | Short-term Investments</t>
        </is>
      </c>
    </row>
    <row r="44">
      <c r="A44" s="3" t="inlineStr">
        <is>
          <t>Cash, Cash Equivalents and Investments [Line Items]</t>
        </is>
      </c>
    </row>
    <row r="45">
      <c r="A45" s="4" t="inlineStr">
        <is>
          <t>Total</t>
        </is>
      </c>
      <c r="C45" s="6" t="n">
        <v>103615</v>
      </c>
    </row>
    <row r="46">
      <c r="A46" s="4" t="inlineStr">
        <is>
          <t>Gross Unrealized Gains</t>
        </is>
      </c>
      <c r="C46" s="6" t="n">
        <v>7</v>
      </c>
    </row>
    <row r="47">
      <c r="A47" s="4" t="inlineStr">
        <is>
          <t>Gross Unrealized Losses Less Than 12 Continuous Months</t>
        </is>
      </c>
      <c r="C47" s="6" t="n">
        <v>-170</v>
      </c>
    </row>
    <row r="48">
      <c r="A48" s="4" t="inlineStr">
        <is>
          <t>Gross Unrealized Losses 12 Continuous Months or Longer</t>
        </is>
      </c>
      <c r="C48" s="6" t="n">
        <v>0</v>
      </c>
    </row>
    <row r="49">
      <c r="A49" s="4" t="inlineStr">
        <is>
          <t>Estimated Fair Value</t>
        </is>
      </c>
      <c r="C49" s="6" t="n">
        <v>103452</v>
      </c>
    </row>
    <row r="50">
      <c r="A50" s="4" t="inlineStr">
        <is>
          <t>Asset-backed Securities | Short-term Investments</t>
        </is>
      </c>
    </row>
    <row r="51">
      <c r="A51" s="3" t="inlineStr">
        <is>
          <t>Cash, Cash Equivalents and Investments [Line Items]</t>
        </is>
      </c>
    </row>
    <row r="52">
      <c r="A52" s="4" t="inlineStr">
        <is>
          <t>Total</t>
        </is>
      </c>
      <c r="C52" s="6" t="n">
        <v>33545</v>
      </c>
    </row>
    <row r="53">
      <c r="A53" s="4" t="inlineStr">
        <is>
          <t>Gross Unrealized Gains</t>
        </is>
      </c>
      <c r="C53" s="6" t="n">
        <v>6</v>
      </c>
    </row>
    <row r="54">
      <c r="A54" s="4" t="inlineStr">
        <is>
          <t>Gross Unrealized Losses Less Than 12 Continuous Months</t>
        </is>
      </c>
      <c r="C54" s="6" t="n">
        <v>-72</v>
      </c>
    </row>
    <row r="55">
      <c r="A55" s="4" t="inlineStr">
        <is>
          <t>Gross Unrealized Losses 12 Continuous Months or Longer</t>
        </is>
      </c>
      <c r="C55" s="6" t="n">
        <v>0</v>
      </c>
    </row>
    <row r="56">
      <c r="A56" s="4" t="inlineStr">
        <is>
          <t>Estimated Fair Value</t>
        </is>
      </c>
      <c r="C56" s="6" t="n">
        <v>33479</v>
      </c>
    </row>
    <row r="57">
      <c r="A57" s="4" t="inlineStr">
        <is>
          <t>Non-marketable equity securities | Other long-term assets:</t>
        </is>
      </c>
    </row>
    <row r="58">
      <c r="A58" s="3" t="inlineStr">
        <is>
          <t>Cash, Cash Equivalents and Investments [Line Items]</t>
        </is>
      </c>
    </row>
    <row r="59">
      <c r="A59" s="4" t="inlineStr">
        <is>
          <t>Total</t>
        </is>
      </c>
      <c r="C59" s="6" t="n">
        <v>17638</v>
      </c>
      <c r="D59" s="6" t="n">
        <v>13200</v>
      </c>
    </row>
    <row r="60">
      <c r="A60" s="4" t="inlineStr">
        <is>
          <t>Gross Unrealized Gains</t>
        </is>
      </c>
      <c r="C60" s="6" t="n">
        <v>0</v>
      </c>
      <c r="D60" s="6" t="n">
        <v>0</v>
      </c>
    </row>
    <row r="61">
      <c r="A61" s="4" t="inlineStr">
        <is>
          <t>Gross Unrealized Losses Less Than 12 Continuous Months</t>
        </is>
      </c>
      <c r="C61" s="6" t="n">
        <v>0</v>
      </c>
      <c r="D61" s="6" t="n">
        <v>0</v>
      </c>
    </row>
    <row r="62">
      <c r="A62" s="4" t="inlineStr">
        <is>
          <t>Gross Unrealized Losses 12 Continuous Months or Longer</t>
        </is>
      </c>
      <c r="C62" s="6" t="n">
        <v>0</v>
      </c>
      <c r="D62" s="6" t="n">
        <v>0</v>
      </c>
    </row>
    <row r="63">
      <c r="A63" s="4" t="inlineStr">
        <is>
          <t>Estimated Fair Value</t>
        </is>
      </c>
      <c r="B63" s="4" t="inlineStr">
        <is>
          <t>[1]</t>
        </is>
      </c>
      <c r="C63" s="7" t="n">
        <v>17638</v>
      </c>
      <c r="D63" s="7" t="n">
        <v>13200</v>
      </c>
    </row>
    <row r="64"/>
    <row r="65">
      <c r="A65" s="4" t="inlineStr">
        <is>
          <t>[1]</t>
        </is>
      </c>
      <c r="B65" s="4" t="inlineStr">
        <is>
          <t>See Note 7. Fair Value Measures for further discussion on fair values.</t>
        </is>
      </c>
    </row>
  </sheetData>
  <mergeCells count="3">
    <mergeCell ref="A1:B1"/>
    <mergeCell ref="A64:C64"/>
    <mergeCell ref="B65:C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Oct. 31, 2021</t>
        </is>
      </c>
      <c r="C1" s="2" t="inlineStr">
        <is>
          <t>Oct. 31, 2020</t>
        </is>
      </c>
      <c r="D1" s="2" t="inlineStr">
        <is>
          <t>Oct. 31, 2019</t>
        </is>
      </c>
      <c r="E1" s="2" t="inlineStr">
        <is>
          <t>Oct. 31, 2018</t>
        </is>
      </c>
    </row>
    <row r="2">
      <c r="A2" s="3" t="inlineStr">
        <is>
          <t>Restricted Cash and Cash Equivalents Items [Line Items]</t>
        </is>
      </c>
    </row>
    <row r="3">
      <c r="A3" s="4" t="inlineStr">
        <is>
          <t>Cash and cash equivalents</t>
        </is>
      </c>
      <c r="B3" s="7" t="n">
        <v>1432840</v>
      </c>
      <c r="C3" s="7" t="n">
        <v>1235653</v>
      </c>
    </row>
    <row r="4">
      <c r="A4" s="4" t="inlineStr">
        <is>
          <t>Cash, Cash Equivalents, and Restricted Cash</t>
        </is>
      </c>
      <c r="B4" s="6" t="n">
        <v>1435183</v>
      </c>
      <c r="C4" s="6" t="n">
        <v>1237970</v>
      </c>
      <c r="D4" s="7" t="n">
        <v>730527</v>
      </c>
      <c r="E4" s="7" t="n">
        <v>725001</v>
      </c>
    </row>
    <row r="5">
      <c r="A5" s="4" t="inlineStr">
        <is>
          <t>Restricted cash included in Prepaid expenses and other current assets</t>
        </is>
      </c>
    </row>
    <row r="6">
      <c r="A6" s="3" t="inlineStr">
        <is>
          <t>Restricted Cash and Cash Equivalents Items [Line Items]</t>
        </is>
      </c>
    </row>
    <row r="7">
      <c r="A7" s="4" t="inlineStr">
        <is>
          <t>Restricted cash</t>
        </is>
      </c>
      <c r="B7" s="6" t="n">
        <v>1560</v>
      </c>
      <c r="C7" s="6" t="n">
        <v>1523</v>
      </c>
    </row>
    <row r="8">
      <c r="A8" s="4" t="inlineStr">
        <is>
          <t>Restricted cash included in Other long-term assets</t>
        </is>
      </c>
    </row>
    <row r="9">
      <c r="A9" s="3" t="inlineStr">
        <is>
          <t>Restricted Cash and Cash Equivalents Items [Line Items]</t>
        </is>
      </c>
    </row>
    <row r="10">
      <c r="A10" s="4" t="inlineStr">
        <is>
          <t>Restricted cash</t>
        </is>
      </c>
      <c r="B10" s="7" t="n">
        <v>783</v>
      </c>
      <c r="C10" s="7" t="n">
        <v>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Assets and Liabilities - Additional Information (Detail) ¥ in Millions</t>
        </is>
      </c>
      <c r="B1" s="2" t="inlineStr">
        <is>
          <t>Nov. 26, 2021USD ($)</t>
        </is>
      </c>
      <c r="C1" s="2" t="inlineStr">
        <is>
          <t>Jul. 31, 2018USD ($)</t>
        </is>
      </c>
      <c r="D1" s="2" t="inlineStr">
        <is>
          <t>Oct. 31, 2021USD ($)</t>
        </is>
      </c>
      <c r="E1" s="2" t="inlineStr">
        <is>
          <t>Oct. 31, 2020USD ($)</t>
        </is>
      </c>
      <c r="F1" s="2" t="inlineStr">
        <is>
          <t>Oct. 31, 2019USD ($)</t>
        </is>
      </c>
      <c r="G1" s="2" t="inlineStr">
        <is>
          <t>Jan. 22, 2021USD ($)</t>
        </is>
      </c>
      <c r="H1" s="2" t="inlineStr">
        <is>
          <t>Jul. 31, 2018CNY (¥)</t>
        </is>
      </c>
    </row>
    <row r="2">
      <c r="A2" s="3" t="inlineStr">
        <is>
          <t>Financial Assets And Liabilities [Line Items]</t>
        </is>
      </c>
    </row>
    <row r="3">
      <c r="A3" s="4" t="inlineStr">
        <is>
          <t>Shipments period using hedges (in months)</t>
        </is>
      </c>
      <c r="D3" s="4" t="inlineStr">
        <is>
          <t>1 month</t>
        </is>
      </c>
    </row>
    <row r="4">
      <c r="A4" s="4" t="inlineStr">
        <is>
          <t>Period for hedge balance in OCI to be reclassified to statement of operations (in months)</t>
        </is>
      </c>
      <c r="D4" s="4" t="inlineStr">
        <is>
          <t>12 months</t>
        </is>
      </c>
    </row>
    <row r="5">
      <c r="A5" s="4" t="inlineStr">
        <is>
          <t>Repayments of debt</t>
        </is>
      </c>
      <c r="D5" s="7" t="n">
        <v>28061000</v>
      </c>
      <c r="E5" s="7" t="n">
        <v>288879000</v>
      </c>
      <c r="F5" s="7" t="n">
        <v>524063000</v>
      </c>
    </row>
    <row r="6">
      <c r="A6" s="4" t="inlineStr">
        <is>
          <t>Long-term debt</t>
        </is>
      </c>
      <c r="D6" s="7" t="n">
        <v>25094000</v>
      </c>
      <c r="E6" s="6" t="n">
        <v>100823000</v>
      </c>
    </row>
    <row r="7">
      <c r="A7" s="4" t="inlineStr">
        <is>
          <t>Fair values of derivative instruments not designated as hedging instruments</t>
        </is>
      </c>
    </row>
    <row r="8">
      <c r="A8" s="3" t="inlineStr">
        <is>
          <t>Financial Assets And Liabilities [Line Items]</t>
        </is>
      </c>
    </row>
    <row r="9">
      <c r="A9" s="4" t="inlineStr">
        <is>
          <t>Maximum length of time, foreign currency cash flow hedge</t>
        </is>
      </c>
      <c r="D9" s="4" t="inlineStr">
        <is>
          <t>1 month</t>
        </is>
      </c>
    </row>
    <row r="10">
      <c r="A10" s="4" t="inlineStr">
        <is>
          <t>Foreign currency derivative contracts | Minimum</t>
        </is>
      </c>
    </row>
    <row r="11">
      <c r="A11" s="3" t="inlineStr">
        <is>
          <t>Financial Assets And Liabilities [Line Items]</t>
        </is>
      </c>
    </row>
    <row r="12">
      <c r="A12" s="4" t="inlineStr">
        <is>
          <t>Forward contracts terms (in months)</t>
        </is>
      </c>
      <c r="D12" s="4" t="inlineStr">
        <is>
          <t>1 month</t>
        </is>
      </c>
    </row>
    <row r="13">
      <c r="A13" s="4" t="inlineStr">
        <is>
          <t>Foreign currency derivative contracts | Maximum</t>
        </is>
      </c>
    </row>
    <row r="14">
      <c r="A14" s="3" t="inlineStr">
        <is>
          <t>Financial Assets And Liabilities [Line Items]</t>
        </is>
      </c>
    </row>
    <row r="15">
      <c r="A15" s="4" t="inlineStr">
        <is>
          <t>Forward contracts terms (in months)</t>
        </is>
      </c>
      <c r="D15" s="4" t="inlineStr">
        <is>
          <t>23 months</t>
        </is>
      </c>
    </row>
    <row r="16">
      <c r="A16" s="4" t="inlineStr">
        <is>
          <t>Foreign currency derivative contracts | Cash Flow Hedging | Maximum</t>
        </is>
      </c>
    </row>
    <row r="17">
      <c r="A17" s="3" t="inlineStr">
        <is>
          <t>Financial Assets And Liabilities [Line Items]</t>
        </is>
      </c>
    </row>
    <row r="18">
      <c r="A18" s="4" t="inlineStr">
        <is>
          <t>Forward contracts terms (in months)</t>
        </is>
      </c>
      <c r="D18" s="4" t="inlineStr">
        <is>
          <t>3 years</t>
        </is>
      </c>
    </row>
    <row r="19">
      <c r="A19" s="4" t="inlineStr">
        <is>
          <t>Foreign Exchange Forward | Cash Flow Hedging | Maximum</t>
        </is>
      </c>
    </row>
    <row r="20">
      <c r="A20" s="3" t="inlineStr">
        <is>
          <t>Financial Assets And Liabilities [Line Items]</t>
        </is>
      </c>
    </row>
    <row r="21">
      <c r="A21" s="4" t="inlineStr">
        <is>
          <t>Forward contracts terms (in months)</t>
        </is>
      </c>
      <c r="D21" s="4" t="inlineStr">
        <is>
          <t>23 months</t>
        </is>
      </c>
    </row>
    <row r="22">
      <c r="A22" s="4" t="inlineStr">
        <is>
          <t>Foreign Exchange Contracts | Maximum</t>
        </is>
      </c>
    </row>
    <row r="23">
      <c r="A23" s="3" t="inlineStr">
        <is>
          <t>Financial Assets And Liabilities [Line Items]</t>
        </is>
      </c>
    </row>
    <row r="24">
      <c r="A24" s="4" t="inlineStr">
        <is>
          <t>Duration of foreign exchange forward contracts</t>
        </is>
      </c>
      <c r="D24" s="4" t="inlineStr">
        <is>
          <t>1 year</t>
        </is>
      </c>
    </row>
    <row r="25">
      <c r="A25" s="4" t="inlineStr">
        <is>
          <t>Unsecured Debt | Revolving Credit Facility | The Credit Agreement</t>
        </is>
      </c>
    </row>
    <row r="26">
      <c r="A26" s="3" t="inlineStr">
        <is>
          <t>Financial Assets And Liabilities [Line Items]</t>
        </is>
      </c>
    </row>
    <row r="27">
      <c r="A27" s="4" t="inlineStr">
        <is>
          <t>Credit facility maximum borrowing capacity</t>
        </is>
      </c>
      <c r="G27" s="7" t="n">
        <v>650000000</v>
      </c>
    </row>
    <row r="28">
      <c r="A28" s="4" t="inlineStr">
        <is>
          <t>Line of credit, current</t>
        </is>
      </c>
      <c r="D28" s="7" t="n">
        <v>0</v>
      </c>
      <c r="E28" s="6" t="n">
        <v>0</v>
      </c>
    </row>
    <row r="29">
      <c r="A29" s="4" t="inlineStr">
        <is>
          <t>Unsecured Debt | Revolving Credit Facility | The Credit Agreement | Minimum</t>
        </is>
      </c>
    </row>
    <row r="30">
      <c r="A30" s="3" t="inlineStr">
        <is>
          <t>Financial Assets And Liabilities [Line Items]</t>
        </is>
      </c>
    </row>
    <row r="31">
      <c r="A31" s="4" t="inlineStr">
        <is>
          <t>Commitment fees percentage</t>
        </is>
      </c>
      <c r="D31" s="4" t="inlineStr">
        <is>
          <t>0.125%</t>
        </is>
      </c>
    </row>
    <row r="32">
      <c r="A32" s="4" t="inlineStr">
        <is>
          <t>Unsecured Debt | Revolving Credit Facility | The Credit Agreement | Maximum</t>
        </is>
      </c>
    </row>
    <row r="33">
      <c r="A33" s="3" t="inlineStr">
        <is>
          <t>Financial Assets And Liabilities [Line Items]</t>
        </is>
      </c>
    </row>
    <row r="34">
      <c r="A34" s="4" t="inlineStr">
        <is>
          <t>Commitment fees percentage</t>
        </is>
      </c>
      <c r="D34" s="4" t="inlineStr">
        <is>
          <t>0.20%</t>
        </is>
      </c>
    </row>
    <row r="35">
      <c r="A35" s="4" t="inlineStr">
        <is>
          <t>Unsecured Debt | Term Loan | The Credit Agreement</t>
        </is>
      </c>
    </row>
    <row r="36">
      <c r="A36" s="3" t="inlineStr">
        <is>
          <t>Financial Assets And Liabilities [Line Items]</t>
        </is>
      </c>
    </row>
    <row r="37">
      <c r="A37" s="4" t="inlineStr">
        <is>
          <t>Senior unsecured term loan facility, face amount</t>
        </is>
      </c>
      <c r="G37" s="6" t="n">
        <v>150000000</v>
      </c>
    </row>
    <row r="38">
      <c r="A38" s="4" t="inlineStr">
        <is>
          <t>Total outstanding senior unsecured term loan facility</t>
        </is>
      </c>
      <c r="D38" s="7" t="n">
        <v>75000000</v>
      </c>
      <c r="E38" s="6" t="n">
        <v>102100000</v>
      </c>
    </row>
    <row r="39">
      <c r="A39" s="4" t="inlineStr">
        <is>
          <t>Long-term debt</t>
        </is>
      </c>
      <c r="E39" s="7" t="n">
        <v>75000000</v>
      </c>
    </row>
    <row r="40">
      <c r="A40" s="4" t="inlineStr">
        <is>
          <t>Unsecured Debt | Term Loan | The Credit Agreement | Subsequent Event</t>
        </is>
      </c>
    </row>
    <row r="41">
      <c r="A41" s="3" t="inlineStr">
        <is>
          <t>Financial Assets And Liabilities [Line Items]</t>
        </is>
      </c>
    </row>
    <row r="42">
      <c r="A42" s="4" t="inlineStr">
        <is>
          <t>Repayments of debt</t>
        </is>
      </c>
      <c r="B42" s="7" t="n">
        <v>75000000</v>
      </c>
    </row>
    <row r="43">
      <c r="A43" s="4" t="inlineStr">
        <is>
          <t>Unsecured Debt | Term Loan | Fourth Amendment</t>
        </is>
      </c>
    </row>
    <row r="44">
      <c r="A44" s="3" t="inlineStr">
        <is>
          <t>Financial Assets And Liabilities [Line Items]</t>
        </is>
      </c>
    </row>
    <row r="45">
      <c r="A45" s="4" t="inlineStr">
        <is>
          <t>Credit facility maximum borrowing capacity</t>
        </is>
      </c>
      <c r="G45" s="7" t="n">
        <v>97500000</v>
      </c>
    </row>
    <row r="46">
      <c r="A46" s="4" t="inlineStr">
        <is>
          <t>Foreign Line of Credit</t>
        </is>
      </c>
    </row>
    <row r="47">
      <c r="A47" s="3" t="inlineStr">
        <is>
          <t>Financial Assets And Liabilities [Line Items]</t>
        </is>
      </c>
    </row>
    <row r="48">
      <c r="A48" s="4" t="inlineStr">
        <is>
          <t>Credit facility maximum borrowing capacity</t>
        </is>
      </c>
      <c r="C48" s="7" t="n">
        <v>33000000</v>
      </c>
      <c r="H48" s="10" t="n">
        <v>220</v>
      </c>
    </row>
    <row r="49">
      <c r="A49" s="4" t="inlineStr">
        <is>
          <t>Line of credit, current</t>
        </is>
      </c>
      <c r="D49" s="7" t="n">
        <v>25100000</v>
      </c>
    </row>
    <row r="50">
      <c r="A50" s="4" t="inlineStr">
        <is>
          <t>Debt instrument, term</t>
        </is>
      </c>
      <c r="C50" s="4" t="inlineStr">
        <is>
          <t>12 years</t>
        </is>
      </c>
    </row>
    <row r="51">
      <c r="A51" s="4" t="inlineStr">
        <is>
          <t>London Interbank Offered Rate (LIBOR) | Unsecured Debt | Revolving Credit Facility | The Credit Agreement</t>
        </is>
      </c>
    </row>
    <row r="52">
      <c r="A52" s="3" t="inlineStr">
        <is>
          <t>Financial Assets And Liabilities [Line Items]</t>
        </is>
      </c>
    </row>
    <row r="53">
      <c r="A53" s="4" t="inlineStr">
        <is>
          <t>Borrowings, interest rate</t>
        </is>
      </c>
      <c r="D53" s="4" t="inlineStr">
        <is>
          <t>1.00%</t>
        </is>
      </c>
    </row>
    <row r="54">
      <c r="A54" s="4" t="inlineStr">
        <is>
          <t>London Interbank Offered Rate (LIBOR) | Unsecured Debt | Term Loan | The Credit Agreement</t>
        </is>
      </c>
    </row>
    <row r="55">
      <c r="A55" s="3" t="inlineStr">
        <is>
          <t>Financial Assets And Liabilities [Line Items]</t>
        </is>
      </c>
    </row>
    <row r="56">
      <c r="A56" s="4" t="inlineStr">
        <is>
          <t>Borrowings, interest rate</t>
        </is>
      </c>
      <c r="D56" s="4" t="inlineStr">
        <is>
          <t>1.125%</t>
        </is>
      </c>
    </row>
    <row r="57">
      <c r="A57" s="4" t="inlineStr">
        <is>
          <t>Prime Rate | Foreign Line of Credit</t>
        </is>
      </c>
    </row>
    <row r="58">
      <c r="A58" s="3" t="inlineStr">
        <is>
          <t>Financial Assets And Liabilities [Line Items]</t>
        </is>
      </c>
    </row>
    <row r="59">
      <c r="A59" s="4" t="inlineStr">
        <is>
          <t>Borrowings, interest rate</t>
        </is>
      </c>
      <c r="C59" s="4" t="inlineStr">
        <is>
          <t>0.74%</t>
        </is>
      </c>
    </row>
    <row r="60">
      <c r="A60" s="4" t="inlineStr">
        <is>
          <t>Debt instrument, term</t>
        </is>
      </c>
      <c r="C60"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n Changes in Fair Values of Non-Designated Forward Contracts (Detail) - USD ($) $ in Thousands</t>
        </is>
      </c>
      <c r="B1" s="2" t="inlineStr">
        <is>
          <t>12 Months Ended</t>
        </is>
      </c>
    </row>
    <row r="2">
      <c r="B2" s="2" t="inlineStr">
        <is>
          <t>Oct. 31, 2021</t>
        </is>
      </c>
      <c r="C2" s="2" t="inlineStr">
        <is>
          <t>Oct. 31, 2020</t>
        </is>
      </c>
      <c r="D2" s="2" t="inlineStr">
        <is>
          <t>Oct. 31, 2019</t>
        </is>
      </c>
    </row>
    <row r="3">
      <c r="A3" s="3" t="inlineStr">
        <is>
          <t>Financial Assets And Liabilities [Abstract]</t>
        </is>
      </c>
    </row>
    <row r="4">
      <c r="A4" s="4" t="inlineStr">
        <is>
          <t>Gain (loss) recorded in other income (expense), net</t>
        </is>
      </c>
      <c r="B4" s="7" t="n">
        <v>-855</v>
      </c>
      <c r="C4" s="7" t="n">
        <v>1957</v>
      </c>
      <c r="D4" s="7" t="n">
        <v>45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Oct. 31, 2021</t>
        </is>
      </c>
      <c r="C1" s="2" t="inlineStr">
        <is>
          <t>Oct. 31, 2020</t>
        </is>
      </c>
    </row>
    <row r="2">
      <c r="A2" s="3" t="inlineStr">
        <is>
          <t>Financial Assets And Liabilities [Abstract]</t>
        </is>
      </c>
    </row>
    <row r="3">
      <c r="A3" s="4" t="inlineStr">
        <is>
          <t>Total gross notional amount</t>
        </is>
      </c>
      <c r="B3" s="7" t="n">
        <v>1176152</v>
      </c>
      <c r="C3" s="7" t="n">
        <v>981234</v>
      </c>
    </row>
    <row r="4">
      <c r="A4" s="4" t="inlineStr">
        <is>
          <t>Net fair value</t>
        </is>
      </c>
      <c r="B4" s="7" t="n">
        <v>13404</v>
      </c>
      <c r="C4" s="7" t="n">
        <v>6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Change in unrealized gains (losses) on available-for-sale securities, tax</t>
        </is>
      </c>
      <c r="B4" s="7" t="n">
        <v>0</v>
      </c>
      <c r="C4" s="7" t="n">
        <v>0</v>
      </c>
      <c r="D4" s="7" t="n">
        <v>0</v>
      </c>
    </row>
    <row r="5">
      <c r="A5" s="4" t="inlineStr">
        <is>
          <t>Deferred gain (loss), tax</t>
        </is>
      </c>
      <c r="B5" s="6" t="n">
        <v>-1736</v>
      </c>
      <c r="C5" s="6" t="n">
        <v>-3192</v>
      </c>
      <c r="D5" s="6" t="n">
        <v>-2009</v>
      </c>
    </row>
    <row r="6">
      <c r="A6" s="4" t="inlineStr">
        <is>
          <t>Reclassification adjustment on deferred (gains) loss included in net income, tax</t>
        </is>
      </c>
      <c r="B6" s="7" t="n">
        <v>4593</v>
      </c>
      <c r="C6" s="7" t="n">
        <v>176</v>
      </c>
      <c r="D6" s="7" t="n">
        <v>-3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Balance Sheet (Detail) - USD ($) $ in Thousands</t>
        </is>
      </c>
      <c r="B1" s="2" t="inlineStr">
        <is>
          <t>Oct. 31, 2021</t>
        </is>
      </c>
      <c r="C1" s="2" t="inlineStr">
        <is>
          <t>Oct. 31, 2020</t>
        </is>
      </c>
    </row>
    <row r="2">
      <c r="A2" s="4" t="inlineStr">
        <is>
          <t>Fair values of derivative instruments designated as hedging instruments | Other current assets</t>
        </is>
      </c>
    </row>
    <row r="3">
      <c r="A3" s="3" t="inlineStr">
        <is>
          <t>Financial Assets And Liabilities [Line Items]</t>
        </is>
      </c>
    </row>
    <row r="4">
      <c r="A4" s="4" t="inlineStr">
        <is>
          <t>Fair values of derivative instruments, assets</t>
        </is>
      </c>
      <c r="B4" s="7" t="n">
        <v>15455</v>
      </c>
      <c r="C4" s="7" t="n">
        <v>9182</v>
      </c>
    </row>
    <row r="5">
      <c r="A5" s="4" t="inlineStr">
        <is>
          <t>Fair values of derivative instruments designated as hedging instruments | Accrued liabilities</t>
        </is>
      </c>
    </row>
    <row r="6">
      <c r="A6" s="3" t="inlineStr">
        <is>
          <t>Financial Assets And Liabilities [Line Items]</t>
        </is>
      </c>
    </row>
    <row r="7">
      <c r="A7" s="4" t="inlineStr">
        <is>
          <t>Fair values of derivative instruments, liabilities</t>
        </is>
      </c>
      <c r="B7" s="6" t="n">
        <v>2027</v>
      </c>
      <c r="C7" s="6" t="n">
        <v>2088</v>
      </c>
    </row>
    <row r="8">
      <c r="A8" s="4" t="inlineStr">
        <is>
          <t>Fair values of derivative instruments not designated as hedging instruments | Other current assets</t>
        </is>
      </c>
    </row>
    <row r="9">
      <c r="A9" s="3" t="inlineStr">
        <is>
          <t>Financial Assets And Liabilities [Line Items]</t>
        </is>
      </c>
    </row>
    <row r="10">
      <c r="A10" s="4" t="inlineStr">
        <is>
          <t>Fair values of derivative instruments, assets</t>
        </is>
      </c>
      <c r="B10" s="6" t="n">
        <v>17</v>
      </c>
      <c r="C10" s="6" t="n">
        <v>138</v>
      </c>
    </row>
    <row r="11">
      <c r="A11" s="4" t="inlineStr">
        <is>
          <t>Fair values of derivative instruments not designated as hedging instruments | Accrued liabilities</t>
        </is>
      </c>
    </row>
    <row r="12">
      <c r="A12" s="3" t="inlineStr">
        <is>
          <t>Financial Assets And Liabilities [Line Items]</t>
        </is>
      </c>
    </row>
    <row r="13">
      <c r="A13" s="4" t="inlineStr">
        <is>
          <t>Fair values of derivative instruments, liabilities</t>
        </is>
      </c>
      <c r="B13" s="7" t="n">
        <v>42</v>
      </c>
      <c r="C13" s="7" t="n">
        <v>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come Statement Location and Amount of Gains and Losses on Derivative Instrument Fair Values for Designated Hedge Instruments, Net of Tax (Detail) - USD ($) $ in Thousands</t>
        </is>
      </c>
      <c r="B1" s="2" t="inlineStr">
        <is>
          <t>12 Months Ended</t>
        </is>
      </c>
    </row>
    <row r="2">
      <c r="B2" s="2" t="inlineStr">
        <is>
          <t>Oct. 31, 2021</t>
        </is>
      </c>
      <c r="C2" s="2" t="inlineStr">
        <is>
          <t>Oct. 31, 2020</t>
        </is>
      </c>
      <c r="D2" s="2" t="inlineStr">
        <is>
          <t>Oct. 31, 2019</t>
        </is>
      </c>
    </row>
    <row r="3">
      <c r="A3" s="3" t="inlineStr">
        <is>
          <t>Financial Assets And Liabilities [Line Items]</t>
        </is>
      </c>
    </row>
    <row r="4">
      <c r="A4" s="4" t="inlineStr">
        <is>
          <t>Revenues</t>
        </is>
      </c>
      <c r="B4" s="7" t="n">
        <v>4204193</v>
      </c>
      <c r="C4" s="7" t="n">
        <v>3685281</v>
      </c>
      <c r="D4" s="7" t="n">
        <v>3360694</v>
      </c>
    </row>
    <row r="5">
      <c r="A5" s="4" t="inlineStr">
        <is>
          <t>Operating expenses</t>
        </is>
      </c>
      <c r="B5" s="6" t="n">
        <v>2607626</v>
      </c>
      <c r="C5" s="6" t="n">
        <v>2270450</v>
      </c>
      <c r="D5" s="6" t="n">
        <v>2087517</v>
      </c>
    </row>
    <row r="6">
      <c r="A6" s="4" t="inlineStr">
        <is>
          <t>Net income</t>
        </is>
      </c>
      <c r="B6" s="6" t="n">
        <v>757516</v>
      </c>
      <c r="C6" s="6" t="n">
        <v>664347</v>
      </c>
      <c r="D6" s="6" t="n">
        <v>532367</v>
      </c>
    </row>
    <row r="7">
      <c r="A7" s="4" t="inlineStr">
        <is>
          <t>Foreign Exchange Contracts</t>
        </is>
      </c>
    </row>
    <row r="8">
      <c r="A8" s="3" t="inlineStr">
        <is>
          <t>Financial Assets And Liabilities [Line Items]</t>
        </is>
      </c>
    </row>
    <row r="9">
      <c r="A9" s="4" t="inlineStr">
        <is>
          <t>Revenues</t>
        </is>
      </c>
      <c r="B9" s="6" t="n">
        <v>1148</v>
      </c>
      <c r="C9" s="6" t="n">
        <v>3034</v>
      </c>
      <c r="D9" s="6" t="n">
        <v>278</v>
      </c>
    </row>
    <row r="10">
      <c r="A10" s="4" t="inlineStr">
        <is>
          <t>Operating expenses</t>
        </is>
      </c>
      <c r="B10" s="6" t="n">
        <v>8712</v>
      </c>
      <c r="C10" s="6" t="n">
        <v>4800</v>
      </c>
      <c r="D10" s="6" t="n">
        <v>4455</v>
      </c>
    </row>
    <row r="11">
      <c r="A11" s="4" t="inlineStr">
        <is>
          <t>Net income</t>
        </is>
      </c>
      <c r="B11" s="6" t="n">
        <v>9860</v>
      </c>
      <c r="C11" s="6" t="n">
        <v>7834</v>
      </c>
      <c r="D11" s="6" t="n">
        <v>4733</v>
      </c>
    </row>
    <row r="12">
      <c r="A12" s="4" t="inlineStr">
        <is>
          <t>Foreign Exchange Contracts | Amount of gain (loss) reclassified  from OCI (effective  portion)</t>
        </is>
      </c>
    </row>
    <row r="13">
      <c r="A13" s="3" t="inlineStr">
        <is>
          <t>Financial Assets And Liabilities [Line Items]</t>
        </is>
      </c>
    </row>
    <row r="14">
      <c r="A14" s="4" t="inlineStr">
        <is>
          <t>Revenues</t>
        </is>
      </c>
      <c r="B14" s="6" t="n">
        <v>4181</v>
      </c>
      <c r="C14" s="6" t="n">
        <v>530</v>
      </c>
      <c r="D14" s="6" t="n">
        <v>1436</v>
      </c>
    </row>
    <row r="15">
      <c r="A15" s="4" t="inlineStr">
        <is>
          <t>Operating expenses</t>
        </is>
      </c>
      <c r="B15" s="6" t="n">
        <v>10378</v>
      </c>
      <c r="C15" s="6" t="n">
        <v>-603</v>
      </c>
      <c r="D15" s="6" t="n">
        <v>-16073</v>
      </c>
    </row>
    <row r="16">
      <c r="A16" s="4" t="inlineStr">
        <is>
          <t>Net income</t>
        </is>
      </c>
      <c r="B16" s="7" t="n">
        <v>14559</v>
      </c>
      <c r="C16" s="7" t="n">
        <v>-73</v>
      </c>
      <c r="D16" s="7" t="n">
        <v>-146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on Recurring Basis (Detail) - Fair Value, Measurements, Recurring - USD ($) $ in Thousands</t>
        </is>
      </c>
      <c r="B1" s="2" t="inlineStr">
        <is>
          <t>Oct. 31, 2021</t>
        </is>
      </c>
      <c r="C1" s="2" t="inlineStr">
        <is>
          <t>Oct. 31, 2020</t>
        </is>
      </c>
    </row>
    <row r="2">
      <c r="A2" s="3" t="inlineStr">
        <is>
          <t>Fair Value, Balance Sheet Grouping, Financial Statement Captions [Line Items]</t>
        </is>
      </c>
    </row>
    <row r="3">
      <c r="A3" s="4" t="inlineStr">
        <is>
          <t>Total assets</t>
        </is>
      </c>
      <c r="B3" s="7" t="n">
        <v>680175</v>
      </c>
      <c r="C3" s="7" t="n">
        <v>583184</v>
      </c>
    </row>
    <row r="4">
      <c r="A4" s="4" t="inlineStr">
        <is>
          <t>Total liabilities</t>
        </is>
      </c>
      <c r="B4" s="6" t="n">
        <v>345888</v>
      </c>
      <c r="C4" s="6" t="n">
        <v>272117</v>
      </c>
    </row>
    <row r="5">
      <c r="A5" s="4" t="inlineStr">
        <is>
          <t>Deferred compensation plan liabilities</t>
        </is>
      </c>
    </row>
    <row r="6">
      <c r="A6" s="3" t="inlineStr">
        <is>
          <t>Fair Value, Balance Sheet Grouping, Financial Statement Captions [Line Items]</t>
        </is>
      </c>
    </row>
    <row r="7">
      <c r="A7" s="4" t="inlineStr">
        <is>
          <t>Other long-term liabilities</t>
        </is>
      </c>
      <c r="B7" s="6" t="n">
        <v>343820</v>
      </c>
      <c r="C7" s="6" t="n">
        <v>269737</v>
      </c>
    </row>
    <row r="8">
      <c r="A8" s="4" t="inlineStr">
        <is>
          <t>Foreign currency derivative contracts</t>
        </is>
      </c>
    </row>
    <row r="9">
      <c r="A9" s="3" t="inlineStr">
        <is>
          <t>Fair Value, Balance Sheet Grouping, Financial Statement Captions [Line Items]</t>
        </is>
      </c>
    </row>
    <row r="10">
      <c r="A10" s="4" t="inlineStr">
        <is>
          <t>Prepaid and other current assets</t>
        </is>
      </c>
      <c r="B10" s="6" t="n">
        <v>15472</v>
      </c>
      <c r="C10" s="6" t="n">
        <v>9320</v>
      </c>
    </row>
    <row r="11">
      <c r="A11" s="4" t="inlineStr">
        <is>
          <t>Foreign Currency Contracts, Liability, Fair Value Disclosure</t>
        </is>
      </c>
      <c r="B11" s="6" t="n">
        <v>2068</v>
      </c>
    </row>
    <row r="12">
      <c r="A12" s="4" t="inlineStr">
        <is>
          <t>Accounts payable and accrued liabilities</t>
        </is>
      </c>
      <c r="C12" s="6" t="n">
        <v>2380</v>
      </c>
    </row>
    <row r="13">
      <c r="A13" s="4" t="inlineStr">
        <is>
          <t>Deferred compensation plan assets</t>
        </is>
      </c>
    </row>
    <row r="14">
      <c r="A14" s="3" t="inlineStr">
        <is>
          <t>Fair Value, Balance Sheet Grouping, Financial Statement Captions [Line Items]</t>
        </is>
      </c>
    </row>
    <row r="15">
      <c r="A15" s="4" t="inlineStr">
        <is>
          <t>Other long-term assets</t>
        </is>
      </c>
      <c r="B15" s="6" t="n">
        <v>343820</v>
      </c>
      <c r="C15" s="6" t="n">
        <v>269737</v>
      </c>
    </row>
    <row r="16">
      <c r="A16" s="4" t="inlineStr">
        <is>
          <t>Money market funds | Cash equivalents:</t>
        </is>
      </c>
    </row>
    <row r="17">
      <c r="A17" s="3" t="inlineStr">
        <is>
          <t>Fair Value, Balance Sheet Grouping, Financial Statement Captions [Line Items]</t>
        </is>
      </c>
    </row>
    <row r="18">
      <c r="A18" s="4" t="inlineStr">
        <is>
          <t>Cash equivalents</t>
        </is>
      </c>
      <c r="B18" s="6" t="n">
        <v>172934</v>
      </c>
      <c r="C18" s="6" t="n">
        <v>304127</v>
      </c>
    </row>
    <row r="19">
      <c r="A19" s="4" t="inlineStr">
        <is>
          <t>Corporate Debt Securities | Short-term Investments</t>
        </is>
      </c>
    </row>
    <row r="20">
      <c r="A20" s="3" t="inlineStr">
        <is>
          <t>Fair Value, Balance Sheet Grouping, Financial Statement Captions [Line Items]</t>
        </is>
      </c>
    </row>
    <row r="21">
      <c r="A21" s="4" t="inlineStr">
        <is>
          <t>Investments, Fair Value Disclosure</t>
        </is>
      </c>
      <c r="B21" s="6" t="n">
        <v>103452</v>
      </c>
    </row>
    <row r="22">
      <c r="A22" s="4" t="inlineStr">
        <is>
          <t>US Government Agencies Debt Securities and US Treasury Bill Securities | Short-term Investments</t>
        </is>
      </c>
    </row>
    <row r="23">
      <c r="A23" s="3" t="inlineStr">
        <is>
          <t>Fair Value, Balance Sheet Grouping, Financial Statement Captions [Line Items]</t>
        </is>
      </c>
    </row>
    <row r="24">
      <c r="A24" s="4" t="inlineStr">
        <is>
          <t>Investments, Fair Value Disclosure</t>
        </is>
      </c>
      <c r="B24" s="6" t="n">
        <v>6442</v>
      </c>
    </row>
    <row r="25">
      <c r="A25" s="4" t="inlineStr">
        <is>
          <t>Municipal Bonds | Short-term Investments</t>
        </is>
      </c>
    </row>
    <row r="26">
      <c r="A26" s="3" t="inlineStr">
        <is>
          <t>Fair Value, Balance Sheet Grouping, Financial Statement Captions [Line Items]</t>
        </is>
      </c>
    </row>
    <row r="27">
      <c r="A27" s="4" t="inlineStr">
        <is>
          <t>Investments, Fair Value Disclosure</t>
        </is>
      </c>
      <c r="B27" s="6" t="n">
        <v>4576</v>
      </c>
    </row>
    <row r="28">
      <c r="A28" s="4" t="inlineStr">
        <is>
          <t>Asset-backed Securities | Short-term Investments</t>
        </is>
      </c>
    </row>
    <row r="29">
      <c r="A29" s="3" t="inlineStr">
        <is>
          <t>Fair Value, Balance Sheet Grouping, Financial Statement Captions [Line Items]</t>
        </is>
      </c>
    </row>
    <row r="30">
      <c r="A30" s="4" t="inlineStr">
        <is>
          <t>Investments, Fair Value Disclosure</t>
        </is>
      </c>
      <c r="B30" s="6" t="n">
        <v>33479</v>
      </c>
    </row>
    <row r="31">
      <c r="A31" s="4" t="inlineStr">
        <is>
          <t>Quoted Prices in  Active Markets  for Identical Assets (Level 1)</t>
        </is>
      </c>
    </row>
    <row r="32">
      <c r="A32" s="3" t="inlineStr">
        <is>
          <t>Fair Value, Balance Sheet Grouping, Financial Statement Captions [Line Items]</t>
        </is>
      </c>
    </row>
    <row r="33">
      <c r="A33" s="4" t="inlineStr">
        <is>
          <t>Total assets</t>
        </is>
      </c>
      <c r="B33" s="6" t="n">
        <v>516754</v>
      </c>
      <c r="C33" s="6" t="n">
        <v>573864</v>
      </c>
    </row>
    <row r="34">
      <c r="A34" s="4" t="inlineStr">
        <is>
          <t>Total liabilities</t>
        </is>
      </c>
      <c r="B34" s="6" t="n">
        <v>343820</v>
      </c>
      <c r="C34" s="6" t="n">
        <v>269737</v>
      </c>
    </row>
    <row r="35">
      <c r="A35" s="4" t="inlineStr">
        <is>
          <t>Quoted Prices in  Active Markets  for Identical Assets (Level 1) | Deferred compensation plan liabilities</t>
        </is>
      </c>
    </row>
    <row r="36">
      <c r="A36" s="3" t="inlineStr">
        <is>
          <t>Fair Value, Balance Sheet Grouping, Financial Statement Captions [Line Items]</t>
        </is>
      </c>
    </row>
    <row r="37">
      <c r="A37" s="4" t="inlineStr">
        <is>
          <t>Other long-term liabilities</t>
        </is>
      </c>
      <c r="B37" s="6" t="n">
        <v>343820</v>
      </c>
      <c r="C37" s="6" t="n">
        <v>269737</v>
      </c>
    </row>
    <row r="38">
      <c r="A38" s="4" t="inlineStr">
        <is>
          <t>Quoted Prices in  Active Markets  for Identical Assets (Level 1) | Foreign currency derivative contracts</t>
        </is>
      </c>
    </row>
    <row r="39">
      <c r="A39" s="3" t="inlineStr">
        <is>
          <t>Fair Value, Balance Sheet Grouping, Financial Statement Captions [Line Items]</t>
        </is>
      </c>
    </row>
    <row r="40">
      <c r="A40" s="4" t="inlineStr">
        <is>
          <t>Prepaid and other current assets</t>
        </is>
      </c>
      <c r="B40" s="6" t="n">
        <v>0</v>
      </c>
      <c r="C40" s="6" t="n">
        <v>0</v>
      </c>
    </row>
    <row r="41">
      <c r="A41" s="4" t="inlineStr">
        <is>
          <t>Accounts payable and accrued liabilities</t>
        </is>
      </c>
      <c r="B41" s="6" t="n">
        <v>0</v>
      </c>
      <c r="C41" s="6" t="n">
        <v>0</v>
      </c>
    </row>
    <row r="42">
      <c r="A42" s="4" t="inlineStr">
        <is>
          <t>Quoted Prices in  Active Markets  for Identical Assets (Level 1) | Deferred compensation plan assets</t>
        </is>
      </c>
    </row>
    <row r="43">
      <c r="A43" s="3" t="inlineStr">
        <is>
          <t>Fair Value, Balance Sheet Grouping, Financial Statement Captions [Line Items]</t>
        </is>
      </c>
    </row>
    <row r="44">
      <c r="A44" s="4" t="inlineStr">
        <is>
          <t>Other long-term assets</t>
        </is>
      </c>
      <c r="B44" s="6" t="n">
        <v>343820</v>
      </c>
      <c r="C44" s="6" t="n">
        <v>269737</v>
      </c>
    </row>
    <row r="45">
      <c r="A45" s="4" t="inlineStr">
        <is>
          <t>Quoted Prices in  Active Markets  for Identical Assets (Level 1) | Money market funds | Cash equivalents:</t>
        </is>
      </c>
    </row>
    <row r="46">
      <c r="A46" s="3" t="inlineStr">
        <is>
          <t>Fair Value, Balance Sheet Grouping, Financial Statement Captions [Line Items]</t>
        </is>
      </c>
    </row>
    <row r="47">
      <c r="A47" s="4" t="inlineStr">
        <is>
          <t>Cash equivalents</t>
        </is>
      </c>
      <c r="B47" s="6" t="n">
        <v>172934</v>
      </c>
      <c r="C47" s="6" t="n">
        <v>304127</v>
      </c>
    </row>
    <row r="48">
      <c r="A48" s="4" t="inlineStr">
        <is>
          <t>Quoted Prices in  Active Markets  for Identical Assets (Level 1) | Corporate Debt Securities | Short-term Investments</t>
        </is>
      </c>
    </row>
    <row r="49">
      <c r="A49" s="3" t="inlineStr">
        <is>
          <t>Fair Value, Balance Sheet Grouping, Financial Statement Captions [Line Items]</t>
        </is>
      </c>
    </row>
    <row r="50">
      <c r="A50" s="4" t="inlineStr">
        <is>
          <t>Investments, Fair Value Disclosure</t>
        </is>
      </c>
      <c r="B50" s="6" t="n">
        <v>0</v>
      </c>
    </row>
    <row r="51">
      <c r="A51" s="4" t="inlineStr">
        <is>
          <t>Quoted Prices in  Active Markets  for Identical Assets (Level 1) | US Government Agencies Debt Securities and US Treasury Bill Securities | Short-term Investments</t>
        </is>
      </c>
    </row>
    <row r="52">
      <c r="A52" s="3" t="inlineStr">
        <is>
          <t>Fair Value, Balance Sheet Grouping, Financial Statement Captions [Line Items]</t>
        </is>
      </c>
    </row>
    <row r="53">
      <c r="A53" s="4" t="inlineStr">
        <is>
          <t>Investments, Fair Value Disclosure</t>
        </is>
      </c>
      <c r="B53" s="4" t="inlineStr">
        <is>
          <t xml:space="preserve"> </t>
        </is>
      </c>
    </row>
    <row r="54">
      <c r="A54" s="4" t="inlineStr">
        <is>
          <t>Quoted Prices in  Active Markets  for Identical Assets (Level 1) | Municipal Bonds | Short-term Investments</t>
        </is>
      </c>
    </row>
    <row r="55">
      <c r="A55" s="3" t="inlineStr">
        <is>
          <t>Fair Value, Balance Sheet Grouping, Financial Statement Captions [Line Items]</t>
        </is>
      </c>
    </row>
    <row r="56">
      <c r="A56" s="4" t="inlineStr">
        <is>
          <t>Investments, Fair Value Disclosure</t>
        </is>
      </c>
      <c r="B56" s="6" t="n">
        <v>0</v>
      </c>
    </row>
    <row r="57">
      <c r="A57" s="4" t="inlineStr">
        <is>
          <t>Quoted Prices in  Active Markets  for Identical Assets (Level 1) | Asset-backed Securities | Short-term Investments</t>
        </is>
      </c>
    </row>
    <row r="58">
      <c r="A58" s="3" t="inlineStr">
        <is>
          <t>Fair Value, Balance Sheet Grouping, Financial Statement Captions [Line Items]</t>
        </is>
      </c>
    </row>
    <row r="59">
      <c r="A59" s="4" t="inlineStr">
        <is>
          <t>Investments, Fair Value Disclosure</t>
        </is>
      </c>
      <c r="B59" s="6" t="n">
        <v>0</v>
      </c>
    </row>
    <row r="60">
      <c r="A60" s="4" t="inlineStr">
        <is>
          <t>Significant Other Observable Inputs (Level 2)</t>
        </is>
      </c>
    </row>
    <row r="61">
      <c r="A61" s="3" t="inlineStr">
        <is>
          <t>Fair Value, Balance Sheet Grouping, Financial Statement Captions [Line Items]</t>
        </is>
      </c>
    </row>
    <row r="62">
      <c r="A62" s="4" t="inlineStr">
        <is>
          <t>Total assets</t>
        </is>
      </c>
      <c r="B62" s="6" t="n">
        <v>163421</v>
      </c>
      <c r="C62" s="6" t="n">
        <v>9320</v>
      </c>
    </row>
    <row r="63">
      <c r="A63" s="4" t="inlineStr">
        <is>
          <t>Total liabilities</t>
        </is>
      </c>
      <c r="B63" s="6" t="n">
        <v>2068</v>
      </c>
      <c r="C63" s="6" t="n">
        <v>2380</v>
      </c>
    </row>
    <row r="64">
      <c r="A64" s="4" t="inlineStr">
        <is>
          <t>Significant Other Observable Inputs (Level 2) | Deferred compensation plan liabilities</t>
        </is>
      </c>
    </row>
    <row r="65">
      <c r="A65" s="3" t="inlineStr">
        <is>
          <t>Fair Value, Balance Sheet Grouping, Financial Statement Captions [Line Items]</t>
        </is>
      </c>
    </row>
    <row r="66">
      <c r="A66" s="4" t="inlineStr">
        <is>
          <t>Other long-term liabilities</t>
        </is>
      </c>
      <c r="B66" s="6" t="n">
        <v>0</v>
      </c>
      <c r="C66" s="6" t="n">
        <v>0</v>
      </c>
    </row>
    <row r="67">
      <c r="A67" s="4" t="inlineStr">
        <is>
          <t>Significant Other Observable Inputs (Level 2) | Foreign currency derivative contracts</t>
        </is>
      </c>
    </row>
    <row r="68">
      <c r="A68" s="3" t="inlineStr">
        <is>
          <t>Fair Value, Balance Sheet Grouping, Financial Statement Captions [Line Items]</t>
        </is>
      </c>
    </row>
    <row r="69">
      <c r="A69" s="4" t="inlineStr">
        <is>
          <t>Prepaid and other current assets</t>
        </is>
      </c>
      <c r="B69" s="6" t="n">
        <v>15472</v>
      </c>
      <c r="C69" s="6" t="n">
        <v>9320</v>
      </c>
    </row>
    <row r="70">
      <c r="A70" s="4" t="inlineStr">
        <is>
          <t>Accounts payable and accrued liabilities</t>
        </is>
      </c>
      <c r="B70" s="6" t="n">
        <v>2068</v>
      </c>
      <c r="C70" s="6" t="n">
        <v>2380</v>
      </c>
    </row>
    <row r="71">
      <c r="A71" s="4" t="inlineStr">
        <is>
          <t>Significant Other Observable Inputs (Level 2) | Deferred compensation plan assets</t>
        </is>
      </c>
    </row>
    <row r="72">
      <c r="A72" s="3" t="inlineStr">
        <is>
          <t>Fair Value, Balance Sheet Grouping, Financial Statement Captions [Line Items]</t>
        </is>
      </c>
    </row>
    <row r="73">
      <c r="A73" s="4" t="inlineStr">
        <is>
          <t>Other long-term assets</t>
        </is>
      </c>
      <c r="B73" s="6" t="n">
        <v>0</v>
      </c>
      <c r="C73" s="6" t="n">
        <v>0</v>
      </c>
    </row>
    <row r="74">
      <c r="A74" s="4" t="inlineStr">
        <is>
          <t>Significant Other Observable Inputs (Level 2) | Money market funds | Cash equivalents:</t>
        </is>
      </c>
    </row>
    <row r="75">
      <c r="A75" s="3" t="inlineStr">
        <is>
          <t>Fair Value, Balance Sheet Grouping, Financial Statement Captions [Line Items]</t>
        </is>
      </c>
    </row>
    <row r="76">
      <c r="A76" s="4" t="inlineStr">
        <is>
          <t>Cash equivalents</t>
        </is>
      </c>
      <c r="B76" s="6" t="n">
        <v>0</v>
      </c>
      <c r="C76" s="6" t="n">
        <v>0</v>
      </c>
    </row>
    <row r="77">
      <c r="A77" s="4" t="inlineStr">
        <is>
          <t>Significant Other Observable Inputs (Level 2) | Corporate Debt Securities | Short-term Investments</t>
        </is>
      </c>
    </row>
    <row r="78">
      <c r="A78" s="3" t="inlineStr">
        <is>
          <t>Fair Value, Balance Sheet Grouping, Financial Statement Captions [Line Items]</t>
        </is>
      </c>
    </row>
    <row r="79">
      <c r="A79" s="4" t="inlineStr">
        <is>
          <t>Investments, Fair Value Disclosure</t>
        </is>
      </c>
      <c r="B79" s="6" t="n">
        <v>103452</v>
      </c>
    </row>
    <row r="80">
      <c r="A80" s="4" t="inlineStr">
        <is>
          <t>Significant Other Observable Inputs (Level 2) | US Government Agencies Debt Securities and US Treasury Bill Securities | Short-term Investments</t>
        </is>
      </c>
    </row>
    <row r="81">
      <c r="A81" s="3" t="inlineStr">
        <is>
          <t>Fair Value, Balance Sheet Grouping, Financial Statement Captions [Line Items]</t>
        </is>
      </c>
    </row>
    <row r="82">
      <c r="A82" s="4" t="inlineStr">
        <is>
          <t>Investments, Fair Value Disclosure</t>
        </is>
      </c>
      <c r="B82" s="6" t="n">
        <v>6442</v>
      </c>
    </row>
    <row r="83">
      <c r="A83" s="4" t="inlineStr">
        <is>
          <t>Significant Other Observable Inputs (Level 2) | Municipal Bonds | Short-term Investments</t>
        </is>
      </c>
    </row>
    <row r="84">
      <c r="A84" s="3" t="inlineStr">
        <is>
          <t>Fair Value, Balance Sheet Grouping, Financial Statement Captions [Line Items]</t>
        </is>
      </c>
    </row>
    <row r="85">
      <c r="A85" s="4" t="inlineStr">
        <is>
          <t>Investments, Fair Value Disclosure</t>
        </is>
      </c>
      <c r="B85" s="6" t="n">
        <v>4576</v>
      </c>
    </row>
    <row r="86">
      <c r="A86" s="4" t="inlineStr">
        <is>
          <t>Significant Other Observable Inputs (Level 2) | Asset-backed Securities | Short-term Investments</t>
        </is>
      </c>
    </row>
    <row r="87">
      <c r="A87" s="3" t="inlineStr">
        <is>
          <t>Fair Value, Balance Sheet Grouping, Financial Statement Captions [Line Items]</t>
        </is>
      </c>
    </row>
    <row r="88">
      <c r="A88" s="4" t="inlineStr">
        <is>
          <t>Investments, Fair Value Disclosure</t>
        </is>
      </c>
      <c r="B88" s="6" t="n">
        <v>33479</v>
      </c>
    </row>
    <row r="89">
      <c r="A89" s="4" t="inlineStr">
        <is>
          <t>Significant Unobservable Inputs (Level 3)</t>
        </is>
      </c>
    </row>
    <row r="90">
      <c r="A90" s="3" t="inlineStr">
        <is>
          <t>Fair Value, Balance Sheet Grouping, Financial Statement Captions [Line Items]</t>
        </is>
      </c>
    </row>
    <row r="91">
      <c r="A91" s="4" t="inlineStr">
        <is>
          <t>Total assets</t>
        </is>
      </c>
      <c r="B91" s="6" t="n">
        <v>0</v>
      </c>
      <c r="C91" s="6" t="n">
        <v>0</v>
      </c>
    </row>
    <row r="92">
      <c r="A92" s="4" t="inlineStr">
        <is>
          <t>Total liabilities</t>
        </is>
      </c>
      <c r="B92" s="6" t="n">
        <v>0</v>
      </c>
      <c r="C92" s="6" t="n">
        <v>0</v>
      </c>
    </row>
    <row r="93">
      <c r="A93" s="4" t="inlineStr">
        <is>
          <t>Significant Unobservable Inputs (Level 3) | Deferred compensation plan liabilities</t>
        </is>
      </c>
    </row>
    <row r="94">
      <c r="A94" s="3" t="inlineStr">
        <is>
          <t>Fair Value, Balance Sheet Grouping, Financial Statement Captions [Line Items]</t>
        </is>
      </c>
    </row>
    <row r="95">
      <c r="A95" s="4" t="inlineStr">
        <is>
          <t>Other long-term liabilities</t>
        </is>
      </c>
      <c r="B95" s="6" t="n">
        <v>0</v>
      </c>
      <c r="C95" s="6" t="n">
        <v>0</v>
      </c>
    </row>
    <row r="96">
      <c r="A96" s="4" t="inlineStr">
        <is>
          <t>Significant Unobservable Inputs (Level 3) | Foreign currency derivative contracts</t>
        </is>
      </c>
    </row>
    <row r="97">
      <c r="A97" s="3" t="inlineStr">
        <is>
          <t>Fair Value, Balance Sheet Grouping, Financial Statement Captions [Line Items]</t>
        </is>
      </c>
    </row>
    <row r="98">
      <c r="A98" s="4" t="inlineStr">
        <is>
          <t>Prepaid and other current assets</t>
        </is>
      </c>
      <c r="B98" s="6" t="n">
        <v>0</v>
      </c>
      <c r="C98" s="6" t="n">
        <v>0</v>
      </c>
    </row>
    <row r="99">
      <c r="A99" s="4" t="inlineStr">
        <is>
          <t>Accounts payable and accrued liabilities</t>
        </is>
      </c>
      <c r="B99" s="6" t="n">
        <v>0</v>
      </c>
      <c r="C99" s="6" t="n">
        <v>0</v>
      </c>
    </row>
    <row r="100">
      <c r="A100" s="4" t="inlineStr">
        <is>
          <t>Significant Unobservable Inputs (Level 3) | Deferred compensation plan assets</t>
        </is>
      </c>
    </row>
    <row r="101">
      <c r="A101" s="3" t="inlineStr">
        <is>
          <t>Fair Value, Balance Sheet Grouping, Financial Statement Captions [Line Items]</t>
        </is>
      </c>
    </row>
    <row r="102">
      <c r="A102" s="4" t="inlineStr">
        <is>
          <t>Other long-term assets</t>
        </is>
      </c>
      <c r="B102" s="6" t="n">
        <v>0</v>
      </c>
      <c r="C102" s="6" t="n">
        <v>0</v>
      </c>
    </row>
    <row r="103">
      <c r="A103" s="4" t="inlineStr">
        <is>
          <t>Significant Unobservable Inputs (Level 3) | Money market funds | Cash equivalents:</t>
        </is>
      </c>
    </row>
    <row r="104">
      <c r="A104" s="3" t="inlineStr">
        <is>
          <t>Fair Value, Balance Sheet Grouping, Financial Statement Captions [Line Items]</t>
        </is>
      </c>
    </row>
    <row r="105">
      <c r="A105" s="4" t="inlineStr">
        <is>
          <t>Cash equivalents</t>
        </is>
      </c>
      <c r="B105" s="6" t="n">
        <v>0</v>
      </c>
      <c r="C105" s="7" t="n">
        <v>0</v>
      </c>
    </row>
    <row r="106">
      <c r="A106" s="4" t="inlineStr">
        <is>
          <t>Significant Unobservable Inputs (Level 3) | Corporate Debt Securities | Short-term Investments</t>
        </is>
      </c>
    </row>
    <row r="107">
      <c r="A107" s="3" t="inlineStr">
        <is>
          <t>Fair Value, Balance Sheet Grouping, Financial Statement Captions [Line Items]</t>
        </is>
      </c>
    </row>
    <row r="108">
      <c r="A108" s="4" t="inlineStr">
        <is>
          <t>Investments, Fair Value Disclosure</t>
        </is>
      </c>
      <c r="B108" s="6" t="n">
        <v>0</v>
      </c>
    </row>
    <row r="109">
      <c r="A109" s="4" t="inlineStr">
        <is>
          <t>Significant Unobservable Inputs (Level 3) | US Government Agencies Debt Securities and US Treasury Bill Securities | Short-term Investments</t>
        </is>
      </c>
    </row>
    <row r="110">
      <c r="A110" s="3" t="inlineStr">
        <is>
          <t>Fair Value, Balance Sheet Grouping, Financial Statement Captions [Line Items]</t>
        </is>
      </c>
    </row>
    <row r="111">
      <c r="A111" s="4" t="inlineStr">
        <is>
          <t>Investments, Fair Value Disclosure</t>
        </is>
      </c>
      <c r="B111" s="6" t="n">
        <v>0</v>
      </c>
    </row>
    <row r="112">
      <c r="A112" s="4" t="inlineStr">
        <is>
          <t>Significant Unobservable Inputs (Level 3) | Municipal Bonds | Short-term Investments</t>
        </is>
      </c>
    </row>
    <row r="113">
      <c r="A113" s="3" t="inlineStr">
        <is>
          <t>Fair Value, Balance Sheet Grouping, Financial Statement Captions [Line Items]</t>
        </is>
      </c>
    </row>
    <row r="114">
      <c r="A114" s="4" t="inlineStr">
        <is>
          <t>Investments, Fair Value Disclosure</t>
        </is>
      </c>
      <c r="B114" s="6" t="n">
        <v>0</v>
      </c>
    </row>
    <row r="115">
      <c r="A115" s="4" t="inlineStr">
        <is>
          <t>Significant Unobservable Inputs (Level 3) | Asset-backed Securities | Short-term Investments</t>
        </is>
      </c>
    </row>
    <row r="116">
      <c r="A116" s="3" t="inlineStr">
        <is>
          <t>Fair Value, Balance Sheet Grouping, Financial Statement Captions [Line Items]</t>
        </is>
      </c>
    </row>
    <row r="117">
      <c r="A117" s="4" t="inlineStr">
        <is>
          <t>Investments, Fair Value Disclosure</t>
        </is>
      </c>
      <c r="B11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Leases - Components of Leases Expenses (Details) - USD ($) $ in Thousands</t>
        </is>
      </c>
      <c r="C1" s="2" t="inlineStr">
        <is>
          <t>12 Months Ended</t>
        </is>
      </c>
    </row>
    <row r="2">
      <c r="C2" s="2" t="inlineStr">
        <is>
          <t>Oct. 31, 2021</t>
        </is>
      </c>
      <c r="D2" s="2" t="inlineStr">
        <is>
          <t>Oct. 31, 2020</t>
        </is>
      </c>
    </row>
    <row r="3">
      <c r="A3" s="3" t="inlineStr">
        <is>
          <t>Leases [Abstract]</t>
        </is>
      </c>
    </row>
    <row r="4">
      <c r="A4" s="4" t="inlineStr">
        <is>
          <t>Operating lease expense</t>
        </is>
      </c>
      <c r="B4" s="4" t="inlineStr">
        <is>
          <t>[1]</t>
        </is>
      </c>
      <c r="C4" s="7" t="n">
        <v>93848</v>
      </c>
      <c r="D4" s="7" t="n">
        <v>93636</v>
      </c>
    </row>
    <row r="5">
      <c r="A5" s="4" t="inlineStr">
        <is>
          <t>Variable lease expense</t>
        </is>
      </c>
      <c r="B5" s="4" t="inlineStr">
        <is>
          <t>[2]</t>
        </is>
      </c>
      <c r="C5" s="6" t="n">
        <v>8231</v>
      </c>
      <c r="D5" s="6" t="n">
        <v>5147</v>
      </c>
    </row>
    <row r="6">
      <c r="A6" s="4" t="inlineStr">
        <is>
          <t>Total lease expense</t>
        </is>
      </c>
      <c r="C6" s="7" t="n">
        <v>102079</v>
      </c>
      <c r="D6" s="7" t="n">
        <v>98783</v>
      </c>
    </row>
    <row r="7"/>
    <row r="8">
      <c r="A8" s="4" t="inlineStr">
        <is>
          <t>[1]</t>
        </is>
      </c>
      <c r="B8" s="4" t="inlineStr">
        <is>
          <t>Operating lease expense includes immaterial amounts of short-term leases, net of sublease income.</t>
        </is>
      </c>
    </row>
    <row r="9">
      <c r="A9" s="4" t="inlineStr">
        <is>
          <t>[2]</t>
        </is>
      </c>
      <c r="B9" s="4" t="inlineStr">
        <is>
          <t>Variable lease expense includes payments to lessors that are not fixed or determinable at lease commencement date. These payments primarily consist of maintenance, property taxes, insurance and variable indexed based payments.</t>
        </is>
      </c>
    </row>
  </sheetData>
  <mergeCells count="5">
    <mergeCell ref="A1:B2"/>
    <mergeCell ref="C1:D1"/>
    <mergeCell ref="A7:C7"/>
    <mergeCell ref="B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Oct. 31, 2021</t>
        </is>
      </c>
      <c r="C2" s="2" t="inlineStr">
        <is>
          <t>Oct. 31, 2020</t>
        </is>
      </c>
    </row>
    <row r="3">
      <c r="A3" s="3" t="inlineStr">
        <is>
          <t>Leases [Abstract]</t>
        </is>
      </c>
    </row>
    <row r="4">
      <c r="A4" s="4" t="inlineStr">
        <is>
          <t>Cash paid for amounts included in the measurement of operating lease liabilities</t>
        </is>
      </c>
      <c r="B4" s="7" t="n">
        <v>86360</v>
      </c>
      <c r="C4" s="7" t="n">
        <v>72828</v>
      </c>
    </row>
    <row r="5">
      <c r="A5" s="4" t="inlineStr">
        <is>
          <t>ROU assets obtained in exchange for operating lease liabilities</t>
        </is>
      </c>
      <c r="B5" s="7" t="n">
        <v>112637</v>
      </c>
      <c r="C5" s="7" t="n">
        <v>694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Leases - Lease Term and Discount Rate Information (Details)</t>
        </is>
      </c>
      <c r="B1" s="2" t="inlineStr">
        <is>
          <t>Oct. 31, 2021</t>
        </is>
      </c>
      <c r="C1" s="2" t="inlineStr">
        <is>
          <t>Oct. 31, 2020</t>
        </is>
      </c>
    </row>
    <row r="2">
      <c r="A2" s="3" t="inlineStr">
        <is>
          <t>Leases [Abstract]</t>
        </is>
      </c>
    </row>
    <row r="3">
      <c r="A3" s="4" t="inlineStr">
        <is>
          <t>Weighted Average remaining lease term (in years)</t>
        </is>
      </c>
      <c r="B3" s="4" t="inlineStr">
        <is>
          <t>8 years</t>
        </is>
      </c>
      <c r="C3" s="4" t="inlineStr">
        <is>
          <t>8 years 7 months 13 days</t>
        </is>
      </c>
    </row>
    <row r="4">
      <c r="A4" s="4" t="inlineStr">
        <is>
          <t>Weighted Average discount rate</t>
        </is>
      </c>
      <c r="B4" s="4" t="inlineStr">
        <is>
          <t>2.01%</t>
        </is>
      </c>
      <c r="C4" s="4" t="inlineStr">
        <is>
          <t>2.5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Oct. 31, 2021USD ($)</t>
        </is>
      </c>
    </row>
    <row r="2">
      <c r="A2" s="3" t="inlineStr">
        <is>
          <t>Leases [Abstract]</t>
        </is>
      </c>
    </row>
    <row r="3">
      <c r="A3" s="4" t="inlineStr">
        <is>
          <t>2022</t>
        </is>
      </c>
      <c r="B3" s="7" t="n">
        <v>89891</v>
      </c>
    </row>
    <row r="4">
      <c r="A4" s="4" t="inlineStr">
        <is>
          <t>2023</t>
        </is>
      </c>
      <c r="B4" s="6" t="n">
        <v>83062</v>
      </c>
    </row>
    <row r="5">
      <c r="A5" s="4" t="inlineStr">
        <is>
          <t>2024</t>
        </is>
      </c>
      <c r="B5" s="6" t="n">
        <v>76762</v>
      </c>
    </row>
    <row r="6">
      <c r="A6" s="4" t="inlineStr">
        <is>
          <t>2025</t>
        </is>
      </c>
      <c r="B6" s="6" t="n">
        <v>65434</v>
      </c>
    </row>
    <row r="7">
      <c r="A7" s="4" t="inlineStr">
        <is>
          <t>2026</t>
        </is>
      </c>
      <c r="B7" s="6" t="n">
        <v>55647</v>
      </c>
    </row>
    <row r="8">
      <c r="A8" s="4" t="inlineStr">
        <is>
          <t>Thereafter</t>
        </is>
      </c>
      <c r="B8" s="6" t="n">
        <v>243891</v>
      </c>
    </row>
    <row r="9">
      <c r="A9" s="4" t="inlineStr">
        <is>
          <t>Total future minimum lease payments</t>
        </is>
      </c>
      <c r="B9" s="6" t="n">
        <v>614687</v>
      </c>
    </row>
    <row r="10">
      <c r="A10" s="4" t="inlineStr">
        <is>
          <t>Less: Imputed interest</t>
        </is>
      </c>
      <c r="B10" s="6" t="n">
        <v>48006</v>
      </c>
    </row>
    <row r="11">
      <c r="A11" s="4" t="inlineStr">
        <is>
          <t>Total lease liabilities</t>
        </is>
      </c>
      <c r="B11" s="7" t="n">
        <v>566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Non-cancellable Operating Leases (Details) $ in Thousands</t>
        </is>
      </c>
      <c r="B1" s="2" t="inlineStr">
        <is>
          <t>Oct. 31, 2021USD ($)</t>
        </is>
      </c>
    </row>
    <row r="2">
      <c r="A2" s="3" t="inlineStr">
        <is>
          <t>Leases [Abstract]</t>
        </is>
      </c>
    </row>
    <row r="3">
      <c r="A3" s="4" t="inlineStr">
        <is>
          <t>2022</t>
        </is>
      </c>
      <c r="B3" s="7" t="n">
        <v>17131</v>
      </c>
    </row>
    <row r="4">
      <c r="A4" s="4" t="inlineStr">
        <is>
          <t>2023</t>
        </is>
      </c>
      <c r="B4" s="6" t="n">
        <v>16433</v>
      </c>
    </row>
    <row r="5">
      <c r="A5" s="4" t="inlineStr">
        <is>
          <t>2024</t>
        </is>
      </c>
      <c r="B5" s="6" t="n">
        <v>13949</v>
      </c>
    </row>
    <row r="6">
      <c r="A6" s="4" t="inlineStr">
        <is>
          <t>2025</t>
        </is>
      </c>
      <c r="B6" s="6" t="n">
        <v>6375</v>
      </c>
    </row>
    <row r="7">
      <c r="A7" s="4" t="inlineStr">
        <is>
          <t>2026</t>
        </is>
      </c>
      <c r="B7" s="6" t="n">
        <v>6566</v>
      </c>
    </row>
    <row r="8">
      <c r="A8" s="4" t="inlineStr">
        <is>
          <t>Thereafter</t>
        </is>
      </c>
      <c r="B8" s="6" t="n">
        <v>31466</v>
      </c>
    </row>
    <row r="9">
      <c r="A9" s="4" t="inlineStr">
        <is>
          <t>Total</t>
        </is>
      </c>
      <c r="B9" s="7" t="n">
        <v>919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Details) $ in Thousands</t>
        </is>
      </c>
      <c r="B1" s="2" t="inlineStr">
        <is>
          <t>Oct. 31, 2021USD ($)</t>
        </is>
      </c>
    </row>
    <row r="2">
      <c r="A2" s="3" t="inlineStr">
        <is>
          <t>Lessee, Lease, Description [Line Items]</t>
        </is>
      </c>
    </row>
    <row r="3">
      <c r="A3" s="4" t="inlineStr">
        <is>
          <t>Lessee, operating lease, lease not yet commenced, liability</t>
        </is>
      </c>
      <c r="B3" s="7" t="n">
        <v>800</v>
      </c>
    </row>
    <row r="4">
      <c r="A4" s="4" t="inlineStr">
        <is>
          <t>Lessor, operating lease, payments to be received</t>
        </is>
      </c>
      <c r="B4" s="7" t="n">
        <v>91920</v>
      </c>
    </row>
    <row r="5">
      <c r="A5" s="4" t="inlineStr">
        <is>
          <t>Maximum</t>
        </is>
      </c>
    </row>
    <row r="6">
      <c r="A6" s="3" t="inlineStr">
        <is>
          <t>Lessee, Lease, Description [Line Items]</t>
        </is>
      </c>
    </row>
    <row r="7">
      <c r="A7" s="4" t="inlineStr">
        <is>
          <t>Lessee, operating lease, renewal Term</t>
        </is>
      </c>
      <c r="B7" s="4" t="inlineStr">
        <is>
          <t>10 years</t>
        </is>
      </c>
    </row>
    <row r="8">
      <c r="A8" s="4" t="inlineStr">
        <is>
          <t>Lessee, operating lease, lease not yet commenced, term of contract</t>
        </is>
      </c>
      <c r="B8" s="4" t="inlineStr">
        <is>
          <t>5 years</t>
        </is>
      </c>
    </row>
    <row r="9">
      <c r="A9" s="4" t="inlineStr">
        <is>
          <t>Minimum</t>
        </is>
      </c>
    </row>
    <row r="10">
      <c r="A10" s="3" t="inlineStr">
        <is>
          <t>Lessee, Lease, Description [Line Items]</t>
        </is>
      </c>
    </row>
    <row r="11">
      <c r="A11" s="4" t="inlineStr">
        <is>
          <t>Lessee, operating lease, lease not yet commenced, term of contract</t>
        </is>
      </c>
      <c r="B11"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 Additional Information (Detail) - USD ($)</t>
        </is>
      </c>
      <c r="B1" s="2" t="inlineStr">
        <is>
          <t>Jun. 29, 2018</t>
        </is>
      </c>
      <c r="C1" s="2" t="inlineStr">
        <is>
          <t>Oct. 31, 2021</t>
        </is>
      </c>
    </row>
    <row r="2">
      <c r="A2" s="3" t="inlineStr">
        <is>
          <t>Loss Contingencies [Line Items]</t>
        </is>
      </c>
    </row>
    <row r="3">
      <c r="A3" s="4" t="inlineStr">
        <is>
          <t>Payments for legal settlements</t>
        </is>
      </c>
      <c r="B3" s="7" t="n">
        <v>65000000</v>
      </c>
    </row>
    <row r="4">
      <c r="A4" s="4" t="inlineStr">
        <is>
          <t>Patent cross-license</t>
        </is>
      </c>
      <c r="C4" s="4" t="inlineStr">
        <is>
          <t>7 years</t>
        </is>
      </c>
    </row>
    <row r="5">
      <c r="A5" s="4" t="inlineStr">
        <is>
          <t>Minimum</t>
        </is>
      </c>
    </row>
    <row r="6">
      <c r="A6" s="3" t="inlineStr">
        <is>
          <t>Loss Contingencies [Line Items]</t>
        </is>
      </c>
    </row>
    <row r="7">
      <c r="A7" s="4" t="inlineStr">
        <is>
          <t>Potential one-time termination charge</t>
        </is>
      </c>
      <c r="C7" s="7" t="n">
        <v>0</v>
      </c>
    </row>
    <row r="8">
      <c r="A8" s="4" t="inlineStr">
        <is>
          <t>Maximum</t>
        </is>
      </c>
    </row>
    <row r="9">
      <c r="A9" s="3" t="inlineStr">
        <is>
          <t>Loss Contingencies [Line Items]</t>
        </is>
      </c>
    </row>
    <row r="10">
      <c r="A10" s="4" t="inlineStr">
        <is>
          <t>Potential one-time termination charge</t>
        </is>
      </c>
      <c r="C10" s="7"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31" customWidth="1" min="6" max="6"/>
    <col width="18" customWidth="1" min="7" max="7"/>
    <col width="67" customWidth="1" min="8" max="8"/>
    <col width="15" customWidth="1" min="9" max="9"/>
    <col width="46" customWidth="1" min="10" max="10"/>
    <col width="37" customWidth="1" min="11" max="11"/>
    <col width="80" customWidth="1" min="12" max="12"/>
    <col width="25" customWidth="1" min="13" max="13"/>
  </cols>
  <sheetData>
    <row r="1">
      <c r="A1" s="1" t="inlineStr">
        <is>
          <t>Consolidated Statements Of Stockholders' Equity - USD ($) shares in Thousands, $ in Thousands</t>
        </is>
      </c>
      <c r="B1" s="2" t="inlineStr">
        <is>
          <t>Total</t>
        </is>
      </c>
      <c r="D1" s="2" t="inlineStr">
        <is>
          <t>Cumulative effect, period of adoption, adjustment</t>
        </is>
      </c>
      <c r="E1" s="2" t="inlineStr">
        <is>
          <t>Common Stock</t>
        </is>
      </c>
      <c r="F1" s="2" t="inlineStr">
        <is>
          <t>Capital in Excess of Par Value</t>
        </is>
      </c>
      <c r="G1" s="2" t="inlineStr">
        <is>
          <t>Retained Earnings</t>
        </is>
      </c>
      <c r="H1" s="2" t="inlineStr">
        <is>
          <t>Retained EarningsCumulative effect, period of adoption, adjustment</t>
        </is>
      </c>
      <c r="I1" s="2" t="inlineStr">
        <is>
          <t>Treasury Stock</t>
        </is>
      </c>
      <c r="J1" s="2" t="inlineStr">
        <is>
          <t>Accumulated Other Comprehensive Income (Loss)</t>
        </is>
      </c>
      <c r="K1" s="2" t="inlineStr">
        <is>
          <t>Total  Synopsys Stockholders’ Equity</t>
        </is>
      </c>
      <c r="L1" s="2" t="inlineStr">
        <is>
          <t>Total  Synopsys Stockholders’ EquityCumulative effect, period of adoption, adjustment</t>
        </is>
      </c>
      <c r="M1" s="2" t="inlineStr">
        <is>
          <t>Non-controlling Interest</t>
        </is>
      </c>
    </row>
    <row r="2">
      <c r="A2" s="4" t="inlineStr">
        <is>
          <t>Balance (in shares) at Oct. 31, 2018</t>
        </is>
      </c>
      <c r="E2" s="6" t="n">
        <v>149265</v>
      </c>
    </row>
    <row r="3">
      <c r="A3" s="4" t="inlineStr">
        <is>
          <t>Beginning balance at Oct. 31, 2018</t>
        </is>
      </c>
      <c r="B3" s="7" t="n">
        <v>3485015</v>
      </c>
      <c r="E3" s="7" t="n">
        <v>1493</v>
      </c>
      <c r="F3" s="7" t="n">
        <v>1644830</v>
      </c>
      <c r="G3" s="7" t="n">
        <v>2543688</v>
      </c>
      <c r="I3" s="7" t="n">
        <v>-597682</v>
      </c>
      <c r="J3" s="7" t="n">
        <v>-113177</v>
      </c>
      <c r="K3" s="7" t="n">
        <v>3479152</v>
      </c>
      <c r="M3" s="7" t="n">
        <v>5863</v>
      </c>
    </row>
    <row r="4">
      <c r="A4" s="4" t="inlineStr">
        <is>
          <t>Beginning balance (Adjustment due to adoption of accounting standards related to revenue) at Oct. 31, 2018</t>
        </is>
      </c>
      <c r="D4" s="7" t="n">
        <v>257594</v>
      </c>
      <c r="H4" s="7" t="n">
        <v>257594</v>
      </c>
      <c r="L4" s="7" t="n">
        <v>257594</v>
      </c>
    </row>
    <row r="5">
      <c r="A5" s="4" t="inlineStr">
        <is>
          <t>Beginning balance (Adjustment due to adoption of an accounting standard related to income taxes) at Oct. 31, 2018</t>
        </is>
      </c>
      <c r="D5" s="6" t="n">
        <v>-130544</v>
      </c>
      <c r="H5" s="6" t="n">
        <v>-130544</v>
      </c>
      <c r="L5" s="7" t="n">
        <v>-130544</v>
      </c>
    </row>
    <row r="6">
      <c r="A6" s="3" t="inlineStr">
        <is>
          <t>Increase (Decrease) in Stockholders' Equity [Roll Forward]</t>
        </is>
      </c>
    </row>
    <row r="7">
      <c r="A7" s="4" t="inlineStr">
        <is>
          <t>Net income</t>
        </is>
      </c>
      <c r="B7" s="6" t="n">
        <v>532367</v>
      </c>
      <c r="G7" s="6" t="n">
        <v>532367</v>
      </c>
      <c r="K7" s="6" t="n">
        <v>532367</v>
      </c>
    </row>
    <row r="8">
      <c r="A8" s="4" t="inlineStr">
        <is>
          <t>Other comprehensive income (loss), net of tax effects</t>
        </is>
      </c>
      <c r="B8" s="7" t="n">
        <v>20730</v>
      </c>
      <c r="J8" s="6" t="n">
        <v>20730</v>
      </c>
      <c r="K8" s="6" t="n">
        <v>20730</v>
      </c>
    </row>
    <row r="9">
      <c r="A9" s="4" t="inlineStr">
        <is>
          <t>Purchases of treasury stock (in shares)</t>
        </is>
      </c>
      <c r="B9" s="6" t="n">
        <v>-2732</v>
      </c>
      <c r="E9" s="6" t="n">
        <v>-2732</v>
      </c>
    </row>
    <row r="10">
      <c r="A10" s="4" t="inlineStr">
        <is>
          <t>Purchases of treasury stock</t>
        </is>
      </c>
      <c r="B10" s="7" t="n">
        <v>-329185</v>
      </c>
      <c r="E10" s="7" t="n">
        <v>-27</v>
      </c>
      <c r="F10" s="6" t="n">
        <v>27</v>
      </c>
      <c r="I10" s="6" t="n">
        <v>-329185</v>
      </c>
      <c r="K10" s="6" t="n">
        <v>-329185</v>
      </c>
    </row>
    <row r="11">
      <c r="A11" s="4" t="inlineStr">
        <is>
          <t>Common stock issued, net of shares withheld for employee taxes (in shares)</t>
        </is>
      </c>
      <c r="B11" s="6" t="n">
        <v>3798</v>
      </c>
      <c r="E11" s="6" t="n">
        <v>3798</v>
      </c>
    </row>
    <row r="12">
      <c r="A12" s="4" t="inlineStr">
        <is>
          <t>Common stock issued, net of shares withheld for employee taxes</t>
        </is>
      </c>
      <c r="B12" s="7" t="n">
        <v>99103</v>
      </c>
      <c r="E12" s="7" t="n">
        <v>37</v>
      </c>
      <c r="F12" s="6" t="n">
        <v>-163198</v>
      </c>
      <c r="G12" s="6" t="n">
        <v>-38961</v>
      </c>
      <c r="I12" s="6" t="n">
        <v>301225</v>
      </c>
      <c r="K12" s="6" t="n">
        <v>99103</v>
      </c>
    </row>
    <row r="13">
      <c r="A13" s="4" t="inlineStr">
        <is>
          <t>Stock-based compensation</t>
        </is>
      </c>
      <c r="B13" s="6" t="n">
        <v>153796</v>
      </c>
      <c r="F13" s="6" t="n">
        <v>153796</v>
      </c>
      <c r="K13" s="6" t="n">
        <v>153796</v>
      </c>
    </row>
    <row r="14">
      <c r="A14" s="4" t="inlineStr">
        <is>
          <t>Balance (in shares) at Oct. 31, 2019</t>
        </is>
      </c>
      <c r="E14" s="6" t="n">
        <v>150331</v>
      </c>
    </row>
    <row r="15">
      <c r="A15" s="4" t="inlineStr">
        <is>
          <t>Ending balance at Oct. 31, 2019</t>
        </is>
      </c>
      <c r="B15" s="6" t="n">
        <v>4088876</v>
      </c>
      <c r="E15" s="7" t="n">
        <v>1503</v>
      </c>
      <c r="F15" s="6" t="n">
        <v>1635455</v>
      </c>
      <c r="G15" s="6" t="n">
        <v>3164144</v>
      </c>
      <c r="I15" s="6" t="n">
        <v>-625642</v>
      </c>
      <c r="J15" s="6" t="n">
        <v>-92447</v>
      </c>
      <c r="K15" s="6" t="n">
        <v>4083013</v>
      </c>
      <c r="M15" s="6" t="n">
        <v>5863</v>
      </c>
    </row>
    <row r="16">
      <c r="A16" s="3" t="inlineStr">
        <is>
          <t>Increase (Decrease) in Stockholders' Equity [Roll Forward]</t>
        </is>
      </c>
    </row>
    <row r="17">
      <c r="A17" s="4" t="inlineStr">
        <is>
          <t>Net income</t>
        </is>
      </c>
      <c r="B17" s="6" t="n">
        <v>663447</v>
      </c>
      <c r="G17" s="6" t="n">
        <v>664347</v>
      </c>
      <c r="K17" s="6" t="n">
        <v>664347</v>
      </c>
      <c r="M17" s="6" t="n">
        <v>-900</v>
      </c>
    </row>
    <row r="18">
      <c r="A18" s="4" t="inlineStr">
        <is>
          <t>Other comprehensive income (loss), net of tax effects</t>
        </is>
      </c>
      <c r="B18" s="7" t="n">
        <v>38373</v>
      </c>
      <c r="J18" s="6" t="n">
        <v>38373</v>
      </c>
      <c r="K18" s="6" t="n">
        <v>38373</v>
      </c>
    </row>
    <row r="19">
      <c r="A19" s="4" t="inlineStr">
        <is>
          <t>Purchases of treasury stock (in shares)</t>
        </is>
      </c>
      <c r="B19" s="6" t="n">
        <v>-1585</v>
      </c>
      <c r="E19" s="6" t="n">
        <v>-1585</v>
      </c>
    </row>
    <row r="20">
      <c r="A20" s="4" t="inlineStr">
        <is>
          <t>Purchases of treasury stock</t>
        </is>
      </c>
      <c r="B20" s="7" t="n">
        <v>-242078</v>
      </c>
      <c r="E20" s="7" t="n">
        <v>-14</v>
      </c>
      <c r="F20" s="6" t="n">
        <v>14</v>
      </c>
      <c r="I20" s="6" t="n">
        <v>-242078</v>
      </c>
      <c r="K20" s="6" t="n">
        <v>-242078</v>
      </c>
    </row>
    <row r="21">
      <c r="A21" s="4" t="inlineStr">
        <is>
          <t>Common stock issued, net of shares withheld for employee taxes (in shares)</t>
        </is>
      </c>
      <c r="B21" s="6" t="n">
        <v>3872</v>
      </c>
      <c r="E21" s="6" t="n">
        <v>3872</v>
      </c>
    </row>
    <row r="22">
      <c r="A22" s="4" t="inlineStr">
        <is>
          <t>Common stock issued, net of shares withheld for employee taxes</t>
        </is>
      </c>
      <c r="B22" s="7" t="n">
        <v>115165</v>
      </c>
      <c r="E22" s="7" t="n">
        <v>39</v>
      </c>
      <c r="F22" s="6" t="n">
        <v>-230887</v>
      </c>
      <c r="G22" s="6" t="n">
        <v>-33094</v>
      </c>
      <c r="I22" s="6" t="n">
        <v>379107</v>
      </c>
      <c r="K22" s="6" t="n">
        <v>115165</v>
      </c>
    </row>
    <row r="23">
      <c r="A23" s="4" t="inlineStr">
        <is>
          <t>Stock-based compensation</t>
        </is>
      </c>
      <c r="B23" s="6" t="n">
        <v>248584</v>
      </c>
      <c r="F23" s="6" t="n">
        <v>248584</v>
      </c>
      <c r="K23" s="6" t="n">
        <v>248584</v>
      </c>
    </row>
    <row r="24">
      <c r="A24" s="4" t="inlineStr">
        <is>
          <t>Balance (in shares) at Oct. 31, 2020</t>
        </is>
      </c>
      <c r="E24" s="6" t="n">
        <v>152618</v>
      </c>
    </row>
    <row r="25">
      <c r="A25" s="4" t="inlineStr">
        <is>
          <t>Ending balance at Oct. 31, 2020</t>
        </is>
      </c>
      <c r="B25" s="6" t="n">
        <v>4912367</v>
      </c>
      <c r="E25" s="7" t="n">
        <v>1528</v>
      </c>
      <c r="F25" s="6" t="n">
        <v>1653166</v>
      </c>
      <c r="G25" s="6" t="n">
        <v>3795397</v>
      </c>
      <c r="I25" s="6" t="n">
        <v>-488613</v>
      </c>
      <c r="J25" s="6" t="n">
        <v>-54074</v>
      </c>
      <c r="K25" s="6" t="n">
        <v>4907404</v>
      </c>
      <c r="M25" s="6" t="n">
        <v>4963</v>
      </c>
    </row>
    <row r="26">
      <c r="A26" s="4" t="inlineStr">
        <is>
          <t>Ending balance (Adjustment related to reclassification of certain tax effects from accumulated other comprehensive income (loss)) at Oct. 31, 2020</t>
        </is>
      </c>
      <c r="D26" s="7" t="n">
        <v>-3200</v>
      </c>
      <c r="H26" s="7" t="n">
        <v>-3200</v>
      </c>
    </row>
    <row r="27">
      <c r="A27" s="3" t="inlineStr">
        <is>
          <t>Increase (Decrease) in Stockholders' Equity [Roll Forward]</t>
        </is>
      </c>
    </row>
    <row r="28">
      <c r="A28" s="4" t="inlineStr">
        <is>
          <t>Net income</t>
        </is>
      </c>
      <c r="B28" s="6" t="n">
        <v>756359</v>
      </c>
      <c r="G28" s="6" t="n">
        <v>757516</v>
      </c>
      <c r="K28" s="6" t="n">
        <v>757516</v>
      </c>
      <c r="M28" s="6" t="n">
        <v>-1157</v>
      </c>
    </row>
    <row r="29">
      <c r="A29" s="4" t="inlineStr">
        <is>
          <t>Other comprehensive income (loss), net of tax effects</t>
        </is>
      </c>
      <c r="B29" s="7" t="n">
        <v>4470</v>
      </c>
      <c r="J29" s="6" t="n">
        <v>4470</v>
      </c>
      <c r="K29" s="6" t="n">
        <v>4470</v>
      </c>
    </row>
    <row r="30">
      <c r="A30" s="4" t="inlineStr">
        <is>
          <t>Purchases of treasury stock (in shares)</t>
        </is>
      </c>
      <c r="B30" s="6" t="n">
        <v>-2780</v>
      </c>
      <c r="C30" s="4" t="inlineStr">
        <is>
          <t>[1]</t>
        </is>
      </c>
      <c r="E30" s="6" t="n">
        <v>-2780</v>
      </c>
    </row>
    <row r="31">
      <c r="A31" s="4" t="inlineStr">
        <is>
          <t>Purchases of treasury stock</t>
        </is>
      </c>
      <c r="B31" s="7" t="n">
        <v>-753081</v>
      </c>
      <c r="C31" s="4" t="inlineStr">
        <is>
          <t>[1]</t>
        </is>
      </c>
      <c r="E31" s="7" t="n">
        <v>-28</v>
      </c>
      <c r="F31" s="6" t="n">
        <v>28</v>
      </c>
      <c r="I31" s="6" t="n">
        <v>-753081</v>
      </c>
      <c r="K31" s="6" t="n">
        <v>-753081</v>
      </c>
    </row>
    <row r="32">
      <c r="A32" s="4" t="inlineStr">
        <is>
          <t>Equity forward contract</t>
        </is>
      </c>
      <c r="B32" s="7" t="n">
        <v>-35000</v>
      </c>
      <c r="F32" s="6" t="n">
        <v>-35000</v>
      </c>
      <c r="K32" s="6" t="n">
        <v>-35000</v>
      </c>
    </row>
    <row r="33">
      <c r="A33" s="4" t="inlineStr">
        <is>
          <t>Common stock issued, net of shares withheld for employee taxes (in shares)</t>
        </is>
      </c>
      <c r="B33" s="6" t="n">
        <v>3224</v>
      </c>
      <c r="E33" s="6" t="n">
        <v>3224</v>
      </c>
    </row>
    <row r="34">
      <c r="A34" s="4" t="inlineStr">
        <is>
          <t>Common stock issued, net of shares withheld for employee taxes</t>
        </is>
      </c>
      <c r="B34" s="7" t="n">
        <v>71756</v>
      </c>
      <c r="E34" s="7" t="n">
        <v>31</v>
      </c>
      <c r="F34" s="6" t="n">
        <v>-387103</v>
      </c>
      <c r="I34" s="6" t="n">
        <v>458828</v>
      </c>
      <c r="K34" s="6" t="n">
        <v>71756</v>
      </c>
    </row>
    <row r="35">
      <c r="A35" s="4" t="inlineStr">
        <is>
          <t>Stock-based compensation</t>
        </is>
      </c>
      <c r="B35" s="6" t="n">
        <v>345272</v>
      </c>
      <c r="F35" s="6" t="n">
        <v>345272</v>
      </c>
      <c r="K35" s="6" t="n">
        <v>345272</v>
      </c>
    </row>
    <row r="36">
      <c r="A36" s="4" t="inlineStr">
        <is>
          <t>Balance (in shares) at Oct. 31, 2021</t>
        </is>
      </c>
      <c r="E36" s="6" t="n">
        <v>153062</v>
      </c>
    </row>
    <row r="37">
      <c r="A37" s="4" t="inlineStr">
        <is>
          <t>Ending balance at Oct. 31, 2021</t>
        </is>
      </c>
      <c r="B37" s="7" t="n">
        <v>5298943</v>
      </c>
      <c r="E37" s="7" t="n">
        <v>1531</v>
      </c>
      <c r="F37" s="7" t="n">
        <v>1576363</v>
      </c>
      <c r="G37" s="7" t="n">
        <v>4549713</v>
      </c>
      <c r="I37" s="7" t="n">
        <v>-782866</v>
      </c>
      <c r="J37" s="7" t="n">
        <v>-49604</v>
      </c>
      <c r="K37" s="7" t="n">
        <v>5295137</v>
      </c>
      <c r="M37" s="7" t="n">
        <v>3806</v>
      </c>
    </row>
    <row r="38"/>
    <row r="39">
      <c r="A39" s="4" t="inlineStr">
        <is>
          <t>[1]</t>
        </is>
      </c>
      <c r="B39" s="4" t="inlineStr">
        <is>
          <t>Excludes 107,701 shares and $35.0 million equity forward contract that was settled in November 2021.</t>
        </is>
      </c>
    </row>
  </sheetData>
  <mergeCells count="3">
    <mergeCell ref="B1:C1"/>
    <mergeCell ref="A38:M38"/>
    <mergeCell ref="B39:M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Oct. 31, 2021</t>
        </is>
      </c>
      <c r="C1" s="2" t="inlineStr">
        <is>
          <t>Oct. 31, 2020</t>
        </is>
      </c>
    </row>
    <row r="2">
      <c r="A2" s="3" t="inlineStr">
        <is>
          <t>Reclassification Adjustment out of Accumulated Other Comprehensive Income [Line Items]</t>
        </is>
      </c>
    </row>
    <row r="3">
      <c r="A3" s="4" t="inlineStr">
        <is>
          <t>Accumulated other comprehensive income (loss)</t>
        </is>
      </c>
      <c r="B3" s="7" t="n">
        <v>-49604</v>
      </c>
      <c r="C3" s="7" t="n">
        <v>-54074</v>
      </c>
    </row>
    <row r="4">
      <c r="A4" s="4" t="inlineStr">
        <is>
          <t>Cumulative currency translation adjustments</t>
        </is>
      </c>
    </row>
    <row r="5">
      <c r="A5" s="3" t="inlineStr">
        <is>
          <t>Reclassification Adjustment out of Accumulated Other Comprehensive Income [Line Items]</t>
        </is>
      </c>
    </row>
    <row r="6">
      <c r="A6" s="4" t="inlineStr">
        <is>
          <t>Accumulated other comprehensive income (loss)</t>
        </is>
      </c>
      <c r="B6" s="6" t="n">
        <v>-48047</v>
      </c>
      <c r="C6" s="6" t="n">
        <v>-57463</v>
      </c>
    </row>
    <row r="7">
      <c r="A7" s="4" t="inlineStr">
        <is>
          <t>Unrealized gain (loss) on derivative instruments, net of taxes</t>
        </is>
      </c>
    </row>
    <row r="8">
      <c r="A8" s="3" t="inlineStr">
        <is>
          <t>Reclassification Adjustment out of Accumulated Other Comprehensive Income [Line Items]</t>
        </is>
      </c>
    </row>
    <row r="9">
      <c r="A9" s="4" t="inlineStr">
        <is>
          <t>Accumulated other comprehensive income (loss)</t>
        </is>
      </c>
      <c r="B9" s="6" t="n">
        <v>-1311</v>
      </c>
      <c r="C9" s="6" t="n">
        <v>3389</v>
      </c>
    </row>
    <row r="10">
      <c r="A10" s="4" t="inlineStr">
        <is>
          <t>Unrealized gain (loss) on available-for-sale securities, net of taxes</t>
        </is>
      </c>
    </row>
    <row r="11">
      <c r="A11" s="3" t="inlineStr">
        <is>
          <t>Reclassification Adjustment out of Accumulated Other Comprehensive Income [Line Items]</t>
        </is>
      </c>
    </row>
    <row r="12">
      <c r="A12" s="4" t="inlineStr">
        <is>
          <t>Accumulated other comprehensive income (loss)</t>
        </is>
      </c>
      <c r="B12" s="7" t="n">
        <v>-246</v>
      </c>
      <c r="C1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Effect of Amounts Reclassified out of Each Component of Accumulated Other Comprehensive Income (Loss) into Net Income (Detail) - Amount of gain (loss) reclassified  from OCI (effective  portion) - USD ($) $ in Thousands</t>
        </is>
      </c>
      <c r="B1" s="2" t="inlineStr">
        <is>
          <t>12 Months Ended</t>
        </is>
      </c>
    </row>
    <row r="2">
      <c r="B2" s="2" t="inlineStr">
        <is>
          <t>Oct. 31, 2021</t>
        </is>
      </c>
      <c r="C2" s="2" t="inlineStr">
        <is>
          <t>Oct. 31, 2020</t>
        </is>
      </c>
      <c r="D2" s="2" t="inlineStr">
        <is>
          <t>Oct. 31, 2019</t>
        </is>
      </c>
    </row>
    <row r="3">
      <c r="A3" s="3" t="inlineStr">
        <is>
          <t>Reclassification Adjustment out of Accumulated Other Comprehensive Income [Line Items]</t>
        </is>
      </c>
    </row>
    <row r="4">
      <c r="A4" s="4" t="inlineStr">
        <is>
          <t>Reclassifications into net income</t>
        </is>
      </c>
      <c r="B4" s="7" t="n">
        <v>14559</v>
      </c>
      <c r="C4" s="7" t="n">
        <v>-73</v>
      </c>
      <c r="D4" s="7" t="n">
        <v>-14637</v>
      </c>
    </row>
    <row r="5">
      <c r="A5" s="4" t="inlineStr">
        <is>
          <t>Revenues | Gain (loss) on cash flow hedges, net of taxes</t>
        </is>
      </c>
    </row>
    <row r="6">
      <c r="A6" s="3" t="inlineStr">
        <is>
          <t>Reclassification Adjustment out of Accumulated Other Comprehensive Income [Line Items]</t>
        </is>
      </c>
    </row>
    <row r="7">
      <c r="A7" s="4" t="inlineStr">
        <is>
          <t>Reclassifications into net income</t>
        </is>
      </c>
      <c r="B7" s="6" t="n">
        <v>4181</v>
      </c>
      <c r="C7" s="6" t="n">
        <v>530</v>
      </c>
      <c r="D7" s="6" t="n">
        <v>1436</v>
      </c>
    </row>
    <row r="8">
      <c r="A8" s="4" t="inlineStr">
        <is>
          <t>Operating expenses | Gain (loss) on cash flow hedges, net of taxes</t>
        </is>
      </c>
    </row>
    <row r="9">
      <c r="A9" s="3" t="inlineStr">
        <is>
          <t>Reclassification Adjustment out of Accumulated Other Comprehensive Income [Line Items]</t>
        </is>
      </c>
    </row>
    <row r="10">
      <c r="A10" s="4" t="inlineStr">
        <is>
          <t>Reclassifications into net income</t>
        </is>
      </c>
      <c r="B10" s="7" t="n">
        <v>10378</v>
      </c>
      <c r="C10" s="7" t="n">
        <v>-603</v>
      </c>
      <c r="D10" s="7" t="n">
        <v>-160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6" customWidth="1" min="5" max="5"/>
    <col width="13" customWidth="1" min="6" max="6"/>
    <col width="14" customWidth="1" min="7" max="7"/>
    <col width="14" customWidth="1" min="8" max="8"/>
    <col width="15" customWidth="1" min="9" max="9"/>
    <col width="14" customWidth="1" min="10" max="10"/>
  </cols>
  <sheetData>
    <row r="1">
      <c r="A1" s="1" t="inlineStr">
        <is>
          <t>Stock Repurchase Program - Additional Information (Detail) - USD ($)</t>
        </is>
      </c>
      <c r="B1" s="2" t="inlineStr">
        <is>
          <t>1 Months Ended</t>
        </is>
      </c>
      <c r="D1" s="2" t="inlineStr">
        <is>
          <t>4 Months Ended</t>
        </is>
      </c>
      <c r="E1" s="2" t="inlineStr">
        <is>
          <t>12 Months Ended</t>
        </is>
      </c>
    </row>
    <row r="2">
      <c r="B2" s="2" t="inlineStr">
        <is>
          <t>Nov. 30, 2021</t>
        </is>
      </c>
      <c r="C2" s="2" t="inlineStr">
        <is>
          <t>Aug. 31, 2021</t>
        </is>
      </c>
      <c r="D2" s="2" t="inlineStr">
        <is>
          <t>Nov. 30, 2021</t>
        </is>
      </c>
      <c r="E2" s="2" t="inlineStr">
        <is>
          <t>Oct. 31, 2021</t>
        </is>
      </c>
      <c r="G2" s="2" t="inlineStr">
        <is>
          <t>Oct. 31, 2020</t>
        </is>
      </c>
      <c r="H2" s="2" t="inlineStr">
        <is>
          <t>Oct. 31, 2019</t>
        </is>
      </c>
      <c r="I2" s="2" t="inlineStr">
        <is>
          <t>Dec. 10, 2021</t>
        </is>
      </c>
      <c r="J2" s="2" t="inlineStr">
        <is>
          <t>Jun. 17, 2021</t>
        </is>
      </c>
    </row>
    <row r="3">
      <c r="A3" s="3" t="inlineStr">
        <is>
          <t>Equity, Class of Treasury Stock [Line Items]</t>
        </is>
      </c>
    </row>
    <row r="4">
      <c r="A4" s="4" t="inlineStr">
        <is>
          <t>Stock repurchase program authorized amount</t>
        </is>
      </c>
      <c r="E4" s="7" t="n">
        <v>500000000</v>
      </c>
      <c r="J4" s="7" t="n">
        <v>500000000</v>
      </c>
    </row>
    <row r="5">
      <c r="A5" s="4" t="inlineStr">
        <is>
          <t>Remaining amount available for further repurchases</t>
        </is>
      </c>
      <c r="E5" s="7" t="n">
        <v>110000000</v>
      </c>
    </row>
    <row r="6">
      <c r="A6" s="4" t="inlineStr">
        <is>
          <t>Purchases of treasury stock (in shares)</t>
        </is>
      </c>
      <c r="E6" s="6" t="n">
        <v>2780000</v>
      </c>
      <c r="F6" s="4" t="inlineStr">
        <is>
          <t>[1]</t>
        </is>
      </c>
      <c r="G6" s="6" t="n">
        <v>1585000</v>
      </c>
      <c r="H6" s="6" t="n">
        <v>2732000</v>
      </c>
    </row>
    <row r="7">
      <c r="A7" s="4" t="inlineStr">
        <is>
          <t>Average purchase price (in USD per share)</t>
        </is>
      </c>
      <c r="E7" s="8" t="n">
        <v>270.84</v>
      </c>
      <c r="F7" s="4" t="inlineStr">
        <is>
          <t>[1]</t>
        </is>
      </c>
      <c r="G7" s="8" t="n">
        <v>152.76</v>
      </c>
      <c r="H7" s="8" t="n">
        <v>120.49</v>
      </c>
    </row>
    <row r="8">
      <c r="A8" s="4" t="inlineStr">
        <is>
          <t>Subsequent Event</t>
        </is>
      </c>
    </row>
    <row r="9">
      <c r="A9" s="3" t="inlineStr">
        <is>
          <t>Equity, Class of Treasury Stock [Line Items]</t>
        </is>
      </c>
    </row>
    <row r="10">
      <c r="A10" s="4" t="inlineStr">
        <is>
          <t>Stock repurchase program authorized amount</t>
        </is>
      </c>
      <c r="I10" s="7" t="n">
        <v>1000000000</v>
      </c>
    </row>
    <row r="11">
      <c r="A11" s="4" t="inlineStr">
        <is>
          <t>Accelerated Share Repurchase Program August 2021</t>
        </is>
      </c>
    </row>
    <row r="12">
      <c r="A12" s="3" t="inlineStr">
        <is>
          <t>Equity, Class of Treasury Stock [Line Items]</t>
        </is>
      </c>
    </row>
    <row r="13">
      <c r="A13" s="4" t="inlineStr">
        <is>
          <t>Stock repurchase program authorized amount</t>
        </is>
      </c>
      <c r="C13" s="7" t="n">
        <v>175000000</v>
      </c>
    </row>
    <row r="14">
      <c r="A14" s="4" t="inlineStr">
        <is>
          <t>Prepayment during period</t>
        </is>
      </c>
      <c r="C14" s="6" t="n">
        <v>175000000</v>
      </c>
    </row>
    <row r="15">
      <c r="A15" s="4" t="inlineStr">
        <is>
          <t>Initial share delivery, amount</t>
        </is>
      </c>
      <c r="C15" s="7" t="n">
        <v>140000000</v>
      </c>
    </row>
    <row r="16">
      <c r="A16" s="4" t="inlineStr">
        <is>
          <t>Accelerated Share Repurchase Program August 2021 | Subsequent Event</t>
        </is>
      </c>
    </row>
    <row r="17">
      <c r="A17" s="3" t="inlineStr">
        <is>
          <t>Equity, Class of Treasury Stock [Line Items]</t>
        </is>
      </c>
    </row>
    <row r="18">
      <c r="A18" s="4" t="inlineStr">
        <is>
          <t>Prepayment during prior period, derivative settlement</t>
        </is>
      </c>
      <c r="B18" s="7" t="n">
        <v>35000000</v>
      </c>
    </row>
    <row r="19">
      <c r="A19" s="4" t="inlineStr">
        <is>
          <t>Purchases of treasury stock (in shares)</t>
        </is>
      </c>
      <c r="D19" s="6" t="n">
        <v>500000</v>
      </c>
    </row>
    <row r="20">
      <c r="A20" s="4" t="inlineStr">
        <is>
          <t>Average purchase price (in USD per share)</t>
        </is>
      </c>
      <c r="D20" s="7" t="n">
        <v>325</v>
      </c>
    </row>
    <row r="21"/>
    <row r="22">
      <c r="A22" s="4" t="inlineStr">
        <is>
          <t>[1]</t>
        </is>
      </c>
      <c r="B22" s="4" t="inlineStr">
        <is>
          <t>Excludes 107,701 shares and $35.0 million equity forward contract that was settled in November 2021.</t>
        </is>
      </c>
    </row>
  </sheetData>
  <mergeCells count="6">
    <mergeCell ref="A1:A2"/>
    <mergeCell ref="B1:C1"/>
    <mergeCell ref="E1:H1"/>
    <mergeCell ref="E2:F2"/>
    <mergeCell ref="A21:J21"/>
    <mergeCell ref="B22:J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 Repurchase Program - Stock Repurchase Activities (Detail) - USD ($) $ / shares in Units, $ in Thousands</t>
        </is>
      </c>
      <c r="B1" s="2" t="inlineStr">
        <is>
          <t>1 Months Ended</t>
        </is>
      </c>
      <c r="C1" s="2" t="inlineStr">
        <is>
          <t>12 Months Ended</t>
        </is>
      </c>
    </row>
    <row r="2">
      <c r="B2" s="2" t="inlineStr">
        <is>
          <t>Nov. 30, 2021</t>
        </is>
      </c>
      <c r="C2" s="2" t="inlineStr">
        <is>
          <t>Oct. 31, 2021</t>
        </is>
      </c>
      <c r="E2" s="2" t="inlineStr">
        <is>
          <t>Oct. 31, 2020</t>
        </is>
      </c>
      <c r="F2" s="2" t="inlineStr">
        <is>
          <t>Oct. 31, 2019</t>
        </is>
      </c>
    </row>
    <row r="3">
      <c r="A3" s="3" t="inlineStr">
        <is>
          <t>Stock Repurchase Program</t>
        </is>
      </c>
    </row>
    <row r="4">
      <c r="A4" s="4" t="inlineStr">
        <is>
          <t>Purchases of treasury stock (in shares)</t>
        </is>
      </c>
      <c r="C4" s="6" t="n">
        <v>2780000</v>
      </c>
      <c r="D4" s="4" t="inlineStr">
        <is>
          <t>[1]</t>
        </is>
      </c>
      <c r="E4" s="6" t="n">
        <v>1585000</v>
      </c>
      <c r="F4" s="6" t="n">
        <v>2732000</v>
      </c>
    </row>
    <row r="5">
      <c r="A5" s="4" t="inlineStr">
        <is>
          <t>Average purchase price (in USD per share)</t>
        </is>
      </c>
      <c r="C5" s="8" t="n">
        <v>270.84</v>
      </c>
      <c r="D5" s="4" t="inlineStr">
        <is>
          <t>[1]</t>
        </is>
      </c>
      <c r="E5" s="8" t="n">
        <v>152.76</v>
      </c>
      <c r="F5" s="8" t="n">
        <v>120.49</v>
      </c>
    </row>
    <row r="6">
      <c r="A6" s="4" t="inlineStr">
        <is>
          <t>Aggregate purchase price</t>
        </is>
      </c>
      <c r="C6" s="7" t="n">
        <v>753081</v>
      </c>
      <c r="D6" s="4" t="inlineStr">
        <is>
          <t>[1]</t>
        </is>
      </c>
      <c r="E6" s="7" t="n">
        <v>242078</v>
      </c>
      <c r="F6" s="7" t="n">
        <v>329185</v>
      </c>
    </row>
    <row r="7">
      <c r="A7" s="4" t="inlineStr">
        <is>
          <t>Reissuance of treasury stock</t>
        </is>
      </c>
      <c r="C7" s="6" t="n">
        <v>3224000</v>
      </c>
      <c r="E7" s="6" t="n">
        <v>3872000</v>
      </c>
      <c r="F7" s="6" t="n">
        <v>3798000</v>
      </c>
    </row>
    <row r="8">
      <c r="A8" s="4" t="inlineStr">
        <is>
          <t>Subsequent Event</t>
        </is>
      </c>
    </row>
    <row r="9">
      <c r="A9" s="3" t="inlineStr">
        <is>
          <t>Equity, Class of Treasury Stock [Line Items]</t>
        </is>
      </c>
    </row>
    <row r="10">
      <c r="A10" s="4" t="inlineStr">
        <is>
          <t>Share repurchases settlement of equity forward (in shares)</t>
        </is>
      </c>
      <c r="B10" s="6" t="n">
        <v>107701</v>
      </c>
    </row>
    <row r="11">
      <c r="A11" s="4" t="inlineStr">
        <is>
          <t>Stock repurchase program, prepayment during period, derivative settlement</t>
        </is>
      </c>
      <c r="B11" s="7" t="n">
        <v>35000</v>
      </c>
    </row>
    <row r="12"/>
    <row r="13">
      <c r="A13" s="4" t="inlineStr">
        <is>
          <t>[1]</t>
        </is>
      </c>
      <c r="B13" s="4" t="inlineStr">
        <is>
          <t>Excludes 107,701 shares and $35.0 million equity forward contract that was settled in November 2021.</t>
        </is>
      </c>
    </row>
  </sheetData>
  <mergeCells count="5">
    <mergeCell ref="A1:A2"/>
    <mergeCell ref="C1:F1"/>
    <mergeCell ref="C2:D2"/>
    <mergeCell ref="A12:F12"/>
    <mergeCell ref="B13:F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Employee Stock Purchase Plan) - Additional Information (Detail) - $ / shares shares in Millions</t>
        </is>
      </c>
      <c r="B1" s="2" t="inlineStr">
        <is>
          <t>12 Months Ended</t>
        </is>
      </c>
    </row>
    <row r="2">
      <c r="B2" s="2" t="inlineStr">
        <is>
          <t>Oct. 31, 2021</t>
        </is>
      </c>
      <c r="C2" s="2" t="inlineStr">
        <is>
          <t>Oct. 31, 2020</t>
        </is>
      </c>
      <c r="D2" s="2" t="inlineStr">
        <is>
          <t>Oct. 31, 2019</t>
        </is>
      </c>
      <c r="E2" s="2" t="inlineStr">
        <is>
          <t>Apr. 09, 2020</t>
        </is>
      </c>
    </row>
    <row r="3">
      <c r="A3" s="3" t="inlineStr">
        <is>
          <t>Share-based Payment Arrangement [Abstract]</t>
        </is>
      </c>
    </row>
    <row r="4">
      <c r="A4" s="4" t="inlineStr">
        <is>
          <t>Threshold for employee stock purchases under ESPP, maximum value</t>
        </is>
      </c>
      <c r="B4" s="4" t="inlineStr">
        <is>
          <t>85.00%</t>
        </is>
      </c>
    </row>
    <row r="5">
      <c r="A5" s="4" t="inlineStr">
        <is>
          <t>ESPP offering period (in years)</t>
        </is>
      </c>
      <c r="B5" s="4" t="inlineStr">
        <is>
          <t>2 years</t>
        </is>
      </c>
    </row>
    <row r="6">
      <c r="A6" s="4" t="inlineStr">
        <is>
          <t>Increase in number of shares authorized for issuance under plan (in shares)</t>
        </is>
      </c>
      <c r="E6" s="6" t="n">
        <v>5</v>
      </c>
    </row>
    <row r="7">
      <c r="A7" s="4" t="inlineStr">
        <is>
          <t>Shares issued (in shares)</t>
        </is>
      </c>
      <c r="B7" s="6" t="n">
        <v>1</v>
      </c>
      <c r="C7" s="6" t="n">
        <v>1</v>
      </c>
      <c r="D7" s="9" t="n">
        <v>1.2</v>
      </c>
    </row>
    <row r="8">
      <c r="A8" s="4" t="inlineStr">
        <is>
          <t>Weighted average purchase price of stock purchased (in USD per share)</t>
        </is>
      </c>
      <c r="B8" s="8" t="n">
        <v>134.26</v>
      </c>
      <c r="C8" s="8" t="n">
        <v>103.41</v>
      </c>
      <c r="D8" s="8" t="n">
        <v>73.18000000000001</v>
      </c>
    </row>
    <row r="9">
      <c r="A9" s="4" t="inlineStr">
        <is>
          <t>Shares reserved for future issuance under the ESPP (in shares)</t>
        </is>
      </c>
      <c r="B9" s="9" t="n">
        <v>1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Employee Benefit Plans (Equity Compensation Plans) - Additional Information (Detail)</t>
        </is>
      </c>
      <c r="C1" s="2" t="inlineStr">
        <is>
          <t>Apr. 08, 2021shares</t>
        </is>
      </c>
      <c r="D1" s="2" t="inlineStr">
        <is>
          <t>Oct. 31, 2021shares</t>
        </is>
      </c>
      <c r="E1" s="2" t="inlineStr">
        <is>
          <t>Oct. 31, 2018shares</t>
        </is>
      </c>
      <c r="F1" s="2" t="inlineStr">
        <is>
          <t>Oct. 31, 2020shares</t>
        </is>
      </c>
      <c r="G1" s="2" t="inlineStr">
        <is>
          <t>Oct. 31, 2019shares</t>
        </is>
      </c>
      <c r="H1" s="2" t="inlineStr">
        <is>
          <t>Apr. 06, 2017shares</t>
        </is>
      </c>
    </row>
    <row r="2">
      <c r="A2" s="4" t="inlineStr">
        <is>
          <t>Restricted Stock Units (RSUs)</t>
        </is>
      </c>
    </row>
    <row r="3">
      <c r="A3" s="3" t="inlineStr">
        <is>
          <t>Share-based Compensation Arrangement by Share-based Payment Award [Line Items]</t>
        </is>
      </c>
    </row>
    <row r="4">
      <c r="A4" s="4" t="inlineStr">
        <is>
          <t>Aggregate restricted stock units outstanding (in shares)</t>
        </is>
      </c>
      <c r="B4" s="4" t="inlineStr">
        <is>
          <t>[1]</t>
        </is>
      </c>
      <c r="D4" s="6" t="n">
        <v>4187000</v>
      </c>
      <c r="E4" s="6" t="n">
        <v>3769000</v>
      </c>
      <c r="F4" s="6" t="n">
        <v>4130000</v>
      </c>
      <c r="G4" s="6" t="n">
        <v>3857000</v>
      </c>
    </row>
    <row r="5">
      <c r="A5" s="4" t="inlineStr">
        <is>
          <t>Restricted Stock</t>
        </is>
      </c>
    </row>
    <row r="6">
      <c r="A6" s="3" t="inlineStr">
        <is>
          <t>Share-based Compensation Arrangement by Share-based Payment Award [Line Items]</t>
        </is>
      </c>
    </row>
    <row r="7">
      <c r="A7" s="4" t="inlineStr">
        <is>
          <t>Aggregate restricted stock units outstanding (in shares)</t>
        </is>
      </c>
      <c r="D7" s="6" t="n">
        <v>5000</v>
      </c>
      <c r="E7" s="6" t="n">
        <v>20000</v>
      </c>
      <c r="F7" s="6" t="n">
        <v>9000</v>
      </c>
      <c r="G7" s="6" t="n">
        <v>11000</v>
      </c>
    </row>
    <row r="8">
      <c r="A8" s="4" t="inlineStr">
        <is>
          <t>2006 Employee Equity Incentive Plan</t>
        </is>
      </c>
    </row>
    <row r="9">
      <c r="A9" s="3" t="inlineStr">
        <is>
          <t>Share-based Compensation Arrangement by Share-based Payment Award [Line Items]</t>
        </is>
      </c>
    </row>
    <row r="10">
      <c r="A10" s="4" t="inlineStr">
        <is>
          <t>Vesting period, (in years)</t>
        </is>
      </c>
      <c r="D10" s="4" t="inlineStr">
        <is>
          <t>4 years</t>
        </is>
      </c>
    </row>
    <row r="11">
      <c r="A11" s="4" t="inlineStr">
        <is>
          <t>Share reserve ratio</t>
        </is>
      </c>
      <c r="D11" s="11" t="n">
        <v>1.7</v>
      </c>
    </row>
    <row r="12">
      <c r="A12" s="4" t="inlineStr">
        <is>
          <t>Share based compensation arrangement for options contractual term (in years)</t>
        </is>
      </c>
      <c r="D12" s="4" t="inlineStr">
        <is>
          <t>7 years</t>
        </is>
      </c>
    </row>
    <row r="13">
      <c r="A13" s="4" t="inlineStr">
        <is>
          <t>Additional reserved for future issuance under the 2006 Employee Plan (in shares)</t>
        </is>
      </c>
      <c r="C13" s="6" t="n">
        <v>4700000</v>
      </c>
    </row>
    <row r="14">
      <c r="A14" s="4" t="inlineStr">
        <is>
          <t>Shares available for future grant (in shares)</t>
        </is>
      </c>
      <c r="B14" s="4" t="inlineStr">
        <is>
          <t>[2]</t>
        </is>
      </c>
      <c r="D14" s="6" t="n">
        <v>13751000</v>
      </c>
      <c r="E14" s="6" t="n">
        <v>12439000</v>
      </c>
      <c r="F14" s="6" t="n">
        <v>12129000</v>
      </c>
      <c r="G14" s="6" t="n">
        <v>12208000</v>
      </c>
    </row>
    <row r="15">
      <c r="A15" s="4" t="inlineStr">
        <is>
          <t>2006 Employee Equity Incentive Plan | Restricted Stock Units (RSUs)</t>
        </is>
      </c>
    </row>
    <row r="16">
      <c r="A16" s="3" t="inlineStr">
        <is>
          <t>Share-based Compensation Arrangement by Share-based Payment Award [Line Items]</t>
        </is>
      </c>
    </row>
    <row r="17">
      <c r="A17" s="4" t="inlineStr">
        <is>
          <t>Aggregate restricted stock units outstanding (in shares)</t>
        </is>
      </c>
      <c r="D17" s="6" t="n">
        <v>4200000</v>
      </c>
    </row>
    <row r="18">
      <c r="A18" s="4" t="inlineStr">
        <is>
          <t>2006 Employee Equity Incentive Plan | Restricted Stock Units (RSUs) | Minimum</t>
        </is>
      </c>
    </row>
    <row r="19">
      <c r="A19" s="3" t="inlineStr">
        <is>
          <t>Share-based Compensation Arrangement by Share-based Payment Award [Line Items]</t>
        </is>
      </c>
    </row>
    <row r="20">
      <c r="A20" s="4" t="inlineStr">
        <is>
          <t>Vesting period, (in years)</t>
        </is>
      </c>
      <c r="D20" s="4" t="inlineStr">
        <is>
          <t>3 years</t>
        </is>
      </c>
    </row>
    <row r="21">
      <c r="A21" s="4" t="inlineStr">
        <is>
          <t>2006 Employee Equity Incentive Plan | Restricted Stock Units (RSUs) | Maximum</t>
        </is>
      </c>
    </row>
    <row r="22">
      <c r="A22" s="3" t="inlineStr">
        <is>
          <t>Share-based Compensation Arrangement by Share-based Payment Award [Line Items]</t>
        </is>
      </c>
    </row>
    <row r="23">
      <c r="A23" s="4" t="inlineStr">
        <is>
          <t>Vesting period, (in years)</t>
        </is>
      </c>
      <c r="D23" s="4" t="inlineStr">
        <is>
          <t>4 years</t>
        </is>
      </c>
    </row>
    <row r="24">
      <c r="A24" s="4" t="inlineStr">
        <is>
          <t>2006 Employee Equity Incentive Plan | Stock Option</t>
        </is>
      </c>
    </row>
    <row r="25">
      <c r="A25" s="3" t="inlineStr">
        <is>
          <t>Share-based Compensation Arrangement by Share-based Payment Award [Line Items]</t>
        </is>
      </c>
    </row>
    <row r="26">
      <c r="A26" s="4" t="inlineStr">
        <is>
          <t>Aggregate stock options outstanding (in shares)</t>
        </is>
      </c>
      <c r="D26" s="6" t="n">
        <v>3000000</v>
      </c>
    </row>
    <row r="27">
      <c r="A27" s="4" t="inlineStr">
        <is>
          <t>2005 Non Employee Directors Plan | Stock Option</t>
        </is>
      </c>
    </row>
    <row r="28">
      <c r="A28" s="3" t="inlineStr">
        <is>
          <t>Share-based Compensation Arrangement by Share-based Payment Award [Line Items]</t>
        </is>
      </c>
    </row>
    <row r="29">
      <c r="A29" s="4" t="inlineStr">
        <is>
          <t>Aggregate stock options outstanding (in shares)</t>
        </is>
      </c>
      <c r="D29" s="6" t="n">
        <v>15000</v>
      </c>
    </row>
    <row r="30">
      <c r="A30" s="4" t="inlineStr">
        <is>
          <t>2005 Non Employee Directors Plan | Stock Option | Minimum</t>
        </is>
      </c>
    </row>
    <row r="31">
      <c r="A31" s="3" t="inlineStr">
        <is>
          <t>Share-based Compensation Arrangement by Share-based Payment Award [Line Items]</t>
        </is>
      </c>
    </row>
    <row r="32">
      <c r="A32" s="4" t="inlineStr">
        <is>
          <t>Vesting period, (in years)</t>
        </is>
      </c>
      <c r="E32" s="4" t="inlineStr">
        <is>
          <t>3 years</t>
        </is>
      </c>
    </row>
    <row r="33">
      <c r="A33" s="4" t="inlineStr">
        <is>
          <t>2005 Non Employee Directors Plan | Stock Option | Maximum</t>
        </is>
      </c>
    </row>
    <row r="34">
      <c r="A34" s="3" t="inlineStr">
        <is>
          <t>Share-based Compensation Arrangement by Share-based Payment Award [Line Items]</t>
        </is>
      </c>
    </row>
    <row r="35">
      <c r="A35" s="4" t="inlineStr">
        <is>
          <t>Vesting period, (in years)</t>
        </is>
      </c>
      <c r="E35" s="4" t="inlineStr">
        <is>
          <t>4 years</t>
        </is>
      </c>
    </row>
    <row r="36">
      <c r="A36" s="4" t="inlineStr">
        <is>
          <t>2017 Directors Plan</t>
        </is>
      </c>
    </row>
    <row r="37">
      <c r="A37" s="3" t="inlineStr">
        <is>
          <t>Share-based Compensation Arrangement by Share-based Payment Award [Line Items]</t>
        </is>
      </c>
    </row>
    <row r="38">
      <c r="A38" s="4" t="inlineStr">
        <is>
          <t>Reserved for future issuance (in shares)</t>
        </is>
      </c>
      <c r="D38" s="6" t="n">
        <v>384992</v>
      </c>
      <c r="H38" s="6" t="n">
        <v>450000</v>
      </c>
    </row>
    <row r="39">
      <c r="A39" s="4" t="inlineStr">
        <is>
          <t>2017 Directors Plan | Stock Option</t>
        </is>
      </c>
    </row>
    <row r="40">
      <c r="A40" s="3" t="inlineStr">
        <is>
          <t>Share-based Compensation Arrangement by Share-based Payment Award [Line Items]</t>
        </is>
      </c>
    </row>
    <row r="41">
      <c r="A41" s="4" t="inlineStr">
        <is>
          <t>Aggregate stock options outstanding (in shares)</t>
        </is>
      </c>
      <c r="D41" s="6" t="n">
        <v>5998</v>
      </c>
    </row>
    <row r="42">
      <c r="A42" s="4" t="inlineStr">
        <is>
          <t>2017 Directors Plan | Stock Option | Maximum</t>
        </is>
      </c>
    </row>
    <row r="43">
      <c r="A43" s="3" t="inlineStr">
        <is>
          <t>Share-based Compensation Arrangement by Share-based Payment Award [Line Items]</t>
        </is>
      </c>
    </row>
    <row r="44">
      <c r="A44" s="4" t="inlineStr">
        <is>
          <t>Vesting period, (in years)</t>
        </is>
      </c>
      <c r="D44" s="4" t="inlineStr">
        <is>
          <t>3 years</t>
        </is>
      </c>
    </row>
    <row r="45">
      <c r="A45" s="4" t="inlineStr">
        <is>
          <t>2017 Directors Plan | Restricted Stock</t>
        </is>
      </c>
    </row>
    <row r="46">
      <c r="A46" s="3" t="inlineStr">
        <is>
          <t>Share-based Compensation Arrangement by Share-based Payment Award [Line Items]</t>
        </is>
      </c>
    </row>
    <row r="47">
      <c r="A47" s="4" t="inlineStr">
        <is>
          <t>Aggregate restricted stock units outstanding (in shares)</t>
        </is>
      </c>
      <c r="D47" s="6" t="n">
        <v>4690</v>
      </c>
    </row>
    <row r="48">
      <c r="A48" s="4" t="inlineStr">
        <is>
          <t>Other Assumed Stock Plans</t>
        </is>
      </c>
    </row>
    <row r="49">
      <c r="A49" s="3" t="inlineStr">
        <is>
          <t>Share-based Compensation Arrangement by Share-based Payment Award [Line Items]</t>
        </is>
      </c>
    </row>
    <row r="50">
      <c r="A50" s="4" t="inlineStr">
        <is>
          <t>Assumed shares remaining outstanding (in shares)</t>
        </is>
      </c>
      <c r="D50" s="6" t="n">
        <v>100000</v>
      </c>
    </row>
    <row r="51"/>
    <row r="52">
      <c r="A52" s="4" t="inlineStr">
        <is>
          <t>[1]</t>
        </is>
      </c>
      <c r="B52" s="4" t="inlineStr">
        <is>
          <t>No restricted stock units were assumed in connection with acquisitions in the last three fiscal years, but the balance at fiscal year-end includes certain restricted stock units that were previously assumed in connection with acquisitions.</t>
        </is>
      </c>
    </row>
    <row r="53">
      <c r="A53" s="4" t="inlineStr">
        <is>
          <t>[2]</t>
        </is>
      </c>
      <c r="B53" s="4" t="inlineStr">
        <is>
          <t>Excluding shares reserved for future issuance under the 2017 Directors Plan.</t>
        </is>
      </c>
    </row>
  </sheetData>
  <mergeCells count="4">
    <mergeCell ref="A1:B1"/>
    <mergeCell ref="A51:G51"/>
    <mergeCell ref="B52:G52"/>
    <mergeCell ref="B53:G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Employee Benefit Plans (Restricted Stock Units) - Additional Information (Detail) $ / shares in Units, $ in Millions</t>
        </is>
      </c>
      <c r="B1" s="2" t="inlineStr">
        <is>
          <t>12 Months Ended</t>
        </is>
      </c>
    </row>
    <row r="2">
      <c r="B2" s="2" t="inlineStr">
        <is>
          <t>Oct. 31, 2021USD ($)$ / shares</t>
        </is>
      </c>
    </row>
    <row r="3">
      <c r="A3" s="3" t="inlineStr">
        <is>
          <t>Schedule Of Restricted Stock [Line Items]</t>
        </is>
      </c>
    </row>
    <row r="4">
      <c r="A4" s="4" t="inlineStr">
        <is>
          <t>Closing stock price (in USD per share) | $ / shares</t>
        </is>
      </c>
      <c r="B4" s="8" t="n">
        <v>333.18</v>
      </c>
    </row>
    <row r="5">
      <c r="A5" s="4" t="inlineStr">
        <is>
          <t>Unamortized share-based compensation expense</t>
        </is>
      </c>
      <c r="B5" s="5" t="n">
        <v>680.8</v>
      </c>
    </row>
    <row r="6">
      <c r="A6" s="4" t="inlineStr">
        <is>
          <t>Weighted-average period of total compensation costs to be recognized over a period in years</t>
        </is>
      </c>
      <c r="B6" s="4" t="inlineStr">
        <is>
          <t>2 years 2 months 12 days</t>
        </is>
      </c>
    </row>
    <row r="7">
      <c r="A7" s="4" t="inlineStr">
        <is>
          <t>Employee Stock Purchase Plan</t>
        </is>
      </c>
    </row>
    <row r="8">
      <c r="A8" s="3" t="inlineStr">
        <is>
          <t>Schedule Of Restricted Stock [Line Items]</t>
        </is>
      </c>
    </row>
    <row r="9">
      <c r="A9" s="4" t="inlineStr">
        <is>
          <t>Unamortized share-based compensation expense</t>
        </is>
      </c>
      <c r="B9" s="5" t="n">
        <v>49.3</v>
      </c>
    </row>
    <row r="10">
      <c r="A10" s="4" t="inlineStr">
        <is>
          <t>Weighted-average period of total compensation costs to be recognized over a period in years</t>
        </is>
      </c>
      <c r="B10"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s>
  <sheetData>
    <row r="1">
      <c r="A1" s="1" t="inlineStr">
        <is>
          <t>Employee Benefit Plans - Restricted Stock Units (Detail) - Restricted Stock Units (RSUs) - USD ($) $ / shares in Units, shares in Thousands, $ in Thousands</t>
        </is>
      </c>
      <c r="C1" s="2" t="inlineStr">
        <is>
          <t>12 Months Ended</t>
        </is>
      </c>
    </row>
    <row r="2">
      <c r="C2" s="2" t="inlineStr">
        <is>
          <t>Oct. 31, 2021</t>
        </is>
      </c>
      <c r="D2" s="2" t="inlineStr">
        <is>
          <t>Oct. 31, 2020</t>
        </is>
      </c>
      <c r="E2" s="2" t="inlineStr">
        <is>
          <t>Oct. 31, 2019</t>
        </is>
      </c>
      <c r="F2" s="2" t="inlineStr">
        <is>
          <t>Oct. 31, 2018</t>
        </is>
      </c>
    </row>
    <row r="3">
      <c r="A3" s="3" t="inlineStr">
        <is>
          <t>Share-based Compensation Arrangement by Share-based Payment Award, Equity Instruments Other than Options, Nonvested, Number of Shares [Roll Forward]</t>
        </is>
      </c>
    </row>
    <row r="4">
      <c r="A4" s="4" t="inlineStr">
        <is>
          <t>Beginning balance (in shares)</t>
        </is>
      </c>
      <c r="B4" s="4" t="inlineStr">
        <is>
          <t>[1]</t>
        </is>
      </c>
      <c r="C4" s="6" t="n">
        <v>4130</v>
      </c>
      <c r="D4" s="6" t="n">
        <v>3857</v>
      </c>
      <c r="E4" s="6" t="n">
        <v>3769</v>
      </c>
    </row>
    <row r="5">
      <c r="A5" s="4" t="inlineStr">
        <is>
          <t>Granted (in shares)</t>
        </is>
      </c>
      <c r="B5" s="4" t="inlineStr">
        <is>
          <t>[1],[2]</t>
        </is>
      </c>
      <c r="C5" s="6" t="n">
        <v>1901</v>
      </c>
      <c r="D5" s="6" t="n">
        <v>2041</v>
      </c>
      <c r="E5" s="6" t="n">
        <v>1844</v>
      </c>
    </row>
    <row r="6">
      <c r="A6" s="4" t="inlineStr">
        <is>
          <t>Vested (in shares)</t>
        </is>
      </c>
      <c r="B6" s="4" t="inlineStr">
        <is>
          <t>[1],[3]</t>
        </is>
      </c>
      <c r="C6" s="6" t="n">
        <v>-1565</v>
      </c>
      <c r="D6" s="6" t="n">
        <v>-1480</v>
      </c>
      <c r="E6" s="6" t="n">
        <v>-1508</v>
      </c>
    </row>
    <row r="7">
      <c r="A7" s="4" t="inlineStr">
        <is>
          <t>Forfeited (in shares)</t>
        </is>
      </c>
      <c r="B7" s="4" t="inlineStr">
        <is>
          <t>[1]</t>
        </is>
      </c>
      <c r="C7" s="6" t="n">
        <v>-279</v>
      </c>
      <c r="D7" s="6" t="n">
        <v>-288</v>
      </c>
      <c r="E7" s="6" t="n">
        <v>-248</v>
      </c>
    </row>
    <row r="8">
      <c r="A8" s="4" t="inlineStr">
        <is>
          <t>Ending balance (in shares)</t>
        </is>
      </c>
      <c r="B8" s="4" t="inlineStr">
        <is>
          <t>[1]</t>
        </is>
      </c>
      <c r="C8" s="6" t="n">
        <v>4187</v>
      </c>
      <c r="D8" s="6" t="n">
        <v>4130</v>
      </c>
      <c r="E8" s="6" t="n">
        <v>3857</v>
      </c>
      <c r="F8" s="6" t="n">
        <v>376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USD per share)</t>
        </is>
      </c>
      <c r="C10" s="8" t="n">
        <v>134.8</v>
      </c>
      <c r="D10" s="8" t="n">
        <v>97.20999999999999</v>
      </c>
      <c r="E10" s="8" t="n">
        <v>72.75</v>
      </c>
    </row>
    <row r="11">
      <c r="A11" s="4" t="inlineStr">
        <is>
          <t>Granted (in USD per share)</t>
        </is>
      </c>
      <c r="C11" s="11" t="n">
        <v>258.58</v>
      </c>
      <c r="D11" s="11" t="n">
        <v>168.15</v>
      </c>
      <c r="E11" s="11" t="n">
        <v>119.27</v>
      </c>
    </row>
    <row r="12">
      <c r="A12" s="4" t="inlineStr">
        <is>
          <t>Vested (in USD per share)</t>
        </is>
      </c>
      <c r="C12" s="11" t="n">
        <v>122.01</v>
      </c>
      <c r="D12" s="11" t="n">
        <v>88.7</v>
      </c>
      <c r="E12" s="11" t="n">
        <v>65.97</v>
      </c>
    </row>
    <row r="13">
      <c r="A13" s="4" t="inlineStr">
        <is>
          <t>Forfeited (in USD per share)</t>
        </is>
      </c>
      <c r="C13" s="11" t="n">
        <v>167.76</v>
      </c>
      <c r="D13" s="11" t="n">
        <v>104.67</v>
      </c>
      <c r="E13" s="11" t="n">
        <v>79.48999999999999</v>
      </c>
    </row>
    <row r="14">
      <c r="A14" s="4" t="inlineStr">
        <is>
          <t>Weighted Average Grant Date Fair Value, Ending balance (in USD per share)</t>
        </is>
      </c>
      <c r="C14" s="8" t="n">
        <v>193.58</v>
      </c>
      <c r="D14" s="8" t="n">
        <v>134.8</v>
      </c>
      <c r="E14" s="8" t="n">
        <v>97.20999999999999</v>
      </c>
      <c r="F14" s="8" t="n">
        <v>72.75</v>
      </c>
    </row>
    <row r="15">
      <c r="A15" s="4" t="inlineStr">
        <is>
          <t>Weighted Average Remaining Contractual Life (In Years)</t>
        </is>
      </c>
      <c r="C15" s="4" t="inlineStr">
        <is>
          <t>1 year 4 months 20 days</t>
        </is>
      </c>
      <c r="D15" s="4" t="inlineStr">
        <is>
          <t>1 year 5 months 19 days</t>
        </is>
      </c>
      <c r="E15" s="4" t="inlineStr">
        <is>
          <t>1 year 6 months 21 days</t>
        </is>
      </c>
      <c r="F15" s="4" t="inlineStr">
        <is>
          <t>1 year 5 months 15 days</t>
        </is>
      </c>
    </row>
    <row r="16">
      <c r="A16" s="4" t="inlineStr">
        <is>
          <t>Aggregate Fair Value</t>
        </is>
      </c>
      <c r="C16" s="7" t="n">
        <v>421034</v>
      </c>
      <c r="D16" s="7" t="n">
        <v>261563</v>
      </c>
      <c r="E16" s="7" t="n">
        <v>176659</v>
      </c>
    </row>
    <row r="17"/>
    <row r="18">
      <c r="A18" s="4" t="inlineStr">
        <is>
          <t>[1]</t>
        </is>
      </c>
      <c r="B18" s="4" t="inlineStr">
        <is>
          <t>No restricted stock units were assumed in connection with acquisitions in the last three fiscal years, but the balance at fiscal year-end includes certain restricted stock units that were previously assumed in connection with acquisitions.</t>
        </is>
      </c>
    </row>
    <row r="19">
      <c r="A19" s="4" t="inlineStr">
        <is>
          <t>[2]</t>
        </is>
      </c>
      <c r="B19" s="4" t="inlineStr">
        <is>
          <t>Includes restricted stock units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t>
        </is>
      </c>
    </row>
    <row r="20">
      <c r="A20" s="4" t="inlineStr">
        <is>
          <t>[3]</t>
        </is>
      </c>
      <c r="B20" s="4" t="inlineStr">
        <is>
          <t>The number of vested restricted stock units includes shares that were withheld on behalf of employees to satisfy the minimum statutory tax withholding requirements.</t>
        </is>
      </c>
    </row>
  </sheetData>
  <mergeCells count="6">
    <mergeCell ref="A1:B2"/>
    <mergeCell ref="C1:F1"/>
    <mergeCell ref="A17:E17"/>
    <mergeCell ref="B18:E18"/>
    <mergeCell ref="B19:E19"/>
    <mergeCell ref="B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5" customWidth="1" min="3" max="3"/>
    <col width="23" customWidth="1" min="4" max="4"/>
    <col width="16" customWidth="1" min="5" max="5"/>
    <col width="25" customWidth="1" min="6" max="6"/>
  </cols>
  <sheetData>
    <row r="1">
      <c r="A1" s="1" t="inlineStr">
        <is>
          <t>Employee Benefit Plans - Stock Options (Detail) - USD ($) $ / shares in Units, shares in Thousands, $ in Thousands</t>
        </is>
      </c>
      <c r="C1" s="2" t="inlineStr">
        <is>
          <t>12 Months Ended</t>
        </is>
      </c>
    </row>
    <row r="2">
      <c r="C2" s="2" t="inlineStr">
        <is>
          <t>Oct. 31, 2021</t>
        </is>
      </c>
      <c r="D2" s="2" t="inlineStr">
        <is>
          <t>Oct. 31, 2020</t>
        </is>
      </c>
      <c r="E2" s="2" t="inlineStr">
        <is>
          <t>Oct. 31, 2019</t>
        </is>
      </c>
      <c r="F2" s="2" t="inlineStr">
        <is>
          <t>Oct. 31, 2018</t>
        </is>
      </c>
    </row>
    <row r="3">
      <c r="A3" s="3" t="inlineStr">
        <is>
          <t>Share-based Compensation Arrangement by Share-based Payment Award, Options, Outstanding, Weighted Average Exercise Price [Abstract]</t>
        </is>
      </c>
    </row>
    <row r="4">
      <c r="A4" s="4" t="inlineStr">
        <is>
          <t>Weighted- Average Exercise Price per Share, Options exercised (in USD per share)</t>
        </is>
      </c>
      <c r="C4" s="8" t="n">
        <v>66.5</v>
      </c>
      <c r="D4" s="8" t="n">
        <v>51.76</v>
      </c>
      <c r="E4" s="8" t="n">
        <v>44.29</v>
      </c>
    </row>
    <row r="5">
      <c r="A5" s="4" t="inlineStr">
        <is>
          <t>Stock Option | All Stock Plans</t>
        </is>
      </c>
    </row>
    <row r="6">
      <c r="A6" s="3" t="inlineStr">
        <is>
          <t>Share-based Compensation Arrangement by Share-based Payment Award, Options, Outstanding [Roll Forward]</t>
        </is>
      </c>
    </row>
    <row r="7">
      <c r="A7" s="4" t="inlineStr">
        <is>
          <t>Options outstanding, beginning balance (in shares)</t>
        </is>
      </c>
      <c r="B7" s="4" t="inlineStr">
        <is>
          <t>[1]</t>
        </is>
      </c>
      <c r="C7" s="6" t="n">
        <v>3993</v>
      </c>
      <c r="D7" s="6" t="n">
        <v>5290</v>
      </c>
      <c r="E7" s="6" t="n">
        <v>6291</v>
      </c>
    </row>
    <row r="8">
      <c r="A8" s="4" t="inlineStr">
        <is>
          <t>Options Outstanding, Options granted (in shares)</t>
        </is>
      </c>
      <c r="B8" s="4" t="inlineStr">
        <is>
          <t>[1]</t>
        </is>
      </c>
      <c r="C8" s="6" t="n">
        <v>353</v>
      </c>
      <c r="D8" s="6" t="n">
        <v>700</v>
      </c>
      <c r="E8" s="6" t="n">
        <v>799</v>
      </c>
    </row>
    <row r="9">
      <c r="A9" s="4" t="inlineStr">
        <is>
          <t>Options Outstanding, Options exercised (in shares)</t>
        </is>
      </c>
      <c r="B9" s="4" t="inlineStr">
        <is>
          <t>[1]</t>
        </is>
      </c>
      <c r="C9" s="6" t="n">
        <v>-1203</v>
      </c>
      <c r="D9" s="6" t="n">
        <v>-1891</v>
      </c>
      <c r="E9" s="6" t="n">
        <v>-1615</v>
      </c>
    </row>
    <row r="10">
      <c r="A10" s="4" t="inlineStr">
        <is>
          <t>Options Outstanding, Options canceled/forfeited/expired (in shares)</t>
        </is>
      </c>
      <c r="B10" s="4" t="inlineStr">
        <is>
          <t>[1]</t>
        </is>
      </c>
      <c r="C10" s="6" t="n">
        <v>-36</v>
      </c>
      <c r="D10" s="6" t="n">
        <v>-106</v>
      </c>
      <c r="E10" s="6" t="n">
        <v>-185</v>
      </c>
    </row>
    <row r="11">
      <c r="A11" s="4" t="inlineStr">
        <is>
          <t>Options outstanding, ending balance (in shares)</t>
        </is>
      </c>
      <c r="B11" s="4" t="inlineStr">
        <is>
          <t>[1]</t>
        </is>
      </c>
      <c r="C11" s="6" t="n">
        <v>3107</v>
      </c>
      <c r="D11" s="6" t="n">
        <v>3993</v>
      </c>
      <c r="E11" s="6" t="n">
        <v>5290</v>
      </c>
      <c r="F11" s="6" t="n">
        <v>6291</v>
      </c>
    </row>
    <row r="12">
      <c r="A12" s="4" t="inlineStr">
        <is>
          <t>Options outstanding, vested and expected to vest (in shares)</t>
        </is>
      </c>
      <c r="B12" s="4" t="inlineStr">
        <is>
          <t>[1]</t>
        </is>
      </c>
      <c r="C12" s="6" t="n">
        <v>3107</v>
      </c>
    </row>
    <row r="13">
      <c r="A13" s="4" t="inlineStr">
        <is>
          <t>Options Outstanding, Exercisable (in shares)</t>
        </is>
      </c>
      <c r="B13" s="4" t="inlineStr">
        <is>
          <t>[1]</t>
        </is>
      </c>
      <c r="C13" s="6" t="n">
        <v>1990</v>
      </c>
    </row>
    <row r="14">
      <c r="A14" s="3" t="inlineStr">
        <is>
          <t>Share-based Compensation Arrangement by Share-based Payment Award, Options, Outstanding, Weighted Average Exercise Price [Abstract]</t>
        </is>
      </c>
    </row>
    <row r="15">
      <c r="A15" s="4" t="inlineStr">
        <is>
          <t>Weighted- Average Exercise Price per Share, Beginning balance (in USD per share)</t>
        </is>
      </c>
      <c r="C15" s="8" t="n">
        <v>85.26000000000001</v>
      </c>
      <c r="D15" s="8" t="n">
        <v>65.56999999999999</v>
      </c>
      <c r="E15" s="8" t="n">
        <v>55.63</v>
      </c>
    </row>
    <row r="16">
      <c r="A16" s="4" t="inlineStr">
        <is>
          <t>Weighted- Average Exercise Price per Share, Options granted (in USD per share)</t>
        </is>
      </c>
      <c r="C16" s="11" t="n">
        <v>239.46</v>
      </c>
      <c r="D16" s="11" t="n">
        <v>143.44</v>
      </c>
      <c r="E16" s="11" t="n">
        <v>113.17</v>
      </c>
    </row>
    <row r="17">
      <c r="A17" s="4" t="inlineStr">
        <is>
          <t>Weighted- Average Exercise Price per Share, Options exercised (in USD per share)</t>
        </is>
      </c>
      <c r="C17" s="11" t="n">
        <v>66.5</v>
      </c>
      <c r="D17" s="11" t="n">
        <v>51.76</v>
      </c>
      <c r="E17" s="11" t="n">
        <v>44.29</v>
      </c>
    </row>
    <row r="18">
      <c r="A18" s="4" t="inlineStr">
        <is>
          <t>Weighted- Average Exercise Price per Share, Options canceled/forfeited/expired (in USD per share)</t>
        </is>
      </c>
      <c r="C18" s="11" t="n">
        <v>128.49</v>
      </c>
      <c r="D18" s="11" t="n">
        <v>84.14</v>
      </c>
      <c r="E18" s="11" t="n">
        <v>58.02</v>
      </c>
    </row>
    <row r="19">
      <c r="A19" s="4" t="inlineStr">
        <is>
          <t>Weighted- Average Exercise Price per Share, Ending balance (in USD per share)</t>
        </is>
      </c>
      <c r="C19" s="11" t="n">
        <v>109.51</v>
      </c>
      <c r="D19" s="8" t="n">
        <v>85.26000000000001</v>
      </c>
      <c r="E19" s="8" t="n">
        <v>65.56999999999999</v>
      </c>
      <c r="F19" s="8" t="n">
        <v>55.63</v>
      </c>
    </row>
    <row r="20">
      <c r="A20" s="4" t="inlineStr">
        <is>
          <t>Weighted- Average Exercise Price per Share, Vested and expected to vest (in USD per share)</t>
        </is>
      </c>
      <c r="C20" s="11" t="n">
        <v>109.51</v>
      </c>
    </row>
    <row r="21">
      <c r="A21" s="4" t="inlineStr">
        <is>
          <t>Weighted- Average Exercise Price per Share, Exercisable (in USD per share)</t>
        </is>
      </c>
      <c r="C21" s="8" t="n">
        <v>81.88</v>
      </c>
    </row>
    <row r="22">
      <c r="A22" s="4" t="inlineStr">
        <is>
          <t>Weighted Average Remaining Contractual Life, options outstanding</t>
        </is>
      </c>
      <c r="C22" s="4" t="inlineStr">
        <is>
          <t>3 years 9 months 21 days</t>
        </is>
      </c>
      <c r="D22" s="4" t="inlineStr">
        <is>
          <t>4 years 1 month 6 days</t>
        </is>
      </c>
      <c r="E22" s="4" t="inlineStr">
        <is>
          <t>4 years 29 days</t>
        </is>
      </c>
      <c r="F22" s="4" t="inlineStr">
        <is>
          <t>4 years 4 months 20 days</t>
        </is>
      </c>
    </row>
    <row r="23">
      <c r="A23" s="4" t="inlineStr">
        <is>
          <t>Weighted Average Remaining Contractual Life, options outstanding, vested and expected to vest</t>
        </is>
      </c>
      <c r="C23" s="4" t="inlineStr">
        <is>
          <t>3 years 9 months 21 days</t>
        </is>
      </c>
    </row>
    <row r="24">
      <c r="A24" s="4" t="inlineStr">
        <is>
          <t>Weighted-Average Remaining Contractual Life , Exercisable</t>
        </is>
      </c>
      <c r="C24" s="4" t="inlineStr">
        <is>
          <t>3 years 29 days</t>
        </is>
      </c>
    </row>
    <row r="25">
      <c r="A25" s="4" t="inlineStr">
        <is>
          <t>Aggregate Intrinsic Value, Beginning balance</t>
        </is>
      </c>
      <c r="C25" s="7" t="n">
        <v>513845</v>
      </c>
      <c r="D25" s="7" t="n">
        <v>373112</v>
      </c>
      <c r="E25" s="7" t="n">
        <v>214432</v>
      </c>
    </row>
    <row r="26">
      <c r="A26" s="4" t="inlineStr">
        <is>
          <t>Aggregate Intrinsic Value, ending Balance</t>
        </is>
      </c>
      <c r="C26" s="6" t="n">
        <v>694921</v>
      </c>
      <c r="D26" s="7" t="n">
        <v>513845</v>
      </c>
      <c r="E26" s="7" t="n">
        <v>373112</v>
      </c>
      <c r="F26" s="7" t="n">
        <v>214432</v>
      </c>
    </row>
    <row r="27">
      <c r="A27" s="4" t="inlineStr">
        <is>
          <t>Aggregate Intrinsic Value, vested and expected to vest</t>
        </is>
      </c>
      <c r="C27" s="6" t="n">
        <v>694921</v>
      </c>
    </row>
    <row r="28">
      <c r="A28" s="4" t="inlineStr">
        <is>
          <t>Aggregate Intrinsic Value, Exercisable</t>
        </is>
      </c>
      <c r="C28" s="7" t="n">
        <v>500210</v>
      </c>
    </row>
    <row r="29"/>
    <row r="30">
      <c r="A30" s="4" t="inlineStr">
        <is>
          <t>[1]</t>
        </is>
      </c>
      <c r="B30" s="4" t="inlineStr">
        <is>
          <t>No stock options were assumed in connection with acquisitions in the last three fiscal years, but the balance at fiscal year-end includes certain stock options that were previously assumed in connection with acquisitions.</t>
        </is>
      </c>
    </row>
  </sheetData>
  <mergeCells count="4">
    <mergeCell ref="A1:B2"/>
    <mergeCell ref="C1:F1"/>
    <mergeCell ref="A29:E29"/>
    <mergeCell ref="B30:E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Intrinsic Value of Options Exercised and Their Average Exercise Prices (Detail) - USD ($) $ / shares in Units, $ in Thousands</t>
        </is>
      </c>
      <c r="B1" s="2" t="inlineStr">
        <is>
          <t>12 Months Ended</t>
        </is>
      </c>
    </row>
    <row r="2">
      <c r="B2" s="2" t="inlineStr">
        <is>
          <t>Oct. 31, 2021</t>
        </is>
      </c>
      <c r="C2" s="2" t="inlineStr">
        <is>
          <t>Oct. 31, 2020</t>
        </is>
      </c>
      <c r="D2" s="2" t="inlineStr">
        <is>
          <t>Oct. 31, 2019</t>
        </is>
      </c>
    </row>
    <row r="3">
      <c r="A3" s="3" t="inlineStr">
        <is>
          <t>Share-based Payment Arrangement [Abstract]</t>
        </is>
      </c>
    </row>
    <row r="4">
      <c r="A4" s="4" t="inlineStr">
        <is>
          <t>Intrinsic value</t>
        </is>
      </c>
      <c r="B4" s="7" t="n">
        <v>254587</v>
      </c>
      <c r="C4" s="7" t="n">
        <v>218640</v>
      </c>
      <c r="D4" s="7" t="n">
        <v>110815</v>
      </c>
    </row>
    <row r="5">
      <c r="A5" s="4" t="inlineStr">
        <is>
          <t>Average exercise price per share (in USD per share)</t>
        </is>
      </c>
      <c r="B5" s="8" t="n">
        <v>66.5</v>
      </c>
      <c r="C5" s="8" t="n">
        <v>51.76</v>
      </c>
      <c r="D5" s="8" t="n">
        <v>44.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Cash flow from operating activities:</t>
        </is>
      </c>
    </row>
    <row r="4">
      <c r="A4" s="4" t="inlineStr">
        <is>
          <t>Net income attributed to Synopsys</t>
        </is>
      </c>
      <c r="B4" s="7" t="n">
        <v>757516</v>
      </c>
      <c r="C4" s="7" t="n">
        <v>664347</v>
      </c>
      <c r="D4" s="7" t="n">
        <v>532367</v>
      </c>
    </row>
    <row r="5">
      <c r="A5" s="3" t="inlineStr">
        <is>
          <t>Adjustments to reconcile net income to net cash provided by operating activities:</t>
        </is>
      </c>
    </row>
    <row r="6">
      <c r="A6" s="4" t="inlineStr">
        <is>
          <t>Amortization and depreciation</t>
        </is>
      </c>
      <c r="B6" s="6" t="n">
        <v>203676</v>
      </c>
      <c r="C6" s="6" t="n">
        <v>209986</v>
      </c>
      <c r="D6" s="6" t="n">
        <v>201676</v>
      </c>
    </row>
    <row r="7">
      <c r="A7" s="4" t="inlineStr">
        <is>
          <t>Reduction of operating lease right-of-use assets</t>
        </is>
      </c>
      <c r="B7" s="6" t="n">
        <v>86645</v>
      </c>
      <c r="C7" s="6" t="n">
        <v>82895</v>
      </c>
      <c r="D7" s="6" t="n">
        <v>0</v>
      </c>
    </row>
    <row r="8">
      <c r="A8" s="4" t="inlineStr">
        <is>
          <t>Amortization of capitalized costs to obtain revenue contracts</t>
        </is>
      </c>
      <c r="B8" s="6" t="n">
        <v>64698</v>
      </c>
      <c r="C8" s="6" t="n">
        <v>61185</v>
      </c>
      <c r="D8" s="6" t="n">
        <v>62750</v>
      </c>
    </row>
    <row r="9">
      <c r="A9" s="4" t="inlineStr">
        <is>
          <t>Stock-based compensation</t>
        </is>
      </c>
      <c r="B9" s="6" t="n">
        <v>345272</v>
      </c>
      <c r="C9" s="6" t="n">
        <v>248584</v>
      </c>
      <c r="D9" s="6" t="n">
        <v>155001</v>
      </c>
    </row>
    <row r="10">
      <c r="A10" s="4" t="inlineStr">
        <is>
          <t>Allowance for credit losses</t>
        </is>
      </c>
      <c r="B10" s="6" t="n">
        <v>18515</v>
      </c>
      <c r="C10" s="6" t="n">
        <v>20875</v>
      </c>
      <c r="D10" s="6" t="n">
        <v>11669</v>
      </c>
    </row>
    <row r="11">
      <c r="A11" s="4" t="inlineStr">
        <is>
          <t>Deferred income taxes</t>
        </is>
      </c>
      <c r="B11" s="6" t="n">
        <v>-128583</v>
      </c>
      <c r="C11" s="6" t="n">
        <v>-111526</v>
      </c>
      <c r="D11" s="6" t="n">
        <v>-82620</v>
      </c>
    </row>
    <row r="12">
      <c r="A12" s="4" t="inlineStr">
        <is>
          <t>Other non-cash</t>
        </is>
      </c>
      <c r="B12" s="6" t="n">
        <v>14702</v>
      </c>
      <c r="C12" s="6" t="n">
        <v>3425</v>
      </c>
      <c r="D12" s="6" t="n">
        <v>-5045</v>
      </c>
    </row>
    <row r="13">
      <c r="A13" s="3" t="inlineStr">
        <is>
          <t>Net changes in operating assets and liabilities, net of acquired assets and liabilities:</t>
        </is>
      </c>
    </row>
    <row r="14">
      <c r="A14" s="4" t="inlineStr">
        <is>
          <t>Accounts receivable</t>
        </is>
      </c>
      <c r="B14" s="6" t="n">
        <v>201706</v>
      </c>
      <c r="C14" s="6" t="n">
        <v>-236806</v>
      </c>
      <c r="D14" s="6" t="n">
        <v>-8575</v>
      </c>
    </row>
    <row r="15">
      <c r="A15" s="4" t="inlineStr">
        <is>
          <t>Inventories</t>
        </is>
      </c>
      <c r="B15" s="6" t="n">
        <v>-48046</v>
      </c>
      <c r="C15" s="6" t="n">
        <v>-55024</v>
      </c>
      <c r="D15" s="6" t="n">
        <v>-17396</v>
      </c>
    </row>
    <row r="16">
      <c r="A16" s="4" t="inlineStr">
        <is>
          <t>Prepaid and other current assets</t>
        </is>
      </c>
      <c r="B16" s="6" t="n">
        <v>-102174</v>
      </c>
      <c r="C16" s="6" t="n">
        <v>-11298</v>
      </c>
      <c r="D16" s="6" t="n">
        <v>-49779</v>
      </c>
    </row>
    <row r="17">
      <c r="A17" s="4" t="inlineStr">
        <is>
          <t>Other long-term assets</t>
        </is>
      </c>
      <c r="B17" s="6" t="n">
        <v>-153037</v>
      </c>
      <c r="C17" s="6" t="n">
        <v>-83367</v>
      </c>
      <c r="D17" s="6" t="n">
        <v>-125749</v>
      </c>
    </row>
    <row r="18">
      <c r="A18" s="4" t="inlineStr">
        <is>
          <t>Accounts payable and accrued liabilities</t>
        </is>
      </c>
      <c r="B18" s="6" t="n">
        <v>125133</v>
      </c>
      <c r="C18" s="6" t="n">
        <v>113773</v>
      </c>
      <c r="D18" s="6" t="n">
        <v>-19280</v>
      </c>
    </row>
    <row r="19">
      <c r="A19" s="4" t="inlineStr">
        <is>
          <t>Operating lease liabilities</t>
        </is>
      </c>
      <c r="B19" s="6" t="n">
        <v>-82581</v>
      </c>
      <c r="C19" s="6" t="n">
        <v>-78578</v>
      </c>
      <c r="D19" s="6" t="n">
        <v>0</v>
      </c>
    </row>
    <row r="20">
      <c r="A20" s="4" t="inlineStr">
        <is>
          <t>Income taxes</t>
        </is>
      </c>
      <c r="B20" s="6" t="n">
        <v>28855</v>
      </c>
      <c r="C20" s="6" t="n">
        <v>14120</v>
      </c>
      <c r="D20" s="6" t="n">
        <v>19777</v>
      </c>
    </row>
    <row r="21">
      <c r="A21" s="4" t="inlineStr">
        <is>
          <t>Deferred revenue</t>
        </is>
      </c>
      <c r="B21" s="6" t="n">
        <v>160325</v>
      </c>
      <c r="C21" s="6" t="n">
        <v>148722</v>
      </c>
      <c r="D21" s="6" t="n">
        <v>125717</v>
      </c>
    </row>
    <row r="22">
      <c r="A22" s="4" t="inlineStr">
        <is>
          <t>Net cash provided by operating activities</t>
        </is>
      </c>
      <c r="B22" s="6" t="n">
        <v>1492622</v>
      </c>
      <c r="C22" s="6" t="n">
        <v>991313</v>
      </c>
      <c r="D22" s="6" t="n">
        <v>800513</v>
      </c>
    </row>
    <row r="23">
      <c r="A23" s="3" t="inlineStr">
        <is>
          <t>Cash flows from investing activities:</t>
        </is>
      </c>
    </row>
    <row r="24">
      <c r="A24" s="4" t="inlineStr">
        <is>
          <t>Proceeds from sales and maturities of short-term investments</t>
        </is>
      </c>
      <c r="B24" s="6" t="n">
        <v>12850</v>
      </c>
      <c r="C24" s="6" t="n">
        <v>0</v>
      </c>
      <c r="D24" s="6" t="n">
        <v>0</v>
      </c>
    </row>
    <row r="25">
      <c r="A25" s="4" t="inlineStr">
        <is>
          <t>Purchases of short-term investments</t>
        </is>
      </c>
      <c r="B25" s="6" t="n">
        <v>-161732</v>
      </c>
      <c r="C25" s="6" t="n">
        <v>0</v>
      </c>
      <c r="D25" s="6" t="n">
        <v>0</v>
      </c>
    </row>
    <row r="26">
      <c r="A26" s="4" t="inlineStr">
        <is>
          <t>Proceeds from sales of long-term investments</t>
        </is>
      </c>
      <c r="B26" s="6" t="n">
        <v>0</v>
      </c>
      <c r="C26" s="6" t="n">
        <v>2151</v>
      </c>
      <c r="D26" s="6" t="n">
        <v>6361</v>
      </c>
    </row>
    <row r="27">
      <c r="A27" s="4" t="inlineStr">
        <is>
          <t>Purchases of long-term investments</t>
        </is>
      </c>
      <c r="B27" s="6" t="n">
        <v>-7591</v>
      </c>
      <c r="C27" s="6" t="n">
        <v>-2762</v>
      </c>
      <c r="D27" s="6" t="n">
        <v>-3245</v>
      </c>
    </row>
    <row r="28">
      <c r="A28" s="4" t="inlineStr">
        <is>
          <t>Purchases of property and equipment</t>
        </is>
      </c>
      <c r="B28" s="6" t="n">
        <v>-93764</v>
      </c>
      <c r="C28" s="6" t="n">
        <v>-154717</v>
      </c>
      <c r="D28" s="6" t="n">
        <v>-198129</v>
      </c>
    </row>
    <row r="29">
      <c r="A29" s="4" t="inlineStr">
        <is>
          <t>Cash paid for acquisitions, net of cash acquired</t>
        </is>
      </c>
      <c r="B29" s="6" t="n">
        <v>-296017</v>
      </c>
      <c r="C29" s="6" t="n">
        <v>-201045</v>
      </c>
      <c r="D29" s="6" t="n">
        <v>-36605</v>
      </c>
    </row>
    <row r="30">
      <c r="A30" s="4" t="inlineStr">
        <is>
          <t>Capitalization of software development costs</t>
        </is>
      </c>
      <c r="B30" s="6" t="n">
        <v>-1976</v>
      </c>
      <c r="C30" s="6" t="n">
        <v>-4045</v>
      </c>
      <c r="D30" s="6" t="n">
        <v>-4259</v>
      </c>
    </row>
    <row r="31">
      <c r="A31" s="4" t="inlineStr">
        <is>
          <t>Other</t>
        </is>
      </c>
      <c r="B31" s="6" t="n">
        <v>-800</v>
      </c>
      <c r="C31" s="6" t="n">
        <v>0</v>
      </c>
      <c r="D31" s="6" t="n">
        <v>0</v>
      </c>
    </row>
    <row r="32">
      <c r="A32" s="4" t="inlineStr">
        <is>
          <t>Net cash used in investing activities</t>
        </is>
      </c>
      <c r="B32" s="6" t="n">
        <v>-549030</v>
      </c>
      <c r="C32" s="6" t="n">
        <v>-360418</v>
      </c>
      <c r="D32" s="6" t="n">
        <v>-235877</v>
      </c>
    </row>
    <row r="33">
      <c r="A33" s="3" t="inlineStr">
        <is>
          <t>Cash flows from financing activities:</t>
        </is>
      </c>
    </row>
    <row r="34">
      <c r="A34" s="4" t="inlineStr">
        <is>
          <t>Proceeds from credit facilities</t>
        </is>
      </c>
      <c r="B34" s="6" t="n">
        <v>0</v>
      </c>
      <c r="C34" s="6" t="n">
        <v>276489</v>
      </c>
      <c r="D34" s="6" t="n">
        <v>192897</v>
      </c>
    </row>
    <row r="35">
      <c r="A35" s="4" t="inlineStr">
        <is>
          <t>Repayment of debt</t>
        </is>
      </c>
      <c r="B35" s="6" t="n">
        <v>-28061</v>
      </c>
      <c r="C35" s="6" t="n">
        <v>-288879</v>
      </c>
      <c r="D35" s="6" t="n">
        <v>-524063</v>
      </c>
    </row>
    <row r="36">
      <c r="A36" s="4" t="inlineStr">
        <is>
          <t>Issuances of common stock</t>
        </is>
      </c>
      <c r="B36" s="6" t="n">
        <v>210719</v>
      </c>
      <c r="C36" s="6" t="n">
        <v>197403</v>
      </c>
      <c r="D36" s="6" t="n">
        <v>156364</v>
      </c>
    </row>
    <row r="37">
      <c r="A37" s="4" t="inlineStr">
        <is>
          <t>Payments for taxes related to net share settlement of equity awards</t>
        </is>
      </c>
      <c r="B37" s="6" t="n">
        <v>-138950</v>
      </c>
      <c r="C37" s="6" t="n">
        <v>-82225</v>
      </c>
      <c r="D37" s="6" t="n">
        <v>-57143</v>
      </c>
    </row>
    <row r="38">
      <c r="A38" s="4" t="inlineStr">
        <is>
          <t>Payments for Repurchase of Other Equity</t>
        </is>
      </c>
      <c r="B38" s="6" t="n">
        <v>-35000</v>
      </c>
      <c r="C38" s="6" t="n">
        <v>0</v>
      </c>
      <c r="D38" s="6" t="n">
        <v>0</v>
      </c>
    </row>
    <row r="39">
      <c r="A39" s="4" t="inlineStr">
        <is>
          <t>Purchases of treasury stock</t>
        </is>
      </c>
      <c r="B39" s="6" t="n">
        <v>-753081</v>
      </c>
      <c r="C39" s="6" t="n">
        <v>-242078</v>
      </c>
      <c r="D39" s="6" t="n">
        <v>-329185</v>
      </c>
    </row>
    <row r="40">
      <c r="A40" s="4" t="inlineStr">
        <is>
          <t>Other</t>
        </is>
      </c>
      <c r="B40" s="6" t="n">
        <v>-4375</v>
      </c>
      <c r="C40" s="6" t="n">
        <v>-1316</v>
      </c>
      <c r="D40" s="6" t="n">
        <v>-762</v>
      </c>
    </row>
    <row r="41">
      <c r="A41" s="4" t="inlineStr">
        <is>
          <t>Net cash used in financing activities</t>
        </is>
      </c>
      <c r="B41" s="6" t="n">
        <v>-748748</v>
      </c>
      <c r="C41" s="6" t="n">
        <v>-140606</v>
      </c>
      <c r="D41" s="6" t="n">
        <v>-561892</v>
      </c>
    </row>
    <row r="42">
      <c r="A42" s="4" t="inlineStr">
        <is>
          <t>Effect of exchange rate changes on cash, cash equivalents and restricted cash</t>
        </is>
      </c>
      <c r="B42" s="6" t="n">
        <v>2369</v>
      </c>
      <c r="C42" s="6" t="n">
        <v>17154</v>
      </c>
      <c r="D42" s="6" t="n">
        <v>2782</v>
      </c>
    </row>
    <row r="43">
      <c r="A43" s="4" t="inlineStr">
        <is>
          <t>Net change in cash, cash equivalents and restricted cash</t>
        </is>
      </c>
      <c r="B43" s="6" t="n">
        <v>197213</v>
      </c>
      <c r="C43" s="6" t="n">
        <v>507443</v>
      </c>
      <c r="D43" s="6" t="n">
        <v>5526</v>
      </c>
    </row>
    <row r="44">
      <c r="A44" s="4" t="inlineStr">
        <is>
          <t>Cash, cash equivalents and restricted cash, beginning of year</t>
        </is>
      </c>
      <c r="B44" s="6" t="n">
        <v>1237970</v>
      </c>
      <c r="C44" s="6" t="n">
        <v>730527</v>
      </c>
      <c r="D44" s="6" t="n">
        <v>725001</v>
      </c>
    </row>
    <row r="45">
      <c r="A45" s="4" t="inlineStr">
        <is>
          <t>Cash, cash equivalents and restricted cash, end of year</t>
        </is>
      </c>
      <c r="B45" s="6" t="n">
        <v>1435183</v>
      </c>
      <c r="C45" s="6" t="n">
        <v>1237970</v>
      </c>
      <c r="D45" s="6" t="n">
        <v>730527</v>
      </c>
    </row>
    <row r="46">
      <c r="A46" s="3" t="inlineStr">
        <is>
          <t>Supplemental disclosure of cash flow information:</t>
        </is>
      </c>
    </row>
    <row r="47">
      <c r="A47" s="4" t="inlineStr">
        <is>
          <t>Cash paid for income taxes during the year:</t>
        </is>
      </c>
      <c r="B47" s="6" t="n">
        <v>149762</v>
      </c>
      <c r="C47" s="6" t="n">
        <v>70711</v>
      </c>
      <c r="D47" s="6" t="n">
        <v>75744</v>
      </c>
    </row>
    <row r="48">
      <c r="A48" s="4" t="inlineStr">
        <is>
          <t>Interest payments during the year:</t>
        </is>
      </c>
      <c r="B48" s="7" t="n">
        <v>3365</v>
      </c>
      <c r="C48" s="7" t="n">
        <v>5136</v>
      </c>
      <c r="D48" s="7" t="n">
        <v>123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Employee Benefit Plans - Stock Options and Restricted Stock Units Under all Equity Plans (Except 2005 Director's Plan) (Detail) - 2006 Employee Equity Incentive Plan shares in Thousands</t>
        </is>
      </c>
      <c r="C1" s="2" t="inlineStr">
        <is>
          <t>12 Months Ended</t>
        </is>
      </c>
    </row>
    <row r="2">
      <c r="C2" s="2" t="inlineStr">
        <is>
          <t>Oct. 31, 2021shares</t>
        </is>
      </c>
      <c r="D2" s="2" t="inlineStr">
        <is>
          <t>Oct. 31, 2020shares</t>
        </is>
      </c>
      <c r="E2" s="2" t="inlineStr">
        <is>
          <t>Oct. 31, 2019shares</t>
        </is>
      </c>
    </row>
    <row r="3">
      <c r="A3" s="3" t="inlineStr">
        <is>
          <t>Share-based Compensation Arrangement by Share-based Payment Award, Options, Outstanding [Roll Forward]</t>
        </is>
      </c>
    </row>
    <row r="4">
      <c r="A4" s="4" t="inlineStr">
        <is>
          <t>Available for grant, beginning balance (in shares)</t>
        </is>
      </c>
      <c r="B4" s="4" t="inlineStr">
        <is>
          <t>[1]</t>
        </is>
      </c>
      <c r="C4" s="6" t="n">
        <v>12129</v>
      </c>
      <c r="D4" s="6" t="n">
        <v>12208</v>
      </c>
      <c r="E4" s="6" t="n">
        <v>12439</v>
      </c>
    </row>
    <row r="5">
      <c r="A5" s="4" t="inlineStr">
        <is>
          <t>Available for Grant, Additional shares reserved (in shares)</t>
        </is>
      </c>
      <c r="B5" s="4" t="inlineStr">
        <is>
          <t>[1]</t>
        </is>
      </c>
      <c r="C5" s="6" t="n">
        <v>4700</v>
      </c>
      <c r="D5" s="6" t="n">
        <v>3500</v>
      </c>
      <c r="E5" s="6" t="n">
        <v>3200</v>
      </c>
    </row>
    <row r="6">
      <c r="A6" s="4" t="inlineStr">
        <is>
          <t>Available for grants, ending balance (in shares)</t>
        </is>
      </c>
      <c r="B6" s="4" t="inlineStr">
        <is>
          <t>[1]</t>
        </is>
      </c>
      <c r="C6" s="6" t="n">
        <v>13751</v>
      </c>
      <c r="D6" s="6" t="n">
        <v>12129</v>
      </c>
      <c r="E6" s="6" t="n">
        <v>12208</v>
      </c>
    </row>
    <row r="7">
      <c r="A7" s="4" t="inlineStr">
        <is>
          <t>Share reserve ratio</t>
        </is>
      </c>
      <c r="C7" s="11" t="n">
        <v>1.7</v>
      </c>
    </row>
    <row r="8">
      <c r="A8" s="4" t="inlineStr">
        <is>
          <t>Stock Option</t>
        </is>
      </c>
    </row>
    <row r="9">
      <c r="A9" s="3" t="inlineStr">
        <is>
          <t>Share-based Compensation Arrangement by Share-based Payment Award, Options, Outstanding [Roll Forward]</t>
        </is>
      </c>
    </row>
    <row r="10">
      <c r="A10" s="4" t="inlineStr">
        <is>
          <t>Available for Grant, Options granted (in shares)</t>
        </is>
      </c>
      <c r="B10" s="4" t="inlineStr">
        <is>
          <t>[1],[2]</t>
        </is>
      </c>
      <c r="C10" s="6" t="n">
        <v>-353</v>
      </c>
      <c r="D10" s="6" t="n">
        <v>-694</v>
      </c>
      <c r="E10" s="6" t="n">
        <v>-799</v>
      </c>
    </row>
    <row r="11">
      <c r="A11" s="4" t="inlineStr">
        <is>
          <t>Available for Grant, Options canceled/forfeited/expired (in shares)</t>
        </is>
      </c>
      <c r="B11" s="4" t="inlineStr">
        <is>
          <t>[1],[2]</t>
        </is>
      </c>
      <c r="C11" s="6" t="n">
        <v>36</v>
      </c>
      <c r="D11" s="6" t="n">
        <v>102</v>
      </c>
      <c r="E11" s="6" t="n">
        <v>129</v>
      </c>
    </row>
    <row r="12">
      <c r="A12" s="4" t="inlineStr">
        <is>
          <t>Restricted Stock Units (RSUs)</t>
        </is>
      </c>
    </row>
    <row r="13">
      <c r="A13" s="3" t="inlineStr">
        <is>
          <t>Share-based Compensation Arrangement by Share-based Payment Award, Options, Outstanding [Roll Forward]</t>
        </is>
      </c>
    </row>
    <row r="14">
      <c r="A14" s="4" t="inlineStr">
        <is>
          <t>Available for Grant, Restricted stock units granted (in shares)</t>
        </is>
      </c>
      <c r="B14" s="4" t="inlineStr">
        <is>
          <t>[3]</t>
        </is>
      </c>
      <c r="C14" s="6" t="n">
        <v>-3232</v>
      </c>
      <c r="D14" s="6" t="n">
        <v>-3469</v>
      </c>
      <c r="E14" s="6" t="n">
        <v>-3134</v>
      </c>
    </row>
    <row r="15">
      <c r="A15" s="4" t="inlineStr">
        <is>
          <t>Available for Grant, Restricted stock units forfeited (in shares)</t>
        </is>
      </c>
      <c r="B15" s="4" t="inlineStr">
        <is>
          <t>[3]</t>
        </is>
      </c>
      <c r="C15" s="6" t="n">
        <v>471</v>
      </c>
      <c r="D15" s="6" t="n">
        <v>482</v>
      </c>
      <c r="E15" s="6" t="n">
        <v>373</v>
      </c>
    </row>
    <row r="16"/>
    <row r="17">
      <c r="A17" s="4" t="inlineStr">
        <is>
          <t>[1]</t>
        </is>
      </c>
      <c r="B17" s="4" t="inlineStr">
        <is>
          <t>Excluding shares reserved for future issuance under the 2017 Directors Plan.</t>
        </is>
      </c>
    </row>
    <row r="18">
      <c r="A18" s="4" t="inlineStr">
        <is>
          <t>[2]</t>
        </is>
      </c>
      <c r="B18" s="4" t="inlineStr">
        <is>
          <t>Options granted by the Company are not subject to the award multiplier ratio described above.</t>
        </is>
      </c>
    </row>
    <row r="19">
      <c r="A19" s="4" t="inlineStr">
        <is>
          <t>[3]</t>
        </is>
      </c>
      <c r="B19" s="4" t="inlineStr">
        <is>
          <t>Restricted stock units include awards granted under the 2006 Employee Plan and assumed through acquisitions. The number of RSUs reflects the application of the award multiplier of 1.70x as described above.</t>
        </is>
      </c>
    </row>
  </sheetData>
  <mergeCells count="6">
    <mergeCell ref="A1:B2"/>
    <mergeCell ref="C1:E1"/>
    <mergeCell ref="A16:D16"/>
    <mergeCell ref="B17:D17"/>
    <mergeCell ref="B18:D18"/>
    <mergeCell ref="B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ward Activities Under Twenty Zero Five Directors Plan (Detail) - Restricted Stock - $ / shares shares in Thousands</t>
        </is>
      </c>
      <c r="B1" s="2" t="inlineStr">
        <is>
          <t>12 Months Ended</t>
        </is>
      </c>
    </row>
    <row r="2">
      <c r="B2" s="2" t="inlineStr">
        <is>
          <t>Oct. 31, 2021</t>
        </is>
      </c>
      <c r="C2" s="2" t="inlineStr">
        <is>
          <t>Oct. 31, 2020</t>
        </is>
      </c>
      <c r="D2" s="2" t="inlineStr">
        <is>
          <t>Oct. 31, 2019</t>
        </is>
      </c>
    </row>
    <row r="3">
      <c r="A3" s="3" t="inlineStr">
        <is>
          <t>Restricted shares</t>
        </is>
      </c>
    </row>
    <row r="4">
      <c r="A4" s="4" t="inlineStr">
        <is>
          <t>Beginning balance (in shares)</t>
        </is>
      </c>
      <c r="B4" s="6" t="n">
        <v>9</v>
      </c>
      <c r="C4" s="6" t="n">
        <v>11</v>
      </c>
      <c r="D4" s="6" t="n">
        <v>20</v>
      </c>
    </row>
    <row r="5">
      <c r="A5" s="4" t="inlineStr">
        <is>
          <t>Granted (in shares)</t>
        </is>
      </c>
      <c r="B5" s="6" t="n">
        <v>5</v>
      </c>
      <c r="C5" s="6" t="n">
        <v>9</v>
      </c>
      <c r="D5" s="6" t="n">
        <v>11</v>
      </c>
    </row>
    <row r="6">
      <c r="A6" s="4" t="inlineStr">
        <is>
          <t>Vested (in shares)</t>
        </is>
      </c>
      <c r="B6" s="6" t="n">
        <v>-9</v>
      </c>
      <c r="C6" s="6" t="n">
        <v>-11</v>
      </c>
      <c r="D6" s="6" t="n">
        <v>-20</v>
      </c>
    </row>
    <row r="7">
      <c r="A7" s="4" t="inlineStr">
        <is>
          <t>Forfeited (in shares)</t>
        </is>
      </c>
      <c r="B7" s="6" t="n">
        <v>0</v>
      </c>
      <c r="C7" s="6" t="n">
        <v>0</v>
      </c>
      <c r="D7" s="6" t="n">
        <v>0</v>
      </c>
    </row>
    <row r="8">
      <c r="A8" s="4" t="inlineStr">
        <is>
          <t>Ending balance (in shares)</t>
        </is>
      </c>
      <c r="B8" s="6" t="n">
        <v>5</v>
      </c>
      <c r="C8" s="6" t="n">
        <v>9</v>
      </c>
      <c r="D8" s="6" t="n">
        <v>11</v>
      </c>
    </row>
    <row r="9">
      <c r="A9" s="3" t="inlineStr">
        <is>
          <t>Weighted Average Grant Date Fair Value</t>
        </is>
      </c>
    </row>
    <row r="10">
      <c r="A10" s="4" t="inlineStr">
        <is>
          <t>Weighted Average Grant Date Fair Value, Beginning balance (in USD per share)</t>
        </is>
      </c>
      <c r="B10" s="8" t="n">
        <v>140.97</v>
      </c>
      <c r="C10" s="8" t="n">
        <v>116.43</v>
      </c>
      <c r="D10" s="8" t="n">
        <v>73.95</v>
      </c>
    </row>
    <row r="11">
      <c r="A11" s="4" t="inlineStr">
        <is>
          <t>Granted (in USD per share)</t>
        </is>
      </c>
      <c r="B11" s="11" t="n">
        <v>261.01</v>
      </c>
      <c r="C11" s="11" t="n">
        <v>140.97</v>
      </c>
      <c r="D11" s="11" t="n">
        <v>116.43</v>
      </c>
    </row>
    <row r="12">
      <c r="A12" s="4" t="inlineStr">
        <is>
          <t>Vested (in USD per share)</t>
        </is>
      </c>
      <c r="B12" s="11" t="n">
        <v>140.97</v>
      </c>
      <c r="C12" s="11" t="n">
        <v>116.43</v>
      </c>
      <c r="D12" s="11" t="n">
        <v>73.95</v>
      </c>
    </row>
    <row r="13">
      <c r="A13" s="4" t="inlineStr">
        <is>
          <t>Forfeited (in USD per share)</t>
        </is>
      </c>
      <c r="B13" s="6" t="n">
        <v>0</v>
      </c>
      <c r="C13" s="6" t="n">
        <v>0</v>
      </c>
      <c r="D13" s="6" t="n">
        <v>0</v>
      </c>
    </row>
    <row r="14">
      <c r="A14" s="4" t="inlineStr">
        <is>
          <t>Weighted Average Grant Date Fair Value, Ending balance (in USD per share)</t>
        </is>
      </c>
      <c r="B14" s="8" t="n">
        <v>261.01</v>
      </c>
      <c r="C14" s="8" t="n">
        <v>140.97</v>
      </c>
      <c r="D14" s="8" t="n">
        <v>116.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tock Option Plans and Stock Purchase Rights Granted Under ESPP (Detail) - $ / shares</t>
        </is>
      </c>
      <c r="B1" s="2" t="inlineStr">
        <is>
          <t>12 Months Ended</t>
        </is>
      </c>
    </row>
    <row r="2">
      <c r="B2" s="2" t="inlineStr">
        <is>
          <t>Oct. 31, 2021</t>
        </is>
      </c>
      <c r="C2" s="2" t="inlineStr">
        <is>
          <t>Oct. 31, 2020</t>
        </is>
      </c>
      <c r="D2" s="2" t="inlineStr">
        <is>
          <t>Oct. 31, 2019</t>
        </is>
      </c>
    </row>
    <row r="3">
      <c r="A3" s="4" t="inlineStr">
        <is>
          <t>Stock Option</t>
        </is>
      </c>
    </row>
    <row r="4">
      <c r="A4" s="3" t="inlineStr">
        <is>
          <t>Schedule of Weighted Average Assumptions for Fair Values of Stock Options[Line Items]</t>
        </is>
      </c>
    </row>
    <row r="5">
      <c r="A5" s="4" t="inlineStr">
        <is>
          <t>Expected life (in years)</t>
        </is>
      </c>
      <c r="B5" s="4" t="inlineStr">
        <is>
          <t>4 years 1 month 6 days</t>
        </is>
      </c>
      <c r="C5" s="4" t="inlineStr">
        <is>
          <t>4 years 1 month 6 days</t>
        </is>
      </c>
      <c r="D5" s="4" t="inlineStr">
        <is>
          <t>4 years 1 month 6 days</t>
        </is>
      </c>
    </row>
    <row r="6">
      <c r="A6" s="4" t="inlineStr">
        <is>
          <t>Risk-free interest rate, minimum</t>
        </is>
      </c>
      <c r="B6" s="4" t="inlineStr">
        <is>
          <t>0.35%</t>
        </is>
      </c>
      <c r="C6" s="4" t="inlineStr">
        <is>
          <t>0.26%</t>
        </is>
      </c>
      <c r="D6" s="4" t="inlineStr">
        <is>
          <t>1.28%</t>
        </is>
      </c>
    </row>
    <row r="7">
      <c r="A7" s="4" t="inlineStr">
        <is>
          <t>Risk-free interest rate, maximum</t>
        </is>
      </c>
      <c r="B7" s="4" t="inlineStr">
        <is>
          <t>1.00%</t>
        </is>
      </c>
      <c r="C7" s="4" t="inlineStr">
        <is>
          <t>1.71%</t>
        </is>
      </c>
      <c r="D7" s="4" t="inlineStr">
        <is>
          <t>2.73%</t>
        </is>
      </c>
    </row>
    <row r="8">
      <c r="A8" s="4" t="inlineStr">
        <is>
          <t>Volatility, minimum</t>
        </is>
      </c>
      <c r="B8" s="4" t="inlineStr">
        <is>
          <t>29.19%</t>
        </is>
      </c>
      <c r="C8" s="4" t="inlineStr">
        <is>
          <t>23.05%</t>
        </is>
      </c>
      <c r="D8" s="4" t="inlineStr">
        <is>
          <t>23.16%</t>
        </is>
      </c>
    </row>
    <row r="9">
      <c r="A9" s="4" t="inlineStr">
        <is>
          <t>Volatility, maximum</t>
        </is>
      </c>
      <c r="B9" s="4" t="inlineStr">
        <is>
          <t>32.28%</t>
        </is>
      </c>
      <c r="C9" s="4" t="inlineStr">
        <is>
          <t>32.80%</t>
        </is>
      </c>
      <c r="D9" s="4" t="inlineStr">
        <is>
          <t>24.76%</t>
        </is>
      </c>
    </row>
    <row r="10">
      <c r="A10" s="4" t="inlineStr">
        <is>
          <t>Weighted average estimated fair value (in USD per share)</t>
        </is>
      </c>
      <c r="B10" s="8" t="n">
        <v>61.58</v>
      </c>
      <c r="C10" s="8" t="n">
        <v>33.02</v>
      </c>
      <c r="D10" s="8" t="n">
        <v>22.86</v>
      </c>
    </row>
    <row r="11">
      <c r="A11" s="4" t="inlineStr">
        <is>
          <t>Employee Stock Purchase Plan</t>
        </is>
      </c>
    </row>
    <row r="12">
      <c r="A12" s="3" t="inlineStr">
        <is>
          <t>Schedule of Weighted Average Assumptions for Fair Values of Stock Options[Line Items]</t>
        </is>
      </c>
    </row>
    <row r="13">
      <c r="A13" s="4" t="inlineStr">
        <is>
          <t>Risk-free interest rate, minimum</t>
        </is>
      </c>
      <c r="B13" s="4" t="inlineStr">
        <is>
          <t>0.00%</t>
        </is>
      </c>
      <c r="C13" s="4" t="inlineStr">
        <is>
          <t>0.09%</t>
        </is>
      </c>
      <c r="D13" s="4" t="inlineStr">
        <is>
          <t>1.54%</t>
        </is>
      </c>
    </row>
    <row r="14">
      <c r="A14" s="4" t="inlineStr">
        <is>
          <t>Risk-free interest rate, maximum</t>
        </is>
      </c>
      <c r="B14" s="4" t="inlineStr">
        <is>
          <t>0.19%</t>
        </is>
      </c>
      <c r="C14" s="4" t="inlineStr">
        <is>
          <t>1.24%</t>
        </is>
      </c>
      <c r="D14" s="4" t="inlineStr">
        <is>
          <t>2.60%</t>
        </is>
      </c>
    </row>
    <row r="15">
      <c r="A15" s="4" t="inlineStr">
        <is>
          <t>Volatility, minimum</t>
        </is>
      </c>
      <c r="B15" s="4" t="inlineStr">
        <is>
          <t>28.02%</t>
        </is>
      </c>
      <c r="C15" s="4" t="inlineStr">
        <is>
          <t>25.59%</t>
        </is>
      </c>
      <c r="D15" s="4" t="inlineStr">
        <is>
          <t>23.73%</t>
        </is>
      </c>
    </row>
    <row r="16">
      <c r="A16" s="4" t="inlineStr">
        <is>
          <t>Volatility, maximum</t>
        </is>
      </c>
      <c r="B16" s="4" t="inlineStr">
        <is>
          <t>39.68%</t>
        </is>
      </c>
      <c r="C16" s="4" t="inlineStr">
        <is>
          <t>43.06%</t>
        </is>
      </c>
      <c r="D16" s="4" t="inlineStr">
        <is>
          <t>27.86%</t>
        </is>
      </c>
    </row>
    <row r="17">
      <c r="A17" s="4" t="inlineStr">
        <is>
          <t>Weighted average estimated fair value (in USD per share)</t>
        </is>
      </c>
      <c r="B17" s="8" t="n">
        <v>89.81999999999999</v>
      </c>
      <c r="C17" s="8" t="n">
        <v>47.69</v>
      </c>
      <c r="D17" s="8" t="n">
        <v>35.18</v>
      </c>
    </row>
    <row r="18">
      <c r="A18" s="4" t="inlineStr">
        <is>
          <t>Employee Stock Purchase Plan | Minimum</t>
        </is>
      </c>
    </row>
    <row r="19">
      <c r="A19" s="3" t="inlineStr">
        <is>
          <t>Schedule of Weighted Average Assumptions for Fair Values of Stock Options[Line Items]</t>
        </is>
      </c>
    </row>
    <row r="20">
      <c r="A20" s="4" t="inlineStr">
        <is>
          <t>Expected life (in years)</t>
        </is>
      </c>
      <c r="B20" s="4" t="inlineStr">
        <is>
          <t>6 months</t>
        </is>
      </c>
      <c r="C20" s="4" t="inlineStr">
        <is>
          <t>6 months</t>
        </is>
      </c>
      <c r="D20" s="4" t="inlineStr">
        <is>
          <t>6 months</t>
        </is>
      </c>
    </row>
    <row r="21">
      <c r="A21" s="4" t="inlineStr">
        <is>
          <t>Employee Stock Purchase Plan | Maximum</t>
        </is>
      </c>
    </row>
    <row r="22">
      <c r="A22" s="3" t="inlineStr">
        <is>
          <t>Schedule of Weighted Average Assumptions for Fair Values of Stock Options[Line Items]</t>
        </is>
      </c>
    </row>
    <row r="23">
      <c r="A23" s="4" t="inlineStr">
        <is>
          <t>Expected life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Expense (Detail) - USD ($) $ in Thousands</t>
        </is>
      </c>
      <c r="B1" s="2" t="inlineStr">
        <is>
          <t>12 Months Ended</t>
        </is>
      </c>
    </row>
    <row r="2">
      <c r="B2" s="2" t="inlineStr">
        <is>
          <t>Oct. 31, 2021</t>
        </is>
      </c>
      <c r="C2" s="2" t="inlineStr">
        <is>
          <t>Oct. 31, 2020</t>
        </is>
      </c>
      <c r="D2" s="2" t="inlineStr">
        <is>
          <t>Oct. 31, 2019</t>
        </is>
      </c>
    </row>
    <row r="3">
      <c r="A3" s="3" t="inlineStr">
        <is>
          <t>Employee Service Share-based Compensation, Allocation of Recognized Period Costs [Line Items]</t>
        </is>
      </c>
    </row>
    <row r="4">
      <c r="A4" s="4" t="inlineStr">
        <is>
          <t>Stock compensation expense before taxes</t>
        </is>
      </c>
      <c r="B4" s="7" t="n">
        <v>345272</v>
      </c>
      <c r="C4" s="7" t="n">
        <v>248584</v>
      </c>
      <c r="D4" s="7" t="n">
        <v>155001</v>
      </c>
    </row>
    <row r="5">
      <c r="A5" s="4" t="inlineStr">
        <is>
          <t>Income tax benefit</t>
        </is>
      </c>
      <c r="B5" s="6" t="n">
        <v>-53483</v>
      </c>
      <c r="C5" s="6" t="n">
        <v>-39077</v>
      </c>
      <c r="D5" s="6" t="n">
        <v>-26226</v>
      </c>
    </row>
    <row r="6">
      <c r="A6" s="4" t="inlineStr">
        <is>
          <t>Stock compensation expense after taxes</t>
        </is>
      </c>
      <c r="B6" s="6" t="n">
        <v>291789</v>
      </c>
      <c r="C6" s="6" t="n">
        <v>209507</v>
      </c>
      <c r="D6" s="6" t="n">
        <v>128775</v>
      </c>
    </row>
    <row r="7">
      <c r="A7" s="4" t="inlineStr">
        <is>
          <t>Cost of products</t>
        </is>
      </c>
    </row>
    <row r="8">
      <c r="A8" s="3" t="inlineStr">
        <is>
          <t>Employee Service Share-based Compensation, Allocation of Recognized Period Costs [Line Items]</t>
        </is>
      </c>
    </row>
    <row r="9">
      <c r="A9" s="4" t="inlineStr">
        <is>
          <t>Stock compensation expense before taxes</t>
        </is>
      </c>
      <c r="B9" s="6" t="n">
        <v>38345</v>
      </c>
      <c r="C9" s="6" t="n">
        <v>27193</v>
      </c>
      <c r="D9" s="6" t="n">
        <v>17193</v>
      </c>
    </row>
    <row r="10">
      <c r="A10" s="4" t="inlineStr">
        <is>
          <t>Cost of maintenance and service</t>
        </is>
      </c>
    </row>
    <row r="11">
      <c r="A11" s="3" t="inlineStr">
        <is>
          <t>Employee Service Share-based Compensation, Allocation of Recognized Period Costs [Line Items]</t>
        </is>
      </c>
    </row>
    <row r="12">
      <c r="A12" s="4" t="inlineStr">
        <is>
          <t>Stock compensation expense before taxes</t>
        </is>
      </c>
      <c r="B12" s="6" t="n">
        <v>13817</v>
      </c>
      <c r="C12" s="6" t="n">
        <v>9327</v>
      </c>
      <c r="D12" s="6" t="n">
        <v>6385</v>
      </c>
    </row>
    <row r="13">
      <c r="A13" s="4" t="inlineStr">
        <is>
          <t>Research and development expense</t>
        </is>
      </c>
    </row>
    <row r="14">
      <c r="A14" s="3" t="inlineStr">
        <is>
          <t>Employee Service Share-based Compensation, Allocation of Recognized Period Costs [Line Items]</t>
        </is>
      </c>
    </row>
    <row r="15">
      <c r="A15" s="4" t="inlineStr">
        <is>
          <t>Stock compensation expense before taxes</t>
        </is>
      </c>
      <c r="B15" s="6" t="n">
        <v>171013</v>
      </c>
      <c r="C15" s="6" t="n">
        <v>125814</v>
      </c>
      <c r="D15" s="6" t="n">
        <v>75853</v>
      </c>
    </row>
    <row r="16">
      <c r="A16" s="4" t="inlineStr">
        <is>
          <t>Sales and marketing expense</t>
        </is>
      </c>
    </row>
    <row r="17">
      <c r="A17" s="3" t="inlineStr">
        <is>
          <t>Employee Service Share-based Compensation, Allocation of Recognized Period Costs [Line Items]</t>
        </is>
      </c>
    </row>
    <row r="18">
      <c r="A18" s="4" t="inlineStr">
        <is>
          <t>Stock compensation expense before taxes</t>
        </is>
      </c>
      <c r="B18" s="6" t="n">
        <v>61940</v>
      </c>
      <c r="C18" s="6" t="n">
        <v>43205</v>
      </c>
      <c r="D18" s="6" t="n">
        <v>28834</v>
      </c>
    </row>
    <row r="19">
      <c r="A19" s="4" t="inlineStr">
        <is>
          <t>General and administrative expense</t>
        </is>
      </c>
    </row>
    <row r="20">
      <c r="A20" s="3" t="inlineStr">
        <is>
          <t>Employee Service Share-based Compensation, Allocation of Recognized Period Costs [Line Items]</t>
        </is>
      </c>
    </row>
    <row r="21">
      <c r="A21" s="4" t="inlineStr">
        <is>
          <t>Stock compensation expense before taxes</t>
        </is>
      </c>
      <c r="B21" s="7" t="n">
        <v>60157</v>
      </c>
      <c r="C21" s="7" t="n">
        <v>43045</v>
      </c>
      <c r="D21" s="7" t="n">
        <v>267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Employee Benefit Plans - Deferred Plan Assets and Liabilities (Detail) - USD ($) $ in Thousands</t>
        </is>
      </c>
      <c r="C1" s="2" t="inlineStr">
        <is>
          <t>Oct. 31, 2021</t>
        </is>
      </c>
      <c r="D1" s="2" t="inlineStr">
        <is>
          <t>Oct. 31, 2020</t>
        </is>
      </c>
    </row>
    <row r="2">
      <c r="A2" s="3" t="inlineStr">
        <is>
          <t>Share-based Payment Arrangement [Abstract]</t>
        </is>
      </c>
    </row>
    <row r="3">
      <c r="A3" s="4" t="inlineStr">
        <is>
          <t>Plan assets recorded in other long-term assets</t>
        </is>
      </c>
      <c r="C3" s="7" t="n">
        <v>343820</v>
      </c>
      <c r="D3" s="7" t="n">
        <v>269737</v>
      </c>
    </row>
    <row r="4">
      <c r="A4" s="4" t="inlineStr">
        <is>
          <t>Plan liabilities recorded in other long-term liabilities</t>
        </is>
      </c>
      <c r="B4" s="4" t="inlineStr">
        <is>
          <t>[1]</t>
        </is>
      </c>
      <c r="C4" s="7" t="n">
        <v>343820</v>
      </c>
      <c r="D4" s="7" t="n">
        <v>269737</v>
      </c>
    </row>
    <row r="5"/>
    <row r="6">
      <c r="A6" s="4" t="inlineStr">
        <is>
          <t>[1]</t>
        </is>
      </c>
      <c r="B6" s="4" t="inlineStr">
        <is>
          <t>Undistributed deferred compensation balances due to participants.</t>
        </is>
      </c>
    </row>
  </sheetData>
  <mergeCells count="3">
    <mergeCell ref="A1:B1"/>
    <mergeCell ref="A5:C5"/>
    <mergeCell ref="B6:C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 (Other Retirement Plans) - Additional Information (Detail)</t>
        </is>
      </c>
      <c r="B1" s="2" t="inlineStr">
        <is>
          <t>12 Months Ended</t>
        </is>
      </c>
    </row>
    <row r="2">
      <c r="B2" s="2" t="inlineStr">
        <is>
          <t>Oct. 31, 2021USD ($)</t>
        </is>
      </c>
      <c r="C2" s="2" t="inlineStr">
        <is>
          <t>Oct. 31, 2021CAD ($)</t>
        </is>
      </c>
      <c r="D2" s="2" t="inlineStr">
        <is>
          <t>Oct. 31, 2020USD ($)</t>
        </is>
      </c>
      <c r="E2" s="2" t="inlineStr">
        <is>
          <t>Oct. 31, 2019USD ($)</t>
        </is>
      </c>
    </row>
    <row r="3">
      <c r="A3" s="3" t="inlineStr">
        <is>
          <t>Other Retirement Plans [Line Items]</t>
        </is>
      </c>
    </row>
    <row r="4">
      <c r="A4" s="4" t="inlineStr">
        <is>
          <t>Deferred percentage of annual cash base compensation</t>
        </is>
      </c>
      <c r="B4" s="4" t="inlineStr">
        <is>
          <t>50.00%</t>
        </is>
      </c>
      <c r="C4" s="4" t="inlineStr">
        <is>
          <t>50.00%</t>
        </is>
      </c>
    </row>
    <row r="5">
      <c r="A5" s="4" t="inlineStr">
        <is>
          <t>Deferred percentage of variable cash compensation</t>
        </is>
      </c>
      <c r="B5" s="4" t="inlineStr">
        <is>
          <t>100.00%</t>
        </is>
      </c>
      <c r="C5" s="4" t="inlineStr">
        <is>
          <t>100.00%</t>
        </is>
      </c>
    </row>
    <row r="6">
      <c r="A6" s="4" t="inlineStr">
        <is>
          <t>Other Retirement Plans</t>
        </is>
      </c>
    </row>
    <row r="7">
      <c r="A7" s="3" t="inlineStr">
        <is>
          <t>Other Retirement Plans [Line Items]</t>
        </is>
      </c>
    </row>
    <row r="8">
      <c r="A8" s="4" t="inlineStr">
        <is>
          <t>Employer contribution</t>
        </is>
      </c>
      <c r="B8" s="7" t="n">
        <v>68800000</v>
      </c>
      <c r="D8" s="7" t="n">
        <v>54700000</v>
      </c>
      <c r="E8" s="7" t="n">
        <v>50700000</v>
      </c>
    </row>
    <row r="9">
      <c r="A9" s="4" t="inlineStr">
        <is>
          <t>Maximum pretax annual company contribution match per employee</t>
        </is>
      </c>
      <c r="B9" s="7" t="n">
        <v>3000</v>
      </c>
      <c r="C9" s="7" t="n">
        <v>4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mpact of Deferred Plan (Detail) - USD ($) $ in Thousands</t>
        </is>
      </c>
      <c r="B1" s="2" t="inlineStr">
        <is>
          <t>12 Months Ended</t>
        </is>
      </c>
    </row>
    <row r="2">
      <c r="B2" s="2" t="inlineStr">
        <is>
          <t>Oct. 31, 2021</t>
        </is>
      </c>
      <c r="C2" s="2" t="inlineStr">
        <is>
          <t>Oct. 31, 2020</t>
        </is>
      </c>
      <c r="D2" s="2" t="inlineStr">
        <is>
          <t>Oct. 31, 2019</t>
        </is>
      </c>
    </row>
    <row r="3">
      <c r="A3" s="3" t="inlineStr">
        <is>
          <t>Share-based Payment Arrangement [Abstract]</t>
        </is>
      </c>
    </row>
    <row r="4">
      <c r="A4" s="4" t="inlineStr">
        <is>
          <t>Increase (reduction) to cost of revenue and operating expense</t>
        </is>
      </c>
      <c r="B4" s="7" t="n">
        <v>71603</v>
      </c>
      <c r="C4" s="7" t="n">
        <v>21469</v>
      </c>
      <c r="D4" s="7" t="n">
        <v>27759</v>
      </c>
    </row>
    <row r="5">
      <c r="A5" s="4" t="inlineStr">
        <is>
          <t>Other income (expense), net</t>
        </is>
      </c>
      <c r="B5" s="6" t="n">
        <v>71603</v>
      </c>
      <c r="C5" s="6" t="n">
        <v>21469</v>
      </c>
      <c r="D5" s="6" t="n">
        <v>27759</v>
      </c>
    </row>
    <row r="6">
      <c r="A6" s="4" t="inlineStr">
        <is>
          <t>Net increase (decrease) to net income</t>
        </is>
      </c>
      <c r="B6" s="7" t="n">
        <v>0</v>
      </c>
      <c r="C6" s="7" t="n">
        <v>0</v>
      </c>
      <c r="D6"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Total Income Before Provision for Income Tax (Detail) - USD ($) $ in Thousand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United States</t>
        </is>
      </c>
      <c r="B4" s="7" t="n">
        <v>640531</v>
      </c>
      <c r="C4" s="7" t="n">
        <v>544391</v>
      </c>
      <c r="D4" s="7" t="n">
        <v>487430</v>
      </c>
    </row>
    <row r="5">
      <c r="A5" s="4" t="inlineStr">
        <is>
          <t>Foreign</t>
        </is>
      </c>
      <c r="B5" s="6" t="n">
        <v>164983</v>
      </c>
      <c r="C5" s="6" t="n">
        <v>93768</v>
      </c>
      <c r="D5" s="6" t="n">
        <v>58076</v>
      </c>
    </row>
    <row r="6">
      <c r="A6" s="4" t="inlineStr">
        <is>
          <t>Income before income taxes</t>
        </is>
      </c>
      <c r="B6" s="7" t="n">
        <v>805514</v>
      </c>
      <c r="C6" s="7" t="n">
        <v>638159</v>
      </c>
      <c r="D6" s="7" t="n">
        <v>5455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Federal</t>
        </is>
      </c>
      <c r="B4" s="7" t="n">
        <v>85950</v>
      </c>
      <c r="C4" s="7" t="n">
        <v>29272</v>
      </c>
      <c r="D4" s="7" t="n">
        <v>22821</v>
      </c>
    </row>
    <row r="5">
      <c r="A5" s="4" t="inlineStr">
        <is>
          <t>State</t>
        </is>
      </c>
      <c r="B5" s="6" t="n">
        <v>11898</v>
      </c>
      <c r="C5" s="6" t="n">
        <v>1863</v>
      </c>
      <c r="D5" s="6" t="n">
        <v>11846</v>
      </c>
    </row>
    <row r="6">
      <c r="A6" s="4" t="inlineStr">
        <is>
          <t>Foreign</t>
        </is>
      </c>
      <c r="B6" s="6" t="n">
        <v>79890</v>
      </c>
      <c r="C6" s="6" t="n">
        <v>55103</v>
      </c>
      <c r="D6" s="6" t="n">
        <v>61092</v>
      </c>
    </row>
    <row r="7">
      <c r="A7" s="4" t="inlineStr">
        <is>
          <t>Current income tax expense (benefit), total</t>
        </is>
      </c>
      <c r="B7" s="6" t="n">
        <v>177738</v>
      </c>
      <c r="C7" s="6" t="n">
        <v>86238</v>
      </c>
      <c r="D7" s="6" t="n">
        <v>95759</v>
      </c>
    </row>
    <row r="8">
      <c r="A8" s="4" t="inlineStr">
        <is>
          <t>Federal</t>
        </is>
      </c>
      <c r="B8" s="6" t="n">
        <v>-108530</v>
      </c>
      <c r="C8" s="6" t="n">
        <v>-84739</v>
      </c>
      <c r="D8" s="6" t="n">
        <v>-41219</v>
      </c>
    </row>
    <row r="9">
      <c r="A9" s="4" t="inlineStr">
        <is>
          <t>State</t>
        </is>
      </c>
      <c r="B9" s="6" t="n">
        <v>1796</v>
      </c>
      <c r="C9" s="6" t="n">
        <v>-20233</v>
      </c>
      <c r="D9" s="6" t="n">
        <v>-7227</v>
      </c>
    </row>
    <row r="10">
      <c r="A10" s="4" t="inlineStr">
        <is>
          <t>Foreign</t>
        </is>
      </c>
      <c r="B10" s="6" t="n">
        <v>-21849</v>
      </c>
      <c r="C10" s="6" t="n">
        <v>-6554</v>
      </c>
      <c r="D10" s="6" t="n">
        <v>-34174</v>
      </c>
    </row>
    <row r="11">
      <c r="A11" s="4" t="inlineStr">
        <is>
          <t>Deferred income tax expense (benefit), total</t>
        </is>
      </c>
      <c r="B11" s="6" t="n">
        <v>-128583</v>
      </c>
      <c r="C11" s="6" t="n">
        <v>-111526</v>
      </c>
      <c r="D11" s="6" t="n">
        <v>-82620</v>
      </c>
    </row>
    <row r="12">
      <c r="A12" s="4" t="inlineStr">
        <is>
          <t>Provision (benefit) for income taxes</t>
        </is>
      </c>
      <c r="B12" s="7" t="n">
        <v>49155</v>
      </c>
      <c r="C12" s="7" t="n">
        <v>-25288</v>
      </c>
      <c r="D12" s="7" t="n">
        <v>13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Between Provision for Income Taxes and Taxes Computed at Statutory Federal Rate (Detail) - USD ($) $ in Thousand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Statutory federal tax</t>
        </is>
      </c>
      <c r="B4" s="7" t="n">
        <v>168745</v>
      </c>
      <c r="C4" s="7" t="n">
        <v>133979</v>
      </c>
      <c r="D4" s="7" t="n">
        <v>114557</v>
      </c>
    </row>
    <row r="5">
      <c r="A5" s="4" t="inlineStr">
        <is>
          <t>State tax (benefit), net of federal effect</t>
        </is>
      </c>
      <c r="B5" s="6" t="n">
        <v>-2419</v>
      </c>
      <c r="C5" s="6" t="n">
        <v>-29096</v>
      </c>
      <c r="D5" s="6" t="n">
        <v>6529</v>
      </c>
    </row>
    <row r="6">
      <c r="A6" s="4" t="inlineStr">
        <is>
          <t>Federal Tax credits</t>
        </is>
      </c>
      <c r="B6" s="6" t="n">
        <v>-45503</v>
      </c>
      <c r="C6" s="6" t="n">
        <v>-39206</v>
      </c>
      <c r="D6" s="6" t="n">
        <v>-34485</v>
      </c>
    </row>
    <row r="7">
      <c r="A7" s="4" t="inlineStr">
        <is>
          <t>Tax on foreign earnings</t>
        </is>
      </c>
      <c r="B7" s="6" t="n">
        <v>7988</v>
      </c>
      <c r="C7" s="6" t="n">
        <v>-3980</v>
      </c>
      <c r="D7" s="6" t="n">
        <v>23467</v>
      </c>
    </row>
    <row r="8">
      <c r="A8" s="4" t="inlineStr">
        <is>
          <t>Foreign-derived intangible income deduction</t>
        </is>
      </c>
      <c r="B8" s="6" t="n">
        <v>-31214</v>
      </c>
      <c r="C8" s="6" t="n">
        <v>-24282</v>
      </c>
      <c r="D8" s="6" t="n">
        <v>-26615</v>
      </c>
    </row>
    <row r="9">
      <c r="A9" s="4" t="inlineStr">
        <is>
          <t>Tax settlements</t>
        </is>
      </c>
      <c r="B9" s="6" t="n">
        <v>-7134</v>
      </c>
      <c r="C9" s="6" t="n">
        <v>-13167</v>
      </c>
      <c r="D9" s="6" t="n">
        <v>-10953</v>
      </c>
    </row>
    <row r="10">
      <c r="A10" s="4" t="inlineStr">
        <is>
          <t>Stock-based compensation</t>
        </is>
      </c>
      <c r="B10" s="6" t="n">
        <v>-62620</v>
      </c>
      <c r="C10" s="6" t="n">
        <v>-50047</v>
      </c>
      <c r="D10" s="6" t="n">
        <v>-25356</v>
      </c>
    </row>
    <row r="11">
      <c r="A11" s="4" t="inlineStr">
        <is>
          <t>Changes in valuation allowance</t>
        </is>
      </c>
      <c r="B11" s="6" t="n">
        <v>15232</v>
      </c>
      <c r="C11" s="6" t="n">
        <v>-614</v>
      </c>
      <c r="D11" s="6" t="n">
        <v>-42144</v>
      </c>
    </row>
    <row r="12">
      <c r="A12" s="4" t="inlineStr">
        <is>
          <t>Undistributed earnings of foreign subsidiaries</t>
        </is>
      </c>
      <c r="B12" s="6" t="n">
        <v>0</v>
      </c>
      <c r="C12" s="6" t="n">
        <v>0</v>
      </c>
      <c r="D12" s="6" t="n">
        <v>6341</v>
      </c>
    </row>
    <row r="13">
      <c r="A13" s="4" t="inlineStr">
        <is>
          <t>Other</t>
        </is>
      </c>
      <c r="B13" s="6" t="n">
        <v>6080</v>
      </c>
      <c r="C13" s="6" t="n">
        <v>1125</v>
      </c>
      <c r="D13" s="6" t="n">
        <v>1798</v>
      </c>
    </row>
    <row r="14">
      <c r="A14" s="4" t="inlineStr">
        <is>
          <t>Provision (benefit) for income taxes</t>
        </is>
      </c>
      <c r="B14" s="7" t="n">
        <v>49155</v>
      </c>
      <c r="C14" s="7" t="n">
        <v>-25288</v>
      </c>
      <c r="D14" s="7" t="n">
        <v>131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Oct. 31, 2021</t>
        </is>
      </c>
    </row>
    <row r="3">
      <c r="A3" s="3" t="inlineStr">
        <is>
          <t>Accounting Policies [Abstract]</t>
        </is>
      </c>
    </row>
    <row r="4">
      <c r="A4" s="4" t="inlineStr">
        <is>
          <t>Description of Business</t>
        </is>
      </c>
      <c r="B4" s="4" t="inlineStr">
        <is>
          <t>Description of Business Synopsys, Inc. ("Synopsys" or "the Company") provides products and services used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quality and compliance of software in a wide variety of industries, including electronics, financial services, automotive, medicine, energy and industrials. These tools and services are part of the Company’s Software Integrity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5" customWidth="1" min="8" max="8"/>
  </cols>
  <sheetData>
    <row r="1">
      <c r="A1" s="1" t="inlineStr">
        <is>
          <t>Income Taxes - Additional Information (Detail) - USD ($)</t>
        </is>
      </c>
      <c r="B1" s="2" t="inlineStr">
        <is>
          <t>1 Months Ended</t>
        </is>
      </c>
      <c r="C1" s="2" t="inlineStr">
        <is>
          <t>3 Months Ended</t>
        </is>
      </c>
      <c r="D1" s="2" t="inlineStr">
        <is>
          <t>12 Months Ended</t>
        </is>
      </c>
    </row>
    <row r="2">
      <c r="B2" s="2" t="inlineStr">
        <is>
          <t>Jul. 31, 2017</t>
        </is>
      </c>
      <c r="C2" s="2" t="inlineStr">
        <is>
          <t>Jul. 31, 2019</t>
        </is>
      </c>
      <c r="D2" s="2" t="inlineStr">
        <is>
          <t>Oct. 31, 2021</t>
        </is>
      </c>
      <c r="E2" s="2" t="inlineStr">
        <is>
          <t>Oct. 31, 2020</t>
        </is>
      </c>
      <c r="F2" s="2" t="inlineStr">
        <is>
          <t>Oct. 31, 2019</t>
        </is>
      </c>
      <c r="G2" s="2" t="inlineStr">
        <is>
          <t>Apr. 30, 2019</t>
        </is>
      </c>
      <c r="H2" s="2" t="inlineStr">
        <is>
          <t>Oct. 31, 2018</t>
        </is>
      </c>
    </row>
    <row r="3">
      <c r="A3" s="3" t="inlineStr">
        <is>
          <t>Taxes [Line Items]</t>
        </is>
      </c>
    </row>
    <row r="4">
      <c r="A4" s="4" t="inlineStr">
        <is>
          <t>Increase in valuation allowance</t>
        </is>
      </c>
      <c r="D4" s="7" t="n">
        <v>15200000</v>
      </c>
    </row>
    <row r="5">
      <c r="A5" s="4" t="inlineStr">
        <is>
          <t>Decrease in gross unrecognized tax benefits</t>
        </is>
      </c>
      <c r="D5" s="6" t="n">
        <v>800000</v>
      </c>
    </row>
    <row r="6">
      <c r="A6" s="4" t="inlineStr">
        <is>
          <t>Gross unrecognized tax benefits</t>
        </is>
      </c>
      <c r="D6" s="6" t="n">
        <v>82360000</v>
      </c>
      <c r="E6" s="7" t="n">
        <v>83149000</v>
      </c>
      <c r="F6" s="7" t="n">
        <v>116212000</v>
      </c>
    </row>
    <row r="7">
      <c r="A7" s="4" t="inlineStr">
        <is>
          <t>Unrecognized tax benefits affecting effective tax rate</t>
        </is>
      </c>
      <c r="D7" s="6" t="n">
        <v>82400000</v>
      </c>
      <c r="E7" s="6" t="n">
        <v>83100000</v>
      </c>
    </row>
    <row r="8">
      <c r="A8" s="4" t="inlineStr">
        <is>
          <t>The sum of the amounts of estimated penalties and interest recognized in the period arising from income tax examinations</t>
        </is>
      </c>
      <c r="D8" s="6" t="n">
        <v>400000</v>
      </c>
      <c r="E8" s="6" t="n">
        <v>200000</v>
      </c>
      <c r="F8" s="6" t="n">
        <v>300000</v>
      </c>
    </row>
    <row r="9">
      <c r="A9" s="4" t="inlineStr">
        <is>
          <t>The amount of estimated penalties and interest accrued as of the balance sheet date arising from income tax examinations</t>
        </is>
      </c>
      <c r="D9" s="6" t="n">
        <v>13500000</v>
      </c>
      <c r="E9" s="6" t="n">
        <v>13100000</v>
      </c>
    </row>
    <row r="10">
      <c r="A10" s="4" t="inlineStr">
        <is>
          <t>Cumulative effect of new accounting principle in period of adoption</t>
        </is>
      </c>
      <c r="D10" s="6" t="n">
        <v>5298943000</v>
      </c>
      <c r="E10" s="6" t="n">
        <v>4912367000</v>
      </c>
      <c r="F10" s="6" t="n">
        <v>4088876000</v>
      </c>
      <c r="H10" s="7" t="n">
        <v>3485015000</v>
      </c>
    </row>
    <row r="11">
      <c r="A11" s="4" t="inlineStr">
        <is>
          <t>Decrease in unrecognized tax benefits resulting from settlement with taxing authorities</t>
        </is>
      </c>
      <c r="D11" s="6" t="n">
        <v>1538000</v>
      </c>
      <c r="E11" s="6" t="n">
        <v>1411000</v>
      </c>
    </row>
    <row r="12">
      <c r="A12" s="4" t="inlineStr">
        <is>
          <t>Internal Revenue Service (IRS) | Fiscal Year 2020</t>
        </is>
      </c>
    </row>
    <row r="13">
      <c r="A13" s="3" t="inlineStr">
        <is>
          <t>Taxes [Line Items]</t>
        </is>
      </c>
    </row>
    <row r="14">
      <c r="A14" s="4" t="inlineStr">
        <is>
          <t>Decrease in unrecognized tax benefits resulting from settlement with taxing authorities</t>
        </is>
      </c>
      <c r="D14" s="6" t="n">
        <v>7100000</v>
      </c>
    </row>
    <row r="15">
      <c r="A15" s="4" t="inlineStr">
        <is>
          <t>Internal Revenue Service (IRS) | Fiscal Year 2019</t>
        </is>
      </c>
    </row>
    <row r="16">
      <c r="A16" s="3" t="inlineStr">
        <is>
          <t>Taxes [Line Items]</t>
        </is>
      </c>
    </row>
    <row r="17">
      <c r="A17" s="4" t="inlineStr">
        <is>
          <t>Decrease in unrecognized tax benefits resulting from settlement with taxing authorities</t>
        </is>
      </c>
      <c r="E17" s="6" t="n">
        <v>6300000</v>
      </c>
    </row>
    <row r="18">
      <c r="A18" s="4" t="inlineStr">
        <is>
          <t>Internal Revenue Service (IRS) | Fiscal Year 2018</t>
        </is>
      </c>
    </row>
    <row r="19">
      <c r="A19" s="3" t="inlineStr">
        <is>
          <t>Taxes [Line Items]</t>
        </is>
      </c>
    </row>
    <row r="20">
      <c r="A20" s="4" t="inlineStr">
        <is>
          <t>Decrease in unrecognized tax benefits resulting from settlement with taxing authorities</t>
        </is>
      </c>
      <c r="F20" s="6" t="n">
        <v>5400000</v>
      </c>
    </row>
    <row r="21">
      <c r="A21" s="4" t="inlineStr">
        <is>
          <t>Foreign tax credits, resulting from settlements with taxing authorities</t>
        </is>
      </c>
      <c r="F21" s="6" t="n">
        <v>28100000</v>
      </c>
    </row>
    <row r="22">
      <c r="A22" s="4" t="inlineStr">
        <is>
          <t>California Franchise Tax Board | Fiscal Year 2015 to 2017</t>
        </is>
      </c>
    </row>
    <row r="23">
      <c r="A23" s="3" t="inlineStr">
        <is>
          <t>Taxes [Line Items]</t>
        </is>
      </c>
    </row>
    <row r="24">
      <c r="A24" s="4" t="inlineStr">
        <is>
          <t>Increase in valuation allowance</t>
        </is>
      </c>
      <c r="E24" s="6" t="n">
        <v>20200000</v>
      </c>
    </row>
    <row r="25">
      <c r="A25" s="4" t="inlineStr">
        <is>
          <t>Decrease in unrecognized tax benefits resulting from settlement with taxing authorities</t>
        </is>
      </c>
      <c r="E25" s="6" t="n">
        <v>20200000</v>
      </c>
    </row>
    <row r="26">
      <c r="A26" s="4" t="inlineStr">
        <is>
          <t>Hungary | Fiscal Year 2011 to 2013</t>
        </is>
      </c>
    </row>
    <row r="27">
      <c r="A27" s="3" t="inlineStr">
        <is>
          <t>Taxes [Line Items]</t>
        </is>
      </c>
    </row>
    <row r="28">
      <c r="A28" s="4" t="inlineStr">
        <is>
          <t>Gross unrecognized tax benefits</t>
        </is>
      </c>
      <c r="G28" s="7" t="n">
        <v>17400000</v>
      </c>
    </row>
    <row r="29">
      <c r="A29" s="4" t="inlineStr">
        <is>
          <t>The sum of the amounts of estimated penalties and interest recognized in the period arising from income tax examinations</t>
        </is>
      </c>
      <c r="B29" s="7" t="n">
        <v>11000000</v>
      </c>
    </row>
    <row r="30">
      <c r="A30" s="4" t="inlineStr">
        <is>
          <t>Proposed tax assessment</t>
        </is>
      </c>
      <c r="B30" s="7" t="n">
        <v>25000000</v>
      </c>
    </row>
    <row r="31">
      <c r="A31" s="4" t="inlineStr">
        <is>
          <t>Hungary | Fiscal Year 2014 To 2018</t>
        </is>
      </c>
    </row>
    <row r="32">
      <c r="A32" s="3" t="inlineStr">
        <is>
          <t>Taxes [Line Items]</t>
        </is>
      </c>
    </row>
    <row r="33">
      <c r="A33" s="4" t="inlineStr">
        <is>
          <t>Decrease in unrecognized tax benefits resulting from settlement with taxing authorities</t>
        </is>
      </c>
      <c r="E33" s="6" t="n">
        <v>6900000</v>
      </c>
    </row>
    <row r="34">
      <c r="A34" s="4" t="inlineStr">
        <is>
          <t>Tax impact from tax settlements</t>
        </is>
      </c>
      <c r="E34" s="6" t="n">
        <v>1400000</v>
      </c>
    </row>
    <row r="35">
      <c r="A35" s="4" t="inlineStr">
        <is>
          <t>Taiwan | Fiscal Year 2017</t>
        </is>
      </c>
    </row>
    <row r="36">
      <c r="A36" s="3" t="inlineStr">
        <is>
          <t>Taxes [Line Items]</t>
        </is>
      </c>
    </row>
    <row r="37">
      <c r="A37" s="4" t="inlineStr">
        <is>
          <t>Tax impact from tax settlements</t>
        </is>
      </c>
      <c r="F37" s="6" t="n">
        <v>5500000</v>
      </c>
    </row>
    <row r="38">
      <c r="A38" s="4" t="inlineStr">
        <is>
          <t>Minimum</t>
        </is>
      </c>
    </row>
    <row r="39">
      <c r="A39" s="3" t="inlineStr">
        <is>
          <t>Taxes [Line Items]</t>
        </is>
      </c>
    </row>
    <row r="40">
      <c r="A40" s="4" t="inlineStr">
        <is>
          <t>Estimated potential decrease in underlying unrecognized tax benefits, minimum</t>
        </is>
      </c>
      <c r="D40" s="6" t="n">
        <v>0</v>
      </c>
    </row>
    <row r="41">
      <c r="A41" s="4" t="inlineStr">
        <is>
          <t>Maximum</t>
        </is>
      </c>
    </row>
    <row r="42">
      <c r="A42" s="3" t="inlineStr">
        <is>
          <t>Taxes [Line Items]</t>
        </is>
      </c>
    </row>
    <row r="43">
      <c r="A43" s="4" t="inlineStr">
        <is>
          <t>Estimated potential decrease in underlying unrecognized tax benefits, minimum</t>
        </is>
      </c>
      <c r="D43" s="6" t="n">
        <v>42500000</v>
      </c>
    </row>
    <row r="44">
      <c r="A44" s="4" t="inlineStr">
        <is>
          <t>Retained Earnings</t>
        </is>
      </c>
    </row>
    <row r="45">
      <c r="A45" s="3" t="inlineStr">
        <is>
          <t>Taxes [Line Items]</t>
        </is>
      </c>
    </row>
    <row r="46">
      <c r="A46" s="4" t="inlineStr">
        <is>
          <t>Cumulative effect of new accounting principle in period of adoption</t>
        </is>
      </c>
      <c r="D46" s="7" t="n">
        <v>4549713000</v>
      </c>
      <c r="E46" s="7" t="n">
        <v>3795397000</v>
      </c>
      <c r="F46" s="6" t="n">
        <v>3164144000</v>
      </c>
      <c r="H46" s="7" t="n">
        <v>2543688000</v>
      </c>
    </row>
    <row r="47">
      <c r="A47" s="4" t="inlineStr">
        <is>
          <t>Altera</t>
        </is>
      </c>
    </row>
    <row r="48">
      <c r="A48" s="3" t="inlineStr">
        <is>
          <t>Taxes [Line Items]</t>
        </is>
      </c>
    </row>
    <row r="49">
      <c r="A49" s="4" t="inlineStr">
        <is>
          <t>Income tax expense, resulting from legal settlement</t>
        </is>
      </c>
      <c r="C49" s="7" t="n">
        <v>18300000</v>
      </c>
    </row>
    <row r="50">
      <c r="A50" s="4" t="inlineStr">
        <is>
          <t>Cumulative effect, period of adoption, adjustment | Accounting Standards Update 2016-16 | Retained Earnings</t>
        </is>
      </c>
    </row>
    <row r="51">
      <c r="A51" s="3" t="inlineStr">
        <is>
          <t>Taxes [Line Items]</t>
        </is>
      </c>
    </row>
    <row r="52">
      <c r="A52" s="4" t="inlineStr">
        <is>
          <t>Cumulative effect of new accounting principle in period of adoption</t>
        </is>
      </c>
      <c r="F52" s="7" t="n">
        <v>13050000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Oct. 31, 2021</t>
        </is>
      </c>
      <c r="C1" s="2" t="inlineStr">
        <is>
          <t>Oct. 31, 2020</t>
        </is>
      </c>
    </row>
    <row r="2">
      <c r="A2" s="3" t="inlineStr">
        <is>
          <t>Deferred tax assets:</t>
        </is>
      </c>
    </row>
    <row r="3">
      <c r="A3" s="4" t="inlineStr">
        <is>
          <t>Deferred revenue</t>
        </is>
      </c>
      <c r="B3" s="7" t="n">
        <v>30113</v>
      </c>
      <c r="C3" s="7" t="n">
        <v>2367</v>
      </c>
    </row>
    <row r="4">
      <c r="A4" s="4" t="inlineStr">
        <is>
          <t>Deferred compensation</t>
        </is>
      </c>
      <c r="B4" s="6" t="n">
        <v>59823</v>
      </c>
      <c r="C4" s="6" t="n">
        <v>55172</v>
      </c>
    </row>
    <row r="5">
      <c r="A5" s="4" t="inlineStr">
        <is>
          <t>Intangible and depreciable assets</t>
        </is>
      </c>
      <c r="B5" s="6" t="n">
        <v>117211</v>
      </c>
      <c r="C5" s="6" t="n">
        <v>115097</v>
      </c>
    </row>
    <row r="6">
      <c r="A6" s="4" t="inlineStr">
        <is>
          <t>Capitalized research and development costs</t>
        </is>
      </c>
      <c r="B6" s="6" t="n">
        <v>203052</v>
      </c>
      <c r="C6" s="6" t="n">
        <v>118857</v>
      </c>
    </row>
    <row r="7">
      <c r="A7" s="4" t="inlineStr">
        <is>
          <t>Stock-based compensation</t>
        </is>
      </c>
      <c r="B7" s="6" t="n">
        <v>40922</v>
      </c>
      <c r="C7" s="6" t="n">
        <v>28478</v>
      </c>
    </row>
    <row r="8">
      <c r="A8" s="4" t="inlineStr">
        <is>
          <t>Tax loss carryovers</t>
        </is>
      </c>
      <c r="B8" s="6" t="n">
        <v>30305</v>
      </c>
      <c r="C8" s="6" t="n">
        <v>35571</v>
      </c>
    </row>
    <row r="9">
      <c r="A9" s="4" t="inlineStr">
        <is>
          <t>Foreign tax credit carryovers</t>
        </is>
      </c>
      <c r="B9" s="6" t="n">
        <v>32498</v>
      </c>
      <c r="C9" s="6" t="n">
        <v>18645</v>
      </c>
    </row>
    <row r="10">
      <c r="A10" s="4" t="inlineStr">
        <is>
          <t>Research and other tax credit carryovers</t>
        </is>
      </c>
      <c r="B10" s="6" t="n">
        <v>326164</v>
      </c>
      <c r="C10" s="6" t="n">
        <v>320317</v>
      </c>
    </row>
    <row r="11">
      <c r="A11" s="4" t="inlineStr">
        <is>
          <t>Operating Lease Liabilities</t>
        </is>
      </c>
      <c r="B11" s="6" t="n">
        <v>94519</v>
      </c>
      <c r="C11" s="6" t="n">
        <v>101386</v>
      </c>
    </row>
    <row r="12">
      <c r="A12" s="4" t="inlineStr">
        <is>
          <t>Gross deferred tax assets</t>
        </is>
      </c>
      <c r="B12" s="6" t="n">
        <v>934607</v>
      </c>
      <c r="C12" s="6" t="n">
        <v>795890</v>
      </c>
    </row>
    <row r="13">
      <c r="A13" s="4" t="inlineStr">
        <is>
          <t>Valuation allowance</t>
        </is>
      </c>
      <c r="B13" s="6" t="n">
        <v>-174117</v>
      </c>
      <c r="C13" s="6" t="n">
        <v>-158895</v>
      </c>
    </row>
    <row r="14">
      <c r="A14" s="4" t="inlineStr">
        <is>
          <t>Total deferred tax assets</t>
        </is>
      </c>
      <c r="B14" s="6" t="n">
        <v>760490</v>
      </c>
      <c r="C14" s="6" t="n">
        <v>636995</v>
      </c>
    </row>
    <row r="15">
      <c r="A15" s="3" t="inlineStr">
        <is>
          <t>Deferred tax liabilities:</t>
        </is>
      </c>
    </row>
    <row r="16">
      <c r="A16" s="4" t="inlineStr">
        <is>
          <t>Intangible assets</t>
        </is>
      </c>
      <c r="B16" s="6" t="n">
        <v>61448</v>
      </c>
      <c r="C16" s="6" t="n">
        <v>45915</v>
      </c>
    </row>
    <row r="17">
      <c r="A17" s="4" t="inlineStr">
        <is>
          <t>Operating lease Right-of-Use-Assets</t>
        </is>
      </c>
      <c r="B17" s="6" t="n">
        <v>77877</v>
      </c>
      <c r="C17" s="6" t="n">
        <v>84716</v>
      </c>
    </row>
    <row r="18">
      <c r="A18" s="4" t="inlineStr">
        <is>
          <t>Accruals and reserves</t>
        </is>
      </c>
      <c r="B18" s="6" t="n">
        <v>6216</v>
      </c>
      <c r="C18" s="6" t="n">
        <v>7780</v>
      </c>
    </row>
    <row r="19">
      <c r="A19" s="4" t="inlineStr">
        <is>
          <t>Undistributed earnings of foreign subsidiaries</t>
        </is>
      </c>
      <c r="B19" s="6" t="n">
        <v>7580</v>
      </c>
      <c r="C19" s="6" t="n">
        <v>3063</v>
      </c>
    </row>
    <row r="20">
      <c r="A20" s="4" t="inlineStr">
        <is>
          <t>Other</t>
        </is>
      </c>
      <c r="B20" s="6" t="n">
        <v>628</v>
      </c>
      <c r="C20" s="6" t="n">
        <v>372</v>
      </c>
    </row>
    <row r="21">
      <c r="A21" s="4" t="inlineStr">
        <is>
          <t>Total deferred tax liabilities</t>
        </is>
      </c>
      <c r="B21" s="6" t="n">
        <v>153749</v>
      </c>
      <c r="C21" s="6" t="n">
        <v>141846</v>
      </c>
    </row>
    <row r="22">
      <c r="A22" s="4" t="inlineStr">
        <is>
          <t>Net deferred tax assets</t>
        </is>
      </c>
      <c r="B22" s="7" t="n">
        <v>606741</v>
      </c>
      <c r="C22" s="7" t="n">
        <v>4951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Tax Loss and Credit Carryforwards Available to Offset Future Income Tax Liabilities (Detail) $ in Thousands</t>
        </is>
      </c>
      <c r="B1" s="2" t="inlineStr">
        <is>
          <t>Oct. 31, 2021USD ($)</t>
        </is>
      </c>
    </row>
    <row r="2">
      <c r="A2" s="4" t="inlineStr">
        <is>
          <t>Federal</t>
        </is>
      </c>
    </row>
    <row r="3">
      <c r="A3" s="3" t="inlineStr">
        <is>
          <t>Net Operating Loss and Tax Credit Carryforward [Line Items]</t>
        </is>
      </c>
    </row>
    <row r="4">
      <c r="A4" s="4" t="inlineStr">
        <is>
          <t>Net operating loss carryforward</t>
        </is>
      </c>
      <c r="B4" s="7" t="n">
        <v>43778</v>
      </c>
    </row>
    <row r="5">
      <c r="A5" s="4" t="inlineStr">
        <is>
          <t>Credit carryforward</t>
        </is>
      </c>
      <c r="B5" s="6" t="n">
        <v>158143</v>
      </c>
    </row>
    <row r="6">
      <c r="A6" s="4" t="inlineStr">
        <is>
          <t>Federal foreign tax credit carryforward</t>
        </is>
      </c>
    </row>
    <row r="7">
      <c r="A7" s="3" t="inlineStr">
        <is>
          <t>Net Operating Loss and Tax Credit Carryforward [Line Items]</t>
        </is>
      </c>
    </row>
    <row r="8">
      <c r="A8" s="4" t="inlineStr">
        <is>
          <t>Credit carryforward</t>
        </is>
      </c>
      <c r="B8" s="6" t="n">
        <v>12153</v>
      </c>
    </row>
    <row r="9">
      <c r="A9" s="4" t="inlineStr">
        <is>
          <t>International foreign tax credit carryforward</t>
        </is>
      </c>
    </row>
    <row r="10">
      <c r="A10" s="3" t="inlineStr">
        <is>
          <t>Net Operating Loss and Tax Credit Carryforward [Line Items]</t>
        </is>
      </c>
    </row>
    <row r="11">
      <c r="A11" s="4" t="inlineStr">
        <is>
          <t>Net operating loss carryforward</t>
        </is>
      </c>
      <c r="B11" s="6" t="n">
        <v>55342</v>
      </c>
    </row>
    <row r="12">
      <c r="A12" s="4" t="inlineStr">
        <is>
          <t>Credit carryforward</t>
        </is>
      </c>
      <c r="B12" s="6" t="n">
        <v>17364</v>
      </c>
    </row>
    <row r="13">
      <c r="A13" s="4" t="inlineStr">
        <is>
          <t>California research credit carryforward</t>
        </is>
      </c>
    </row>
    <row r="14">
      <c r="A14" s="3" t="inlineStr">
        <is>
          <t>Net Operating Loss and Tax Credit Carryforward [Line Items]</t>
        </is>
      </c>
    </row>
    <row r="15">
      <c r="A15" s="4" t="inlineStr">
        <is>
          <t>Credit carryforward</t>
        </is>
      </c>
      <c r="B15" s="6" t="n">
        <v>193404</v>
      </c>
    </row>
    <row r="16">
      <c r="A16" s="4" t="inlineStr">
        <is>
          <t>Other state research credit carryforward</t>
        </is>
      </c>
    </row>
    <row r="17">
      <c r="A17" s="3" t="inlineStr">
        <is>
          <t>Net Operating Loss and Tax Credit Carryforward [Line Items]</t>
        </is>
      </c>
    </row>
    <row r="18">
      <c r="A18" s="4" t="inlineStr">
        <is>
          <t>Credit carryforward</t>
        </is>
      </c>
      <c r="B18" s="6" t="n">
        <v>17767</v>
      </c>
    </row>
    <row r="19">
      <c r="A19" s="4" t="inlineStr">
        <is>
          <t>State net operating loss carryforward</t>
        </is>
      </c>
    </row>
    <row r="20">
      <c r="A20" s="3" t="inlineStr">
        <is>
          <t>Net Operating Loss and Tax Credit Carryforward [Line Items]</t>
        </is>
      </c>
    </row>
    <row r="21">
      <c r="A21" s="4" t="inlineStr">
        <is>
          <t>Net operating loss carryforward</t>
        </is>
      </c>
      <c r="B21" s="7" t="n">
        <v>796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Balance of Gross Unrecognized Tax Benefit (Detail) - USD ($) $ in Thousands</t>
        </is>
      </c>
      <c r="B1" s="2" t="inlineStr">
        <is>
          <t>12 Months Ended</t>
        </is>
      </c>
    </row>
    <row r="2">
      <c r="B2" s="2" t="inlineStr">
        <is>
          <t>Oct. 31, 2021</t>
        </is>
      </c>
      <c r="C2" s="2" t="inlineStr">
        <is>
          <t>Oct. 31, 2020</t>
        </is>
      </c>
    </row>
    <row r="3">
      <c r="A3" s="3" t="inlineStr">
        <is>
          <t>Reconciliation of Unrecognized Tax Benefits [Roll Forward]</t>
        </is>
      </c>
    </row>
    <row r="4">
      <c r="A4" s="4" t="inlineStr">
        <is>
          <t>Beginning balance</t>
        </is>
      </c>
      <c r="B4" s="7" t="n">
        <v>83149</v>
      </c>
      <c r="C4" s="7" t="n">
        <v>116212</v>
      </c>
    </row>
    <row r="5">
      <c r="A5" s="4" t="inlineStr">
        <is>
          <t>Increases in unrecognized tax benefits related to prior year tax positions</t>
        </is>
      </c>
      <c r="B5" s="6" t="n">
        <v>794</v>
      </c>
      <c r="C5" s="6" t="n">
        <v>5390</v>
      </c>
    </row>
    <row r="6">
      <c r="A6" s="4" t="inlineStr">
        <is>
          <t>Decreases in unrecognized tax benefits related to prior year tax positions</t>
        </is>
      </c>
      <c r="B6" s="6" t="n">
        <v>-7372</v>
      </c>
      <c r="C6" s="6" t="n">
        <v>-43783</v>
      </c>
    </row>
    <row r="7">
      <c r="A7" s="4" t="inlineStr">
        <is>
          <t>Increases in unrecognized tax benefits related to current year tax positions</t>
        </is>
      </c>
      <c r="B7" s="6" t="n">
        <v>9168</v>
      </c>
      <c r="C7" s="6" t="n">
        <v>9226</v>
      </c>
    </row>
    <row r="8">
      <c r="A8" s="4" t="inlineStr">
        <is>
          <t>Decreases in unrecognized tax benefits related to settlements with taxing authorities</t>
        </is>
      </c>
      <c r="B8" s="6" t="n">
        <v>-1538</v>
      </c>
      <c r="C8" s="6" t="n">
        <v>-1411</v>
      </c>
    </row>
    <row r="9">
      <c r="A9" s="4" t="inlineStr">
        <is>
          <t>Reductions in unrecognized tax benefits due to lapse of applicable statute of limitations</t>
        </is>
      </c>
      <c r="B9" s="6" t="n">
        <v>-1235</v>
      </c>
      <c r="C9" s="6" t="n">
        <v>-2472</v>
      </c>
    </row>
    <row r="10">
      <c r="A10" s="4" t="inlineStr">
        <is>
          <t>Increases in unrecognized tax benefits acquired</t>
        </is>
      </c>
      <c r="B10" s="6" t="n">
        <v>0</v>
      </c>
      <c r="C10" s="6" t="n">
        <v>778</v>
      </c>
    </row>
    <row r="11">
      <c r="A11" s="4" t="inlineStr">
        <is>
          <t>Changes in unrecognized tax benefits due to foreign currency translation</t>
        </is>
      </c>
      <c r="B11" s="6" t="n">
        <v>-606</v>
      </c>
      <c r="C11" s="6" t="n">
        <v>-791</v>
      </c>
    </row>
    <row r="12">
      <c r="A12" s="4" t="inlineStr">
        <is>
          <t>Ending Balance</t>
        </is>
      </c>
      <c r="B12" s="7" t="n">
        <v>82360</v>
      </c>
      <c r="C12" s="7" t="n">
        <v>831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Net (Detail) - USD ($) $ in Thousands</t>
        </is>
      </c>
      <c r="B1" s="2" t="inlineStr">
        <is>
          <t>12 Months Ended</t>
        </is>
      </c>
    </row>
    <row r="2">
      <c r="B2" s="2" t="inlineStr">
        <is>
          <t>Oct. 31, 2021</t>
        </is>
      </c>
      <c r="C2" s="2" t="inlineStr">
        <is>
          <t>Oct. 31, 2020</t>
        </is>
      </c>
      <c r="D2" s="2" t="inlineStr">
        <is>
          <t>Oct. 31, 2019</t>
        </is>
      </c>
    </row>
    <row r="3">
      <c r="A3" s="3" t="inlineStr">
        <is>
          <t>Other Income and Expenses [Abstract]</t>
        </is>
      </c>
    </row>
    <row r="4">
      <c r="A4" s="4" t="inlineStr">
        <is>
          <t>Interest income</t>
        </is>
      </c>
      <c r="B4" s="7" t="n">
        <v>2442</v>
      </c>
      <c r="C4" s="7" t="n">
        <v>3561</v>
      </c>
      <c r="D4" s="7" t="n">
        <v>6859</v>
      </c>
    </row>
    <row r="5">
      <c r="A5" s="4" t="inlineStr">
        <is>
          <t>Interest expense</t>
        </is>
      </c>
      <c r="B5" s="6" t="n">
        <v>-3365</v>
      </c>
      <c r="C5" s="6" t="n">
        <v>-5140</v>
      </c>
      <c r="D5" s="6" t="n">
        <v>-11659</v>
      </c>
    </row>
    <row r="6">
      <c r="A6" s="4" t="inlineStr">
        <is>
          <t>Gain (loss) on assets related to deferred compensation plan</t>
        </is>
      </c>
      <c r="B6" s="6" t="n">
        <v>71603</v>
      </c>
      <c r="C6" s="6" t="n">
        <v>21469</v>
      </c>
      <c r="D6" s="6" t="n">
        <v>27759</v>
      </c>
    </row>
    <row r="7">
      <c r="A7" s="4" t="inlineStr">
        <is>
          <t>Foreign currency exchange gain (loss)</t>
        </is>
      </c>
      <c r="B7" s="6" t="n">
        <v>5292</v>
      </c>
      <c r="C7" s="6" t="n">
        <v>5544</v>
      </c>
      <c r="D7" s="6" t="n">
        <v>3588</v>
      </c>
    </row>
    <row r="8">
      <c r="A8" s="4" t="inlineStr">
        <is>
          <t>Other, net</t>
        </is>
      </c>
      <c r="B8" s="6" t="n">
        <v>-5248</v>
      </c>
      <c r="C8" s="6" t="n">
        <v>-7416</v>
      </c>
      <c r="D8" s="6" t="n">
        <v>-1272</v>
      </c>
    </row>
    <row r="9">
      <c r="A9" s="4" t="inlineStr">
        <is>
          <t>Total</t>
        </is>
      </c>
      <c r="B9" s="7" t="n">
        <v>70724</v>
      </c>
      <c r="C9" s="7" t="n">
        <v>18018</v>
      </c>
      <c r="D9" s="7" t="n">
        <v>252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egment Disclosure - Additional information (Detail)</t>
        </is>
      </c>
      <c r="B1" s="2" t="inlineStr">
        <is>
          <t>12 Months Ended</t>
        </is>
      </c>
    </row>
    <row r="2">
      <c r="B2" s="2" t="inlineStr">
        <is>
          <t>Oct. 31, 2021CustomerexecutiveOfficerSegment</t>
        </is>
      </c>
      <c r="C2" s="2" t="inlineStr">
        <is>
          <t>Oct. 31, 2020Customer</t>
        </is>
      </c>
      <c r="D2" s="2" t="inlineStr">
        <is>
          <t>Oct. 31, 2019Customer</t>
        </is>
      </c>
    </row>
    <row r="3">
      <c r="A3" s="3" t="inlineStr">
        <is>
          <t>Segment Reporting Information [Line Items]</t>
        </is>
      </c>
    </row>
    <row r="4">
      <c r="A4" s="4" t="inlineStr">
        <is>
          <t>Number of co-chief executive officers who act as chief operating decision makers | executiveOfficer</t>
        </is>
      </c>
      <c r="B4" s="6" t="n">
        <v>2</v>
      </c>
    </row>
    <row r="5">
      <c r="A5" s="4" t="inlineStr">
        <is>
          <t>Number of reportable segments | Segment</t>
        </is>
      </c>
      <c r="B5" s="6" t="n">
        <v>2</v>
      </c>
    </row>
    <row r="6">
      <c r="A6" s="4" t="inlineStr">
        <is>
          <t>Number of major customers | Customer</t>
        </is>
      </c>
      <c r="B6" s="6" t="n">
        <v>1</v>
      </c>
      <c r="C6" s="6" t="n">
        <v>1</v>
      </c>
      <c r="D6" s="6" t="n">
        <v>1</v>
      </c>
    </row>
    <row r="7">
      <c r="A7" s="4" t="inlineStr">
        <is>
          <t>Customer Concentration Risk | Revenues | Customer One</t>
        </is>
      </c>
    </row>
    <row r="8">
      <c r="A8" s="3" t="inlineStr">
        <is>
          <t>Segment Reporting Information [Line Items]</t>
        </is>
      </c>
    </row>
    <row r="9">
      <c r="A9" s="4" t="inlineStr">
        <is>
          <t>Percentage of revenues contributed by major customers</t>
        </is>
      </c>
      <c r="B9" s="4" t="inlineStr">
        <is>
          <t>10.60%</t>
        </is>
      </c>
      <c r="C9" s="4" t="inlineStr">
        <is>
          <t>12.40%</t>
        </is>
      </c>
      <c r="D9" s="4" t="inlineStr">
        <is>
          <t>12.8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portable Segment Information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Revenues</t>
        </is>
      </c>
      <c r="B4" s="7" t="n">
        <v>4204193</v>
      </c>
      <c r="C4" s="7" t="n">
        <v>3685281</v>
      </c>
      <c r="D4" s="7" t="n">
        <v>3360694</v>
      </c>
    </row>
    <row r="5">
      <c r="A5" s="4" t="inlineStr">
        <is>
          <t>Adjusted operating income</t>
        </is>
      </c>
      <c r="B5" s="6" t="n">
        <v>734790</v>
      </c>
      <c r="C5" s="6" t="n">
        <v>620141</v>
      </c>
      <c r="D5" s="6" t="n">
        <v>520231</v>
      </c>
    </row>
    <row r="6">
      <c r="A6" s="4" t="inlineStr">
        <is>
          <t>Operating Segments</t>
        </is>
      </c>
    </row>
    <row r="7">
      <c r="A7" s="3" t="inlineStr">
        <is>
          <t>Segment Reporting Information [Line Items]</t>
        </is>
      </c>
    </row>
    <row r="8">
      <c r="A8" s="4" t="inlineStr">
        <is>
          <t>Revenues</t>
        </is>
      </c>
      <c r="B8" s="6" t="n">
        <v>4204193</v>
      </c>
      <c r="C8" s="6" t="n">
        <v>3685281</v>
      </c>
      <c r="D8" s="6" t="n">
        <v>3360694</v>
      </c>
    </row>
    <row r="9">
      <c r="A9" s="4" t="inlineStr">
        <is>
          <t>Adjusted operating income</t>
        </is>
      </c>
      <c r="B9" s="7" t="n">
        <v>1281389</v>
      </c>
      <c r="C9" s="7" t="n">
        <v>1031630</v>
      </c>
      <c r="D9" s="7" t="n">
        <v>838821</v>
      </c>
    </row>
    <row r="10">
      <c r="A10" s="4" t="inlineStr">
        <is>
          <t>Adjusted operating margin</t>
        </is>
      </c>
      <c r="B10" s="4" t="inlineStr">
        <is>
          <t>30.00%</t>
        </is>
      </c>
      <c r="C10" s="4" t="inlineStr">
        <is>
          <t>28.00%</t>
        </is>
      </c>
      <c r="D10" s="4" t="inlineStr">
        <is>
          <t>25.00%</t>
        </is>
      </c>
    </row>
    <row r="11">
      <c r="A11" s="4" t="inlineStr">
        <is>
          <t>Operating Segments | Semiconductor And System Design</t>
        </is>
      </c>
    </row>
    <row r="12">
      <c r="A12" s="3" t="inlineStr">
        <is>
          <t>Segment Reporting Information [Line Items]</t>
        </is>
      </c>
    </row>
    <row r="13">
      <c r="A13" s="4" t="inlineStr">
        <is>
          <t>Revenues</t>
        </is>
      </c>
      <c r="B13" s="7" t="n">
        <v>3810409</v>
      </c>
      <c r="C13" s="7" t="n">
        <v>3327211</v>
      </c>
      <c r="D13" s="7" t="n">
        <v>3026097</v>
      </c>
    </row>
    <row r="14">
      <c r="A14" s="4" t="inlineStr">
        <is>
          <t>Adjusted operating income</t>
        </is>
      </c>
      <c r="B14" s="7" t="n">
        <v>1243078</v>
      </c>
      <c r="C14" s="7" t="n">
        <v>990837</v>
      </c>
      <c r="D14" s="7" t="n">
        <v>806618</v>
      </c>
    </row>
    <row r="15">
      <c r="A15" s="4" t="inlineStr">
        <is>
          <t>Adjusted operating margin</t>
        </is>
      </c>
      <c r="B15" s="4" t="inlineStr">
        <is>
          <t>33.00%</t>
        </is>
      </c>
      <c r="C15" s="4" t="inlineStr">
        <is>
          <t>30.00%</t>
        </is>
      </c>
      <c r="D15" s="4" t="inlineStr">
        <is>
          <t>27.00%</t>
        </is>
      </c>
    </row>
    <row r="16">
      <c r="A16" s="4" t="inlineStr">
        <is>
          <t>Operating Segments | Software Integrity</t>
        </is>
      </c>
    </row>
    <row r="17">
      <c r="A17" s="3" t="inlineStr">
        <is>
          <t>Segment Reporting Information [Line Items]</t>
        </is>
      </c>
    </row>
    <row r="18">
      <c r="A18" s="4" t="inlineStr">
        <is>
          <t>Revenues</t>
        </is>
      </c>
      <c r="B18" s="7" t="n">
        <v>393784</v>
      </c>
      <c r="C18" s="7" t="n">
        <v>358070</v>
      </c>
      <c r="D18" s="7" t="n">
        <v>334597</v>
      </c>
    </row>
    <row r="19">
      <c r="A19" s="4" t="inlineStr">
        <is>
          <t>Adjusted operating income</t>
        </is>
      </c>
      <c r="B19" s="7" t="n">
        <v>38311</v>
      </c>
      <c r="C19" s="7" t="n">
        <v>40793</v>
      </c>
      <c r="D19" s="7" t="n">
        <v>32203</v>
      </c>
    </row>
    <row r="20">
      <c r="A20" s="4" t="inlineStr">
        <is>
          <t>Adjusted operating margin</t>
        </is>
      </c>
      <c r="B20" s="4" t="inlineStr">
        <is>
          <t>10.00%</t>
        </is>
      </c>
      <c r="C20" s="4" t="inlineStr">
        <is>
          <t>11.00%</t>
        </is>
      </c>
      <c r="D20" s="4" t="inlineStr">
        <is>
          <t>1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Disclosure - Reportable Information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Adjusted operating income</t>
        </is>
      </c>
      <c r="B4" s="7" t="n">
        <v>734790</v>
      </c>
      <c r="C4" s="7" t="n">
        <v>620141</v>
      </c>
      <c r="D4" s="7" t="n">
        <v>520231</v>
      </c>
    </row>
    <row r="5">
      <c r="A5" s="4" t="inlineStr">
        <is>
          <t>Stock compensation expense before taxes</t>
        </is>
      </c>
      <c r="B5" s="6" t="n">
        <v>345272</v>
      </c>
      <c r="C5" s="6" t="n">
        <v>248584</v>
      </c>
      <c r="D5" s="6" t="n">
        <v>155001</v>
      </c>
    </row>
    <row r="6">
      <c r="A6" s="4" t="inlineStr">
        <is>
          <t>Other income (expense), net</t>
        </is>
      </c>
      <c r="B6" s="6" t="n">
        <v>71603</v>
      </c>
      <c r="C6" s="6" t="n">
        <v>21469</v>
      </c>
      <c r="D6" s="6" t="n">
        <v>27759</v>
      </c>
    </row>
    <row r="7">
      <c r="A7" s="4" t="inlineStr">
        <is>
          <t>Operating Segments</t>
        </is>
      </c>
    </row>
    <row r="8">
      <c r="A8" s="3" t="inlineStr">
        <is>
          <t>Segment Reporting Information [Line Items]</t>
        </is>
      </c>
    </row>
    <row r="9">
      <c r="A9" s="4" t="inlineStr">
        <is>
          <t>Adjusted operating income</t>
        </is>
      </c>
      <c r="B9" s="6" t="n">
        <v>1281389</v>
      </c>
      <c r="C9" s="6" t="n">
        <v>1031630</v>
      </c>
      <c r="D9" s="6" t="n">
        <v>838821</v>
      </c>
    </row>
    <row r="10">
      <c r="A10" s="4" t="inlineStr">
        <is>
          <t>Segment Reconciling Items</t>
        </is>
      </c>
    </row>
    <row r="11">
      <c r="A11" s="3" t="inlineStr">
        <is>
          <t>Segment Reporting Information [Line Items]</t>
        </is>
      </c>
    </row>
    <row r="12">
      <c r="A12" s="4" t="inlineStr">
        <is>
          <t>Amortization of intangible expense</t>
        </is>
      </c>
      <c r="B12" s="6" t="n">
        <v>-82380</v>
      </c>
      <c r="C12" s="6" t="n">
        <v>-91281</v>
      </c>
      <c r="D12" s="6" t="n">
        <v>-100914</v>
      </c>
    </row>
    <row r="13">
      <c r="A13" s="4" t="inlineStr">
        <is>
          <t>Stock compensation expense before taxes</t>
        </is>
      </c>
      <c r="B13" s="6" t="n">
        <v>-345272</v>
      </c>
      <c r="C13" s="6" t="n">
        <v>-248584</v>
      </c>
      <c r="D13" s="6" t="n">
        <v>-155001</v>
      </c>
    </row>
    <row r="14">
      <c r="A14" s="4" t="inlineStr">
        <is>
          <t>Other income (expense), net</t>
        </is>
      </c>
      <c r="B14" s="7" t="n">
        <v>-118947</v>
      </c>
      <c r="C14" s="7" t="n">
        <v>-71624</v>
      </c>
      <c r="D14" s="7" t="n">
        <v>-626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venues Related to Operations by Geographic Areas (Detail) - USD ($) $ in Thousands</t>
        </is>
      </c>
      <c r="B1" s="2" t="inlineStr">
        <is>
          <t>12 Months Ended</t>
        </is>
      </c>
    </row>
    <row r="2">
      <c r="B2" s="2" t="inlineStr">
        <is>
          <t>Oct. 31, 2021</t>
        </is>
      </c>
      <c r="C2" s="2" t="inlineStr">
        <is>
          <t>Oct. 31, 2020</t>
        </is>
      </c>
      <c r="D2" s="2" t="inlineStr">
        <is>
          <t>Oct. 31, 2019</t>
        </is>
      </c>
    </row>
    <row r="3">
      <c r="A3" s="3" t="inlineStr">
        <is>
          <t>Schedule of Revenues from External Customers [Line Items]</t>
        </is>
      </c>
    </row>
    <row r="4">
      <c r="A4" s="4" t="inlineStr">
        <is>
          <t>Total revenue</t>
        </is>
      </c>
      <c r="B4" s="7" t="n">
        <v>4204193</v>
      </c>
      <c r="C4" s="7" t="n">
        <v>3685281</v>
      </c>
      <c r="D4" s="7" t="n">
        <v>3360694</v>
      </c>
    </row>
    <row r="5">
      <c r="A5" s="4" t="inlineStr">
        <is>
          <t>United States</t>
        </is>
      </c>
    </row>
    <row r="6">
      <c r="A6" s="3" t="inlineStr">
        <is>
          <t>Schedule of Revenues from External Customers [Line Items]</t>
        </is>
      </c>
    </row>
    <row r="7">
      <c r="A7" s="4" t="inlineStr">
        <is>
          <t>Total revenue</t>
        </is>
      </c>
      <c r="B7" s="6" t="n">
        <v>1951964</v>
      </c>
      <c r="C7" s="6" t="n">
        <v>1774348</v>
      </c>
      <c r="D7" s="6" t="n">
        <v>1676178</v>
      </c>
    </row>
    <row r="8">
      <c r="A8" s="4" t="inlineStr">
        <is>
          <t>Europe</t>
        </is>
      </c>
    </row>
    <row r="9">
      <c r="A9" s="3" t="inlineStr">
        <is>
          <t>Schedule of Revenues from External Customers [Line Items]</t>
        </is>
      </c>
    </row>
    <row r="10">
      <c r="A10" s="4" t="inlineStr">
        <is>
          <t>Total revenue</t>
        </is>
      </c>
      <c r="B10" s="6" t="n">
        <v>440825</v>
      </c>
      <c r="C10" s="6" t="n">
        <v>385287</v>
      </c>
      <c r="D10" s="6" t="n">
        <v>349033</v>
      </c>
    </row>
    <row r="11">
      <c r="A11" s="4" t="inlineStr">
        <is>
          <t>China</t>
        </is>
      </c>
    </row>
    <row r="12">
      <c r="A12" s="3" t="inlineStr">
        <is>
          <t>Schedule of Revenues from External Customers [Line Items]</t>
        </is>
      </c>
    </row>
    <row r="13">
      <c r="A13" s="4" t="inlineStr">
        <is>
          <t>Total revenue</t>
        </is>
      </c>
      <c r="B13" s="6" t="n">
        <v>562711</v>
      </c>
      <c r="C13" s="6" t="n">
        <v>420829</v>
      </c>
      <c r="D13" s="6" t="n">
        <v>321777</v>
      </c>
    </row>
    <row r="14">
      <c r="A14" s="4" t="inlineStr">
        <is>
          <t>Korea</t>
        </is>
      </c>
    </row>
    <row r="15">
      <c r="A15" s="3" t="inlineStr">
        <is>
          <t>Schedule of Revenues from External Customers [Line Items]</t>
        </is>
      </c>
    </row>
    <row r="16">
      <c r="A16" s="4" t="inlineStr">
        <is>
          <t>Total revenue</t>
        </is>
      </c>
      <c r="B16" s="6" t="n">
        <v>427471</v>
      </c>
      <c r="C16" s="6" t="n">
        <v>389008</v>
      </c>
      <c r="D16" s="6" t="n">
        <v>353358</v>
      </c>
    </row>
    <row r="17">
      <c r="A17" s="4" t="inlineStr">
        <is>
          <t>Other</t>
        </is>
      </c>
    </row>
    <row r="18">
      <c r="A18" s="3" t="inlineStr">
        <is>
          <t>Schedule of Revenues from External Customers [Line Items]</t>
        </is>
      </c>
    </row>
    <row r="19">
      <c r="A19" s="4" t="inlineStr">
        <is>
          <t>Total revenue</t>
        </is>
      </c>
      <c r="B19" s="7" t="n">
        <v>821222</v>
      </c>
      <c r="C19" s="7" t="n">
        <v>715809</v>
      </c>
      <c r="D19" s="7" t="n">
        <v>6603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Property and Equipment By Geographic Areas (Detail) - USD ($) $ in Thousands</t>
        </is>
      </c>
      <c r="B1" s="2" t="inlineStr">
        <is>
          <t>Oct. 31, 2021</t>
        </is>
      </c>
      <c r="C1" s="2" t="inlineStr">
        <is>
          <t>Oct. 31, 2020</t>
        </is>
      </c>
    </row>
    <row r="2">
      <c r="A2" s="3" t="inlineStr">
        <is>
          <t>Long-Lived Assets by Geographical Areas [Line Items]</t>
        </is>
      </c>
    </row>
    <row r="3">
      <c r="A3" s="4" t="inlineStr">
        <is>
          <t>Property and equipment, net</t>
        </is>
      </c>
      <c r="B3" s="7" t="n">
        <v>472398</v>
      </c>
      <c r="C3" s="7" t="n">
        <v>483818</v>
      </c>
    </row>
    <row r="4">
      <c r="A4" s="4" t="inlineStr">
        <is>
          <t>United States</t>
        </is>
      </c>
    </row>
    <row r="5">
      <c r="A5" s="3" t="inlineStr">
        <is>
          <t>Long-Lived Assets by Geographical Areas [Line Items]</t>
        </is>
      </c>
    </row>
    <row r="6">
      <c r="A6" s="4" t="inlineStr">
        <is>
          <t>Property and equipment, net</t>
        </is>
      </c>
      <c r="B6" s="6" t="n">
        <v>283602</v>
      </c>
      <c r="C6" s="6" t="n">
        <v>311350</v>
      </c>
    </row>
    <row r="7">
      <c r="A7" s="4" t="inlineStr">
        <is>
          <t>Other</t>
        </is>
      </c>
    </row>
    <row r="8">
      <c r="A8" s="3" t="inlineStr">
        <is>
          <t>Long-Lived Assets by Geographical Areas [Line Items]</t>
        </is>
      </c>
    </row>
    <row r="9">
      <c r="A9" s="4" t="inlineStr">
        <is>
          <t>Property and equipment, net</t>
        </is>
      </c>
      <c r="B9" s="7" t="n">
        <v>188796</v>
      </c>
      <c r="C9" s="7" t="n">
        <v>1724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2:22:29Z</dcterms:created>
  <dcterms:modified xmlns:dcterms="http://purl.org/dc/terms/" xmlns:xsi="http://www.w3.org/2001/XMLSchema-instance" xsi:type="dcterms:W3CDTF">2021-12-13T22:22:29Z</dcterms:modified>
</cp:coreProperties>
</file>